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Digital Currencie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STMENTS - RELATED PARTIES" sheetId="15" state="visible" r:id="rId15"/>
    <sheet xmlns:r="http://schemas.openxmlformats.org/officeDocument/2006/relationships" name="INVESTMENTS IN PREFERRED STOCK " sheetId="16" state="visible" r:id="rId16"/>
    <sheet xmlns:r="http://schemas.openxmlformats.org/officeDocument/2006/relationships" name="INVESTMENTS IN REAL ESTATE" sheetId="17" state="visible" r:id="rId17"/>
    <sheet xmlns:r="http://schemas.openxmlformats.org/officeDocument/2006/relationships" name="OTHER INVESTMENTS, RELATED PART" sheetId="18" state="visible" r:id="rId18"/>
    <sheet xmlns:r="http://schemas.openxmlformats.org/officeDocument/2006/relationships" name="ACQUISITION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ADVANCES ON FUTURE RECEIPTS" sheetId="22" state="visible" r:id="rId22"/>
    <sheet xmlns:r="http://schemas.openxmlformats.org/officeDocument/2006/relationships" name="NOTES PAYABLE" sheetId="23" state="visible" r:id="rId23"/>
    <sheet xmlns:r="http://schemas.openxmlformats.org/officeDocument/2006/relationships" name="NOTES PAYABLE - RELATED PARTIES" sheetId="24" state="visible" r:id="rId24"/>
    <sheet xmlns:r="http://schemas.openxmlformats.org/officeDocument/2006/relationships" name="CONVERTIBLE NOT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RELATED PARTY TRANSACTIONS" sheetId="28" state="visible" r:id="rId28"/>
    <sheet xmlns:r="http://schemas.openxmlformats.org/officeDocument/2006/relationships" name="SEGMENT, CUSTOMERS AND GEOGRAPH"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Digital Currencies (Tables)" sheetId="33" state="visible" r:id="rId33"/>
    <sheet xmlns:r="http://schemas.openxmlformats.org/officeDocument/2006/relationships" name="Marketable Securitie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INVESTMENTS - RELATED PARTIES (" sheetId="37" state="visible" r:id="rId37"/>
    <sheet xmlns:r="http://schemas.openxmlformats.org/officeDocument/2006/relationships" name="ACQUISITIONS (Tables)" sheetId="38" state="visible" r:id="rId38"/>
    <sheet xmlns:r="http://schemas.openxmlformats.org/officeDocument/2006/relationships" name="STOCK-BASED COMPENSATION (Table" sheetId="39" state="visible" r:id="rId39"/>
    <sheet xmlns:r="http://schemas.openxmlformats.org/officeDocument/2006/relationships" name="WARRANTS (Tables)" sheetId="40" state="visible" r:id="rId40"/>
    <sheet xmlns:r="http://schemas.openxmlformats.org/officeDocument/2006/relationships" name="NOTES PAYABLE (Tables)" sheetId="41" state="visible" r:id="rId41"/>
    <sheet xmlns:r="http://schemas.openxmlformats.org/officeDocument/2006/relationships" name="NOTES PAYABLE - RELATED PARTI_2" sheetId="42" state="visible" r:id="rId42"/>
    <sheet xmlns:r="http://schemas.openxmlformats.org/officeDocument/2006/relationships" name="CONVERTIBLE NOTES (Tables)" sheetId="43" state="visible" r:id="rId43"/>
    <sheet xmlns:r="http://schemas.openxmlformats.org/officeDocument/2006/relationships" name="SEGMENT CUSTOMERS AND GEOGRAPHI" sheetId="44" state="visible" r:id="rId44"/>
    <sheet xmlns:r="http://schemas.openxmlformats.org/officeDocument/2006/relationships" name="DESCRIPTION OF BUSINESS (Detail" sheetId="45" state="visible" r:id="rId45"/>
    <sheet xmlns:r="http://schemas.openxmlformats.org/officeDocument/2006/relationships" name="LIQUIDITY, GOING CONCERN AND 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Digital Currencies (Details)" sheetId="51" state="visible" r:id="rId51"/>
    <sheet xmlns:r="http://schemas.openxmlformats.org/officeDocument/2006/relationships" name="Marketable Securities (Details)" sheetId="52" state="visible" r:id="rId52"/>
    <sheet xmlns:r="http://schemas.openxmlformats.org/officeDocument/2006/relationships" name="Marketable Securities (Details " sheetId="53" state="visible" r:id="rId53"/>
    <sheet xmlns:r="http://schemas.openxmlformats.org/officeDocument/2006/relationships" name="Marketable Securities (Detail_2"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VESTMENTS - RELATED PARTIES_2" sheetId="59" state="visible" r:id="rId59"/>
    <sheet xmlns:r="http://schemas.openxmlformats.org/officeDocument/2006/relationships" name="INVESTMENTS - RELATED PARTIES_3" sheetId="60" state="visible" r:id="rId60"/>
    <sheet xmlns:r="http://schemas.openxmlformats.org/officeDocument/2006/relationships" name="INVESTMENTS - RELATED PARTIES_4" sheetId="61" state="visible" r:id="rId61"/>
    <sheet xmlns:r="http://schemas.openxmlformats.org/officeDocument/2006/relationships" name="INVESTMENTS IN PREFERRED STOC_2" sheetId="62" state="visible" r:id="rId62"/>
    <sheet xmlns:r="http://schemas.openxmlformats.org/officeDocument/2006/relationships" name="INVESTMENTS IN REAL ESTATE (Det" sheetId="63" state="visible" r:id="rId63"/>
    <sheet xmlns:r="http://schemas.openxmlformats.org/officeDocument/2006/relationships" name="OTHER INVESTMENTS - RELATED PAR" sheetId="64" state="visible" r:id="rId64"/>
    <sheet xmlns:r="http://schemas.openxmlformats.org/officeDocument/2006/relationships" name="ACQUISITIONS (Details)" sheetId="65" state="visible" r:id="rId65"/>
    <sheet xmlns:r="http://schemas.openxmlformats.org/officeDocument/2006/relationships" name="ACQUISITIONS (Details 1)" sheetId="66" state="visible" r:id="rId66"/>
    <sheet xmlns:r="http://schemas.openxmlformats.org/officeDocument/2006/relationships" name="ACQUISITIONS (Details Narrative" sheetId="67" state="visible" r:id="rId67"/>
    <sheet xmlns:r="http://schemas.openxmlformats.org/officeDocument/2006/relationships" name="STOCK-BASED COMPENSATION (Detai" sheetId="68" state="visible" r:id="rId68"/>
    <sheet xmlns:r="http://schemas.openxmlformats.org/officeDocument/2006/relationships" name="STOCK-BASED COMPENSATION (Det_2" sheetId="69" state="visible" r:id="rId69"/>
    <sheet xmlns:r="http://schemas.openxmlformats.org/officeDocument/2006/relationships" name="STOCK-BASED COMPENSATION (Det_3" sheetId="70" state="visible" r:id="rId70"/>
    <sheet xmlns:r="http://schemas.openxmlformats.org/officeDocument/2006/relationships" name="STOCK-BASED COMPENSATION (Det_4" sheetId="71" state="visible" r:id="rId71"/>
    <sheet xmlns:r="http://schemas.openxmlformats.org/officeDocument/2006/relationships" name="STOCK-BASED COMPENSATION (Det_5" sheetId="72" state="visible" r:id="rId72"/>
    <sheet xmlns:r="http://schemas.openxmlformats.org/officeDocument/2006/relationships" name="WARRANTS (Details)" sheetId="73" state="visible" r:id="rId73"/>
    <sheet xmlns:r="http://schemas.openxmlformats.org/officeDocument/2006/relationships" name="WARRANTS (Details 1)" sheetId="74" state="visible" r:id="rId74"/>
    <sheet xmlns:r="http://schemas.openxmlformats.org/officeDocument/2006/relationships" name="WARRANTS (Details Narrative)" sheetId="75" state="visible" r:id="rId75"/>
    <sheet xmlns:r="http://schemas.openxmlformats.org/officeDocument/2006/relationships" name="ADVANCES ON FUTURE RECEIPTS (De" sheetId="76" state="visible" r:id="rId76"/>
    <sheet xmlns:r="http://schemas.openxmlformats.org/officeDocument/2006/relationships" name="NOTES PAYABLE (Details)" sheetId="77" state="visible" r:id="rId77"/>
    <sheet xmlns:r="http://schemas.openxmlformats.org/officeDocument/2006/relationships" name="NOTES PAYABLE - RELATED PARTI_3" sheetId="78" state="visible" r:id="rId78"/>
    <sheet xmlns:r="http://schemas.openxmlformats.org/officeDocument/2006/relationships" name="NOTES PAYABLE - RELATED PARTI_4" sheetId="79" state="visible" r:id="rId79"/>
    <sheet xmlns:r="http://schemas.openxmlformats.org/officeDocument/2006/relationships" name="CONVERTIBLE NOTES (Details)" sheetId="80" state="visible" r:id="rId80"/>
    <sheet xmlns:r="http://schemas.openxmlformats.org/officeDocument/2006/relationships" name="STOCKHOLDERS' EQUITY (Details N" sheetId="81" state="visible" r:id="rId81"/>
    <sheet xmlns:r="http://schemas.openxmlformats.org/officeDocument/2006/relationships" name="RELATED PARTY TRANSACTIONS (Det" sheetId="82" state="visible" r:id="rId82"/>
    <sheet xmlns:r="http://schemas.openxmlformats.org/officeDocument/2006/relationships" name="SEGMENT, CUSTOMERS AND GEOGRA_2" sheetId="83" state="visible" r:id="rId83"/>
    <sheet xmlns:r="http://schemas.openxmlformats.org/officeDocument/2006/relationships" name="SEGMENT, CUSTOMERS AND GEOGRA_3" sheetId="84" state="visible" r:id="rId84"/>
    <sheet xmlns:r="http://schemas.openxmlformats.org/officeDocument/2006/relationships" name="SEGMENT, CUSTOMERS AND GEOGRA_4" sheetId="85" state="visible" r:id="rId85"/>
    <sheet xmlns:r="http://schemas.openxmlformats.org/officeDocument/2006/relationships" name="SEGMENT, CUSTOMERS AND GEOGRA_5" sheetId="86" state="visible" r:id="rId86"/>
    <sheet xmlns:r="http://schemas.openxmlformats.org/officeDocument/2006/relationships" name="SEGMENT, CUSTOMERS AND GEOGRA_6"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1072">
  <si>
    <t>Document and Entity Information - shares</t>
  </si>
  <si>
    <t>9 Months Ended</t>
  </si>
  <si>
    <t>Sep. 30, 2018</t>
  </si>
  <si>
    <t>Nov. 12, 2018</t>
  </si>
  <si>
    <t>Document And Entity Information</t>
  </si>
  <si>
    <t>Entity Registrant Name</t>
  </si>
  <si>
    <t>DPW Holdings, Inc.</t>
  </si>
  <si>
    <t>Entity Central Index Key</t>
  </si>
  <si>
    <t>Document Type</t>
  </si>
  <si>
    <t>10-Q</t>
  </si>
  <si>
    <t>Trading Symbol</t>
  </si>
  <si>
    <t>DPW</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Marketable securities</t>
  </si>
  <si>
    <t>Accounts receivable, net of allowance of $5 at September 30, 2018 and December 31, 2017</t>
  </si>
  <si>
    <t>Accounts and other receivable, related party</t>
  </si>
  <si>
    <t>Inventories, net</t>
  </si>
  <si>
    <t>Prepaid expenses and other current assets</t>
  </si>
  <si>
    <t>TOTAL CURRENT ASSETS</t>
  </si>
  <si>
    <t>Intangible assets</t>
  </si>
  <si>
    <t>Digital currencies</t>
  </si>
  <si>
    <t xml:space="preserve"> </t>
  </si>
  <si>
    <t>Goodwill</t>
  </si>
  <si>
    <t>Property and equipment, net</t>
  </si>
  <si>
    <t>Investments - related party, net of original issue discount of $2,579 and $2,115, respectively</t>
  </si>
  <si>
    <t>Investments in warrants and common stock - related party</t>
  </si>
  <si>
    <t>Investments in preferred stock of private company</t>
  </si>
  <si>
    <t>Investments in real estate</t>
  </si>
  <si>
    <t>Other investments</t>
  </si>
  <si>
    <t>Other investments, related parties</t>
  </si>
  <si>
    <t>Other assets</t>
  </si>
  <si>
    <t>TOTAL ASSETS</t>
  </si>
  <si>
    <t>CURRENT LIABILITIES</t>
  </si>
  <si>
    <t>Accounts payable and accrued expenses</t>
  </si>
  <si>
    <t>Accounts payable and accrued expenses, related party</t>
  </si>
  <si>
    <t>Advances on future receipts</t>
  </si>
  <si>
    <t>Short term advances</t>
  </si>
  <si>
    <t>Short term advances, related party</t>
  </si>
  <si>
    <t>Revolving credit facility</t>
  </si>
  <si>
    <t>Notes payable, net</t>
  </si>
  <si>
    <t>Notes payable, related party</t>
  </si>
  <si>
    <t>Convertible notes payable</t>
  </si>
  <si>
    <t>Other current liabilities</t>
  </si>
  <si>
    <t>TOTAL CURRENT LIABILITIES</t>
  </si>
  <si>
    <t>LONG TERM LIABILITIES</t>
  </si>
  <si>
    <t>Notes payable</t>
  </si>
  <si>
    <t>Notes payable, related parties</t>
  </si>
  <si>
    <t>TOTAL LIABILITIES</t>
  </si>
  <si>
    <t>COMMITMENTS AND CONTINGENCIES</t>
  </si>
  <si>
    <t>STOCKHOLDERS' EQUITY</t>
  </si>
  <si>
    <t>Preferred Stock, $0.001 par value, designated in the following classes; 25,000,000 shares authorized; 125,000 and 478,776 shares issued and outstanding at September 30, 2018 and December 31, 2017, respectively</t>
  </si>
  <si>
    <t>Additional paid-in capital</t>
  </si>
  <si>
    <t>Accumulated deficit</t>
  </si>
  <si>
    <t>Accumulated other comprehensive loss</t>
  </si>
  <si>
    <t>TOTAL DPW HOLDINGS STOCKHOLDERS' EQUITY</t>
  </si>
  <si>
    <t>Non-controlling interest</t>
  </si>
  <si>
    <t>TOTAL STOCKHOLDERS' EQUITY</t>
  </si>
  <si>
    <t>TOTAL LIABILITIES AND STOCKHOLDERS' EQUITY</t>
  </si>
  <si>
    <t>Series B Preferred Stock [Member]</t>
  </si>
  <si>
    <t>Convertible Preferred Stock</t>
  </si>
  <si>
    <t>Series C Preferred Stock [Member]</t>
  </si>
  <si>
    <t>Series D Preferred Stock [Member]</t>
  </si>
  <si>
    <t>Series E Preferred Stock [Member]</t>
  </si>
  <si>
    <t>Common Class A [Member]</t>
  </si>
  <si>
    <t>Common Stock</t>
  </si>
  <si>
    <t>Common Class B [Member]</t>
  </si>
  <si>
    <t>CONDENSED CONSOLIDATED BALANCE SHEETS (Unaudited) (Parenthetical) - USD ($) $ in Thousands</t>
  </si>
  <si>
    <t>Accounts receivable, net of allowance</t>
  </si>
  <si>
    <t>Investments - related parties, original issue discount</t>
  </si>
  <si>
    <t>Convertible preferred stock, par value (in dollars per share)</t>
  </si>
  <si>
    <t>Convertible preferred stock, authorized</t>
  </si>
  <si>
    <t>Convertible preferred stock, issued</t>
  </si>
  <si>
    <t>Convertible preferred stock, outstanding</t>
  </si>
  <si>
    <t>Preferred stock, par value (in dollars per share)</t>
  </si>
  <si>
    <t>Preferred stock, authorized</t>
  </si>
  <si>
    <t>Preferred stock, issued</t>
  </si>
  <si>
    <t>Preferred stock, outstanding</t>
  </si>
  <si>
    <t>Convertible preferred stock, stated value (in dollars per share)</t>
  </si>
  <si>
    <t>Convertible preferred stock, liquidation preference</t>
  </si>
  <si>
    <t>Common stock, par value (in dollars per share)</t>
  </si>
  <si>
    <t>Common stock, authorized</t>
  </si>
  <si>
    <t>Common stock, issued</t>
  </si>
  <si>
    <t>Common stock, outstanding</t>
  </si>
  <si>
    <t>CONDENSED CONSOLIDATED STATEMENTS OF OPERATIONS AND COMPREHNSIVE LOSS (Unaudited) - USD ($) $ in Thousands</t>
  </si>
  <si>
    <t>3 Months Ended</t>
  </si>
  <si>
    <t>Sep. 30, 2017</t>
  </si>
  <si>
    <t>Total revenue</t>
  </si>
  <si>
    <t>Cost of revenue</t>
  </si>
  <si>
    <t>Gross profit</t>
  </si>
  <si>
    <t>Operating expenses</t>
  </si>
  <si>
    <t>Engineering and product development</t>
  </si>
  <si>
    <t>Selling and marketing</t>
  </si>
  <si>
    <t>General and administrative</t>
  </si>
  <si>
    <t>Impairment loss on digital currency</t>
  </si>
  <si>
    <t>Total operating expenses</t>
  </si>
  <si>
    <t>Loss from operations</t>
  </si>
  <si>
    <t>Interest expense</t>
  </si>
  <si>
    <t>Loss before income taxes</t>
  </si>
  <si>
    <t>Income tax benefit</t>
  </si>
  <si>
    <t>Net loss</t>
  </si>
  <si>
    <t>Less: Net loss attributable to non-controlling interest</t>
  </si>
  <si>
    <t>Net loss attributable to DPW Holdings</t>
  </si>
  <si>
    <t>Preferred deemed dividends on Series B and Series C Preferred Stock</t>
  </si>
  <si>
    <t>Preferred dividends on Series C Preferred Stock</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loss on securities available-for-sale</t>
  </si>
  <si>
    <t>Total comprehensive loss</t>
  </si>
  <si>
    <t>Revenue [Member]</t>
  </si>
  <si>
    <t>Revenue, Cryptocurrency Mining [Member]</t>
  </si>
  <si>
    <t>Revenue Related Party [Member]</t>
  </si>
  <si>
    <t>Revenue, Restaurant Operations [Member]</t>
  </si>
  <si>
    <t>Revenue Lending Activities [Member]</t>
  </si>
  <si>
    <t>CONDENSED CONSOLIDATED STATEMENTS OF CHANGES IN STOCKHOLDERS' EQUITY (Unaudited) - 9 months ended Sep. 30, 2018 - USD ($) $ in Thousands</t>
  </si>
  <si>
    <t>Preferred Stock [Member]</t>
  </si>
  <si>
    <t>Common Stock [Member]</t>
  </si>
  <si>
    <t>Additional Paid-In Capital [Member]</t>
  </si>
  <si>
    <t>Accumulated Deficit [Member]</t>
  </si>
  <si>
    <t>Accumulated Other Comprehensive Income (Loss) [Member]</t>
  </si>
  <si>
    <t>Non-Controlling Interest [Member]</t>
  </si>
  <si>
    <t>Total</t>
  </si>
  <si>
    <t>Balance (in shares) at Dec. 31, 2017</t>
  </si>
  <si>
    <t>Balance at Dec. 31, 2017</t>
  </si>
  <si>
    <t>Increase (Decrease) in Stockholders' Equity [Roll Forward]</t>
  </si>
  <si>
    <t>Compensation expense due to stock option issuances</t>
  </si>
  <si>
    <t>Compensation expense due to warrant issuances</t>
  </si>
  <si>
    <t>Issuance of common stock and warrants for cash (in shares)</t>
  </si>
  <si>
    <t>Issuance of common stock and warrants for cash</t>
  </si>
  <si>
    <t>Issuance of common stock for services (in shares)</t>
  </si>
  <si>
    <t>Issuance of common stock for services</t>
  </si>
  <si>
    <t>Issuance of common stock for conversion of debt (in shares)</t>
  </si>
  <si>
    <t>Issuance of common stock for conversion of debt</t>
  </si>
  <si>
    <t>Issuance of common stock for conversion of short-term advances (in shares)</t>
  </si>
  <si>
    <t>Issuance of common stock for conversion of short-term advances</t>
  </si>
  <si>
    <t>Issuance of common stock upon exercise of stock options (in shares)</t>
  </si>
  <si>
    <t>Issuance of common stock upon exercise of stock options</t>
  </si>
  <si>
    <t>Issuance of common stock upon exercise of warrants (in shares)</t>
  </si>
  <si>
    <t>Issuance of common stock upon exercise of warrants</t>
  </si>
  <si>
    <t>Issuance of Series B preferred stock for conversion of short-term advances (in shares)</t>
  </si>
  <si>
    <t>Issuance of Series B preferred stock for conversion of short-term advances</t>
  </si>
  <si>
    <t>Issuance of common stock for conversion of Series E preferred stock (in shares)</t>
  </si>
  <si>
    <t>Issuance of common stock for conversion of Series E preferred stock</t>
  </si>
  <si>
    <t>Issuance of common stock in connection with convertible notes (in shares)</t>
  </si>
  <si>
    <t>Issuance of common stock in connection with convertible notes</t>
  </si>
  <si>
    <t>Repurchase of common stock (in shares)</t>
  </si>
  <si>
    <t>Repurchase of common stock</t>
  </si>
  <si>
    <t>Beneficial conversion feature in connection with convertible notes</t>
  </si>
  <si>
    <t>Fair value of warrants issued in connection with convertible notes</t>
  </si>
  <si>
    <t>Cash for exchange fees and other financing costs</t>
  </si>
  <si>
    <t>Non-controlling interest from acquisition of I. AM</t>
  </si>
  <si>
    <t>Non-controlling interest from Microphase</t>
  </si>
  <si>
    <t>Comprehensive loss:</t>
  </si>
  <si>
    <t>Preferred deemed dividends</t>
  </si>
  <si>
    <t>Net unrealized gain on securities available-for-sale, net of income taxes</t>
  </si>
  <si>
    <t>Foreign currency translation adjustments</t>
  </si>
  <si>
    <t>Net loss attributable to non-controlling interest</t>
  </si>
  <si>
    <t>Balance (in shares) at Sep. 30, 2018</t>
  </si>
  <si>
    <t>Balance at Sep. 30, 2018</t>
  </si>
  <si>
    <t>CONDENSED CONSOLIDATED STATEMENTS OF CASH FLOWS (Unaudited) - USD ($) $ in Thousands</t>
  </si>
  <si>
    <t>Cash flows from operating activities:</t>
  </si>
  <si>
    <t>Adjustments to reconcile net loss to net cash used in operating activities:</t>
  </si>
  <si>
    <t>Depreciation</t>
  </si>
  <si>
    <t>Amortization</t>
  </si>
  <si>
    <t>Interest expense - debt discount</t>
  </si>
  <si>
    <t>Accretion of original issue discount on notes receivable - related party</t>
  </si>
  <si>
    <t>Interest expense on conversion of promissory notes to common stock</t>
  </si>
  <si>
    <t>Stock-based compensation</t>
  </si>
  <si>
    <t>Realized losses on sale of digital currencies</t>
  </si>
  <si>
    <t>Realized losses on sale of marketable securities</t>
  </si>
  <si>
    <t>Unrealized losses on trading securities</t>
  </si>
  <si>
    <t>Changes in operating assets and liabilities:</t>
  </si>
  <si>
    <t>Accounts receivable</t>
  </si>
  <si>
    <t>Accounts receivable, related party</t>
  </si>
  <si>
    <t>Inventories</t>
  </si>
  <si>
    <t>Accounts payable, related parties</t>
  </si>
  <si>
    <t>Net cash used in operating activities</t>
  </si>
  <si>
    <t>Cash flows from investing activities:</t>
  </si>
  <si>
    <t>Purchase of property and equipment</t>
  </si>
  <si>
    <t>Loss on disposition of asset</t>
  </si>
  <si>
    <t>Purchase of intangible asset</t>
  </si>
  <si>
    <t>Purchase of Power Plus</t>
  </si>
  <si>
    <t>Purchase of Enertec</t>
  </si>
  <si>
    <t>Cash received on acquisitions</t>
  </si>
  <si>
    <t>Investments - related party</t>
  </si>
  <si>
    <t>Related party investment in real property</t>
  </si>
  <si>
    <t>Investment in real property</t>
  </si>
  <si>
    <t>Investments in marketable securities</t>
  </si>
  <si>
    <t>Sales of marketable securities</t>
  </si>
  <si>
    <t>Investments - others</t>
  </si>
  <si>
    <t>Loans to third party</t>
  </si>
  <si>
    <t>Loans to related parties</t>
  </si>
  <si>
    <t>Proceeds from loans to related parties</t>
  </si>
  <si>
    <t>Investments in debt and equity securities</t>
  </si>
  <si>
    <t>Net cash used in investing activities</t>
  </si>
  <si>
    <t>Cash flows from financing activities:</t>
  </si>
  <si>
    <t>Gross proceeds from sales of common stock and warrants</t>
  </si>
  <si>
    <t>Proceeds from issuance of preferred stock</t>
  </si>
  <si>
    <t>Financing cost in connection with sales of equity securities</t>
  </si>
  <si>
    <t>Proceeds from stock option exercises</t>
  </si>
  <si>
    <t>Proceeds from warrant exercises</t>
  </si>
  <si>
    <t>Proceeds from convertible notes payable</t>
  </si>
  <si>
    <t>Proceeds from notes payable - related party</t>
  </si>
  <si>
    <t>Proceeds from notes payable</t>
  </si>
  <si>
    <t>Proceeds from short-term advances - related party</t>
  </si>
  <si>
    <t>Proceeds from short-term advances</t>
  </si>
  <si>
    <t>Payments on short-term advances</t>
  </si>
  <si>
    <t>Payments on notes payable</t>
  </si>
  <si>
    <t>Payments on convertible notes payable</t>
  </si>
  <si>
    <t>Proceeds from advances on future receipts</t>
  </si>
  <si>
    <t>Payments on advances on future receipts</t>
  </si>
  <si>
    <t>Payments of preferred dividends</t>
  </si>
  <si>
    <t>Financing cost in connection with sales of debt securities</t>
  </si>
  <si>
    <t>Payments on revolving credit facilities, ne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convertible note payable into shares of common stock</t>
  </si>
  <si>
    <t>Cancellation of short term advances into shares of common stock</t>
  </si>
  <si>
    <t>Cancellation of short term advances, related party into shares of common stock</t>
  </si>
  <si>
    <t>Cancellation of short term advances, related party into shares of Series B Preferred Stock</t>
  </si>
  <si>
    <t>Issuance of common stock for prepaid services</t>
  </si>
  <si>
    <t>Cancellation of notes payable - related party into shares of common stock</t>
  </si>
  <si>
    <t>Cancellation of notes payable into shares of common stock</t>
  </si>
  <si>
    <t>Cancellation of note payable - related party into series B convertible preferred stock</t>
  </si>
  <si>
    <t>In connection with the Company's acquisition of Microphase Corporation, equity instruments were issued and liabilities assumed during 2017 as follows:</t>
  </si>
  <si>
    <t>Fair value of assets acquired</t>
  </si>
  <si>
    <t>Equity instruments issued</t>
  </si>
  <si>
    <t>Liabilities assumed</t>
  </si>
  <si>
    <t>DESCRIPTION OF BUSINESS</t>
  </si>
  <si>
    <t>Organization, Consolidation and Presentation of Financial Statements [Abstract]</t>
  </si>
  <si>
    <t>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cryptocurrency blockchain
mining, advanced textile technology and restaurant operations. The Company’s wholly-owned subsidiaries are Systems
2001 Ltd (“ ”), Super Crypto Mining, Inc. (“SC
Mining”) and
I. AM, Inc. (“I.AM”)</t>
  </si>
  <si>
    <t>LIQUIDITY, GOING CONCERN AND MANAGEMENT'S PLANS</t>
  </si>
  <si>
    <t>2.
LIQUIDITY, GOING CONCERN AND MANAGEMENT’S PLANS The
accompanying condensed consolidated financial statements have been prepared on the basis that the Company will continue as a going
concern. As of September 30, 2018, the Company had cash and cash equivalents of $703, an accumulated deficit of $43,998 and a
negative working capital of $9,744. The Company has incurred recurring losses and reported losses for the three and nine months
ended September 30, 2018, totaled $7,525 and $20,617, respectively. In the past, the Company has financed its operations principally
through issuances of convertible debt, promissory notes and equity securities. During 2018,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In March 2017, the Company was awarded a 3-year, $50
million purchase order by MTIX Ltd. (“MTIX”) to manufacture, install and service the Multiplex Laser Surface Enhancement
(“MLSE”) plasma-laser system. Currently, the Company has subcontracted out a significant amount of these services
to third parties. Management believes that the MLSE purchase order will be a source of revenue and generate significant cash flows
for the Company. Management believes that the Company has access to capital resources through potential public or private issuance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financial statements do not include any
adjustments that might become necessary should the Company be unable to continue as a going concern.</t>
  </si>
  <si>
    <t>BASIS OF PRESENTATION AND SIGNIFICANT ACCOUNTING POLICIES</t>
  </si>
  <si>
    <t>Accounting Policies [Abstract]</t>
  </si>
  <si>
    <t>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17, filed with the Securities and Exchange Commission on April 17,
2018. The consolidated balance sheet as of December 31, 2017 was derived from the Company’s audited 2017 financial statements
contained in the above referenced Form 10-K. Results of the three and nine months ended September 30, 2018, are not necessarily
indicative of the results to be expected for the full year ending December 31, 2018. Principles
of Consolidation The
condensed consolidated financial statements include the accounts of DPW and its wholly-owned subsidiaries, Coolisys, DP Limited,
Power-Plus, Enertec, DP Lending and SC Mining and its majority-owned subsidiaries, Microphase and I.AM.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fair value of digital currencies, accruals of certain liabilities including product warranties, useful lives and depreciation,
and deferred income taxes and related valuation allowance.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s disaggregated revenues consist of the following for the nine months ended September 30, 2018:
Nine
Months ended September 30, 2018
DPC DPL Enertec SC
Mining I.AM Total
Primary
Geographical Markets
North
America $
11,957 $ 9
$ —
$ 1,546
$ 2,087
$
15,599
Europe 107 1,231
— — — 1,338
Middle
East — — 3,374
— — 3,374
Other 574
99
— — — 673
$
12,638 $ 1,339
$ 3,374
$ 1,546
$ 2,087
$
20,984
Major
Goods
RF/Microwave
Filters $ 2,949
$ —
$ —
$
— $ —
$ 2,949
Detector
logarithmic video amplifiers 840
— — — — 840
Power
Supply Units 4,743
— — — — 4,743
Power
Supply Systems — 1,339
— — — 1,339
Healthcare
diagnostic systems — — 1,156
— — 1,156
Defense
systems — — 2,218
— — 2,218
Digital
Currency Mining — — — 1,546
— 1,546
Restaurant
operations — — — — 2,087
2,087
Lending
activities 194
— — — — 194
MLSE
Systems 3,912
— — — — 3,912
$
12,638 $ 1,339
$
3,374 $ 1,546
$ 2,087
$
20,984
Timing
of Revenue Recognition
Goods
transferred at a point in time $ 8,726 $ 1,339
$ —
$ 1,546
$ 2,087
$
13,698
Services
transferred over time 3,912
— 3,374 — — 7,286
$
12,638 $ 1,339
$ 3,374
$ 1,546
$ 2,087
$
20,984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has title and the significant risks and rewards of ownership. The Company provides standard assurance warranties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not been material.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for fixed fees. The Company’s performance obligation for manufacturing
services is satisfied over time as the Company creates or enhances an asset that the customer controls as the asset is created
or enhanced. The Company recognizes revenue over time using a cost to cost method which measures progress based on the costs incurred
to total expected costs in satisfying its performance obligation. This method provides a faithful depiction of the progress in
providing the manufacturing service because there is a direct relationship between the costs incurred by the Company and the transfer
of the manufacturing service to the customer. The
period between when the Company transfers its promised good or service to the customer and when the customer pays is one year
or less. Therefore, the Company has elected the practical expedient to not adjust the promised amount of consideration for the
effects of a significant financing component. The
aggregate amount of the transaction price allocated to the performance obligation that is partially unsatisfied as of September
30, 2018 was $48,338. The Company expects to recognize the remaining revenue related to the partially unsatisfied performance
obligation over the next two and a half years. The Company will be paid in installments for this performance obligation over the
next two and a half years. Blockchain
Mining The
Company derives its revenue by providing transaction verification services within the digital currency networks of cryptocurrencies,
such as Bitcoin, Bitcoin Cash and Litecoin. The Company satisfies its performance obligation at the point in time that which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 S. dollar price of the related cryptocurrency on the date of receipt. Expenses associated
with running the cryptocurrency mining business, such as equipment deprecation and electricity cost are recorded as a component
of cost of revenues. Restaurant
Operations The
Company records revenue from restaurant sales at the time of sale, net of discounts, coupons, employee meals and complimentary
meals and gift cards. Restaurant cost of sales primarily includes the cost of good,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ryptocurrency
machines and related equipment 3
- 5
Computer,
software and related equipment 3
- 5
Office
furniture and equipment 5
- 10
Leasehold
improvements Over
the term of the lease or the life of the asset, whichever is shorter. Digital
Currencies Digital
currencies consist of Bitcoin, Bitcoin Cash and Litecoin received from mining for the Company’s own account. Given that
there is limited precedent regarding the classification and measurement of cryptocurrencies under current GAAP, the Company has
determined to account for these digital currencies as indefinite-lived intangible assets in accordance with ASC No. 350, Intangibles
– 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currencies is based on the quoted market prices. The Company recorded
an impairment charge in the amount of $3, which is reported as a component of operating expenses in the accompanying condensed
consolidated statements of operations for both the three and nine months ended September 30, 2018.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As
of September 30, 2018 and December 31, 2017, the fair value of the Company’s investments were $3,663 and $9,563,
respectively, and were concentrated in equity securities of Avalanche International Corp., which we refer to as AVLP, a related
party (See Note 9), which are classified as available-for-sale investments. At September 30, 2018, the Company's investment in
AVLP included marketable equity securities of $810 and warrants to purchase 12,814,440 shares of AVLP common stock at an exercise
price of $0.50 per share of common stock. At December 31, 2017, the Company's investment in AVLP included marketable equity securities
of $826 and warrants to purchase 8,248,440 shares of AVLP common stock at an exercise price of $0.50 per share of common stock.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s marketable equity securities are valued based upon the closing market price of common stock
at September 30, 2018 and December 31, 2017, which resulted in an unrealized gain of $163 and $550, respectively. At
September 30, 2018, the Company held shares of common stock in four companies that it had purchased at the market, for a total
cost of $257. In accordance with ASC No. 320-10, these investments are accounted for based upon the closing market prices of the
respective common stock at September 30, 2018 and December 31, 2017, resulting in an unrealized gain $109 and $133, respectivel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September 30, 2018
Total Level
1 Level
2 Level
3
Investments
in common stock and warrants of AVLP – a related party $ 3,228
$ 810
$ — $ 2,418
Investments
in marketable securities 366
366
— —
Investment
in warrants 69
— — 69
Total
Investments $ 3,663
$ 1,176
$ — $ 2,487
Fair
Value Measurement at December 31, 2017
Total Level
1 Level
2 Level
3
Investments
in common stock and warrants of AVLP – a related party $ 7,728
$ 826
$ — $ 6,902
Investments
in marketable securities 1,835
1,835
— —
Total
Investments $ 9,563
$ 2,661
$ — $ 6,902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and nine months
ended September 30, 2018 and 2017. Anti-dilutive securities, which are convertible into the Company’s Class A common stock,
consist of the following at September 30, 2018 and 2017:
2018 2017
Stock
options 7,570,000 2,891,000
Warrants
1 18,410,160
10,233,199
Convertible
notes 20,077,330 3,157,576
Conversion
of preferred stock 1,785,714
4,606,131
Total 47,843,204 20,887,906
(1) The
Company has excluded the 317,460 warrants with an exercise price of $0.01 per share in
its anti-dilutive securities but included the warrants in its weighted average shares
outstanding. Recently
Issued Accounting Standards In
May 2014, the FASB issued Accounting Standards Update (“ASU”) No. 2014-09, Revenue from Contracts with Customers
(Topic 606) The
Company adopted ASC 606 effective January 1, 2018 to all contracts using the modified retrospective approach. The adoption of
ASU 2014-09 did not have a material impact on the Company’s consolidated financial position, results of operations, equity
or cash flows. In
July 2017, the FASB issued ASU No. 2017-11, Earnings per Share (Topic 260), Distinguishing Liabilities from Equity (Topic
480), Derivatives and Hedging (Topic 815) In
June 2018, the FASB issued ASU No. 2018-07, Improvements to Nonemployee Share-Based Payment Accounting FASB, the Emerging Issues Task
Force and the SEC have issued certain other accounting standards, updates, and regulations as of September 30, 2018 that will
become effective in subsequent periods; however, management does not believe that any of those updates would have significantly
affected our financial accounting measures or disclosures had they been in effect during 2018 or 2017, and it does not believe
that any of those pronouncements will have a significant impact on our condensed consolidated financial statements at the time
they become effective.</t>
  </si>
  <si>
    <t>Digital Currencies</t>
  </si>
  <si>
    <t>Digital
Currencies Digital
currencies consist of Bitcoin, Bitcoin Cash and Litecoin received from mining for the Company’s own account. Given that
there is limited precedent regarding the classification and measurement of cryptocurrencies under current GAAP, the Company has
determined to account for these digital currencies as indefinite-lived intangible assets in accordance with ASC No. 350, Intangibles
– 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currencies is based on the quoted market prices. The Company recorded
an impairment charge in the amount of $3, which is reported as a component of operating expenses in the accompanying condensed
consolidated statements of operations for both the three and nine months ended September 30, 2018.</t>
  </si>
  <si>
    <t>Marketable Securities</t>
  </si>
  <si>
    <t>Marketable Securities [Abstract]</t>
  </si>
  <si>
    <t>5.
Marketable Securities Marketable
securities in equity securities with readily determinable market prices consisted of the following as of September 30, 2018 and
December 31, 2017:
Available-for-sale
securities at September 30, 2018
Gross
unrealized Gross
realized
Cost gains gains
(losses) Fair
value
Common shares $ 257 $ 109 $ — $ 366
Available-for-sale
securities at December 31, 2017
Gross
unrealized Gross
realized
Cost gains gains
(losses) Fair
value
Common shares $ 1,702 $ 133 $ — $ 1,835 The
following table presents additional information about marketable securities:
Balance at January 1, 2018 $ 1,835
Purchases of marketable
securities 858
Sales of marketable
securities (2,159 )
Realized
losses on marketable securities (168 )
Balance at September
30, 2018 $ 366 Available-for-sale
Securities At
September 30, 2018 and December 31, 2017, the Company had invested in the marketable securities of certain publicly traded companies.
At September 30, 2018 and December 31, 2017, the Company recorded an unrealized loss of nil and $132, respectively, representing
the difference between the cost basis and the estimated fair value,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marketable
securities will be revalued on each balance sheet date. The fair value of the Company’s holdings in marketable
securities at September 30, 2018 and December 31, 2017 is a Level 1 measurement based on quoted prices in an active market.</t>
  </si>
  <si>
    <t>PROPERTY AND EQUIPMENT, NET</t>
  </si>
  <si>
    <t>Property, Plant and Equipment [Abstract]</t>
  </si>
  <si>
    <t>6. PROPERTY
AND EQUIPMENT, NET At
September 30, 2018 and December 31, 2017, property and equipment consist of:
September
30, December
31,
2018 2017
Cryptocurrency
machines and related equipment $ 9,326
$ —
Computer,
software and related equipment 2,507
2,432
Restaurant
equipment 1,089
—
Office
furniture and equipment 295
289
Buildings
and improvements 305
—
Leasehold
improvements 1,258
788
14,780
3,509
Accumulated
depreciation and amortization (3,890) (2,292)
Property
and equipment, net $ 10,890
$ 1,217
For
the three and nine months ended September 30, 2018, depreciation expense amounted to $884 and $1,642, respectively. During the
three and nine months ended September 30, 2017, depreciation expense amounted to $50 and $128, respectively.</t>
  </si>
  <si>
    <t>INTANGIBLE ASSETS, NET</t>
  </si>
  <si>
    <t>Intangible Assets Net</t>
  </si>
  <si>
    <t>7.
INTANGIBLE ASSETS, NET At
September 30, 2018 and December 31, 2017 intangible assets consist of:
Intangible
Assets
Balance
as of January 1, 2017 $ —
Trade
name and trademark 1,740
Customer
list 988
Non-competition
agreements 150
Domain
name 81
Accumulated
amortization (61)
Balance
as of December 31, 2017 $ 2,898
Trade
name and trademark 3
Start-up
costs 51
Accumulated
amortization (101)
Balance
as of September 30, 2018 $ 2,851
During
2017, the Company acquired the trade name and trademark of Microphase, that was determined to have an indefinite life, for $1,740.
The remaining definite lived intangible assets are being amortized on a straight-line basis over their estimated useful lives.
Amortization expense was $33 and $101, respectively, for the three and nine months ended September 30, 2018 and $4 and $6, respectively,
for the three and nine months ended September 30, 2017.</t>
  </si>
  <si>
    <t>GOODWILL</t>
  </si>
  <si>
    <t>Goodwill Abstract</t>
  </si>
  <si>
    <t xml:space="preserve">8.
GOODWILL The
Company’s goodwill relates to the acquisitions of a controlling interest in Microphase on June 2, 2017 and I. AM, Inc. (“I.
AM”) on May 23, 2018, the acquisition of Enertec Systems 2001 Ltd. (“Enertec”) on May 22, 2018, and the acquisition
of all of the outstanding membership interests in Power Plus on September 1, 2017. </t>
  </si>
  <si>
    <t>INVESTMENTS - RELATED PARTIES</t>
  </si>
  <si>
    <t>Investments, Debt and Equity Securities [Abstract]</t>
  </si>
  <si>
    <t>9.
INVESTMENTS – RELATED PARTIES Investments
in AVLP at September 30, 2018 and December 31, 2017, are comprised of the following:
September
30, December
31,
2018 2017
Investment
in convertible promissory note of AVLP $ 6,407
$ 4,124
Investment
in warrants of AVLP 2,418
6,902
Investment
in common stock of AVLP 810
826
Accrued
interest in convertible promissory note of AVLP 803
324
Total
investment in AVLP – Gross 10,438
12,176
Less:
original issue discount (2,580) (2,115)
Total
investment in AVLP – Net $ 7,858
$ 10,061
The
following table summarizes the changes in our investments in AVLP during the nine months ended September 30, 2018:
Investment
in Investment
in
warrants
and convertible Total
common
stock promissory investment
of
AVLP note
of AVLP in
AVLP – Net
Balance
at January 1, 2018 $ 7,728
$ 2,333
$ 10,061
Investment
in convertible promissory notes of AVLP —
1,474
1,474
Payment
of convertible promissory notes of AVLP —
(1,108) (1,108)
Investment
in common stock of AVLP 371
—
371
Fair
value of warrants issued by AVLP 1,917
—
1,917
Unrealized
loss in warrants of AVLP (6,401) —
(6,401)
Unrealized
loss in common stock of AVLP (387) —
(387)
Accretion
of discount —
1,452
1,452
Accrued
Interest —
479
479
Balance
at September 30, 2018 $ 3,228
$ 4,630
$ 7,858
The
Company has made a strategic decision to invest in AVLP, a related party controlled by Philou Ventures, LLC, or Philou, a significant
stockholder of the Company. The Company’s investments in AVLP consist of convertible promissory notes, warrants and shares
of common stock of AVLP. On September 6, 2017, the Company and AVLP entered into a Loan and Security Agreement (“AVLP Loan
Agreement”) with an effective date of August 21, 2017 pursuant to which the Company will provide AVLP a non-revolving
credit facility of up to $10,000 for a period ending on August 21, 2019, subject to the terms and conditions stated in the Loan
Agreement, including that the Company having available funds to grant such credit. At September 30, 2018, the Company has provided
loans to AVLP in the principal amount $6,407 and, in addition to the 12% convertible promissory notes, AVLP has issued to the
Company warrants to purchase 12,814,440 shares of AVLP common stock. Under the terms of the AVLP Loan Agreement, any notes issued
by AVLP to the Company are secured by the assets of AVLP. The
warrants entitle the Company to purchase up to 12,814,440 shares of AVLP common stock at an exercise price of $0.50 per share
for a period of five years. The exercise price of $0.50 is subject to adjustment for customary stock splits, stock dividends,
combinations or similar events. The warrant may be exercised for cash or on a cashless basis. At September 30, 2018 and December
31, 2017, the Company recorded an unrealized gain (loss) on its investment in warrants of AVLP of ($1,888) and $4,513, respectively,
representing the difference between the cost basis and the estimated fair value of the warrants in the Company’s accumulated
other comprehensive income in the stockholder's equity section of the Company’s consolidated balance sheet and as a change
in net unrealized gains on securities available-for-sale in the Company’s consolidated statements of comprehensive loss.
During the three and nine months ended September 30, 2018, the Company’s investment in warrants and common stock of AVLP
represented $387 and $6,401, respectively, of the Company’s aggregate $1,339 and $6,787, respectively, in net unrealized
loss on securities available-for-sale. In
accordance with ASC No. 310, Receivables The
Company evaluated the collectability of both interest and principal for the convertible promissory notes in AVLP to determine
whether there was an impairment. Based on current information and events, the Company determined that it is probable that it will
be able to collect amounts due according to the existing contractual terms. Impairment assessments require significant judgments
and are based on significant assumptions related to the borrower’s credit risk, financial performance, expected sales, and
estimated fair value of the collateral. During the nine months ended
September 30, 2018 and the year ended December 31, 2017, the Company also acquired in the open market 389,391 shares of AVLP common
stock for $371 and 221,333 shares of AVLP common stock for $192, respectively. At September 30, 2018, the closing market price
of AVLP’s common stock was $0.94, a decline from $1.75 at December 31, 2017. The Company has determined that its investment
in AVLP marketable equity securities are accounted for pursuant to the fair value method and based upon the closing market price
of common stock at September 30, 2018, the Company has recognized an unrealized gain of $163.</t>
  </si>
  <si>
    <t>INVESTMENTS IN PREFERRED STOCK OF PRIVATE COMPANY AND OTHER INVESTMENTS</t>
  </si>
  <si>
    <t>Other Investments [Abstract]</t>
  </si>
  <si>
    <t>10.
INVESTMENTS IN PREFERRED STOCK OF PRIVATE COMPANY AND OTHER INVESTMENTS We
hold a portfolio of investments in equity and debt securities in other entities that are accounted for under the cost method. Investment
in Preferred Stock of Private Company On December
15, 2017, the Company and Sandstone Diagnostics, Inc. (“Sandstone”) entered into a Series A1 Preferred Stock Purchase
Agreement (“Loan Agreement”) pursuant to which the Company purchased 976,286 shares of Sandstone’s Series A1
Preferred Shares for $1,000. Sandstone is a medical device company focused on a data-driven approach to men’s reproductive
health. Founded in 2012 in part by government scientists from Sandia National Laboratories, Sandstone’s mission is to provide
innovative, data-driven tools to help men assess, manage, and improve their reproductive health. The funding from the Series
A1 Preferred Stock financing will support sales growth and continued product development leveraging the company’s unique
technology platform, Sandstone’s Trak™ Male Fertility Testing System. The
Company elected to follow the guidance of ASC No. 321, Equity Securities Other
Investments On November
1, 2017, the Company and I. AM, Inc. (“I. AM”) entered into a Loan and Security Agreement pursuant to which the Company
provided I. AM with a non-revolving credit facility of up to $1,600 for a period ending on September 25, 2022. On May 23, 2018,
DP Lending entered into and closed a securities purchase agreement with I. AM. At the date of the acquisition, I. AM owed DP Lending
$1,715 in outstanding principal, pursuant to the loan and security agreement. The purchase agreement provides that as I. AM repays
the outstanding loan to DP Lending in accordance with the loan agreement, DP Lending will on a pro rata basis transfer shares
of common stock of I. AM to David J. Krause, up to an aggregate of 471 shares (see Note 13). The Company, primarily through
DP Lending, has made additional investments in debt and equity securities of various entities. At September 30, 2018 and December
31, 2017, the outstanding balance of these investments was $2,140 and $1,637, respectively.</t>
  </si>
  <si>
    <t>INVESTMENTS IN REAL ESTATE</t>
  </si>
  <si>
    <t>Investments In Real Estate</t>
  </si>
  <si>
    <t>11.
INVESTMENTS IN REAL ESTATE On June 8, 2018, the Company
entered into a limited partnership agreement, in which it agreed to become a limited partner in the partnership (the “ NY
Partnership</t>
  </si>
  <si>
    <t>OTHER INVESTMENTS, RELATED PARTIES</t>
  </si>
  <si>
    <t>Other Investments Related Parties</t>
  </si>
  <si>
    <t>12.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 of $600 (“Note A”) and $1,668 (“Note B”), in
exchange for cancellation of amounts due to WT Johnson by MTIX Ltd., a related party of the Company. During
December 2017, the Company issued 600,000 shares of its common stock to WT Johnson &amp; Sons upon the conversion of Note A and
WT Johnson subsequently sold the 600,000 shares. The proceeds from the sale of Note A were sufficient to satisfy the entire $2,268
obligation as well as an additional $400 of value added tax due to WT Johnson. Concurrent with entering into the exchange agreement,
the Company received a promissory note in the amount of $2,668 from MTIX and cancelled Note B. At September 30, 2018 and December
31, 2017, the Company has valued the note receivable at $6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Under
the Tenancy In Common Agreement, Coolisys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 investment over ten years, subject to a cliff vesting after five years. During
the three and nine months ended September 30, 2018, the Company recognized $8 and $22, respectively, in amortization expense.
In the event that Mr. Kohn is not employed by the Company, the Company shall have the right to demand that Ms. Kohn purchase the
Company’s remaining interest in the Property that was not subject to vesting for the fair market value of such unvested
Property interest. Other
investments and interest receivable During the year ended December
31, 2017, DP Lending made loans to Alzamend Neuro, Inc. (“Alzamend”), in the amount of $44, these loans were repaid
during the three months ended March 31, 2018. AVLP is a party to a management services agreement pursuant to which AVLP
provides management, consulting and financial services to Alzamend. As additional consideration, the Company received a warrant
to purchase 22,000 shares of Alzamend’s common stock at an exercise price of $0.30 per share of common stock. The warrants
were determined to have a de minimis value.</t>
  </si>
  <si>
    <t>ACQUISITIONS</t>
  </si>
  <si>
    <t>Business Combinations [Abstract]</t>
  </si>
  <si>
    <t>13.
ACQUISITIONS Microphase
Corporation and Power-Plus Technical Distributors Enertec
Systems 2001 Ltd. On
December 31, 2017, CooliSys entered into a share purchase agreement with Micronet Enertec Technologies, Inc. (“MICT”),
a Delaware corporation, Enertec Management Ltd., an Israeli corporation and wholly owned subsidiary of MICT (“EML”
and, together with MICT, the “Seller Parties”), and Enertec Systems 2001 Ltd. (“Enertec”), an Israeli
corporation and wholly owned subsidiary of EML, pursuant to which Coolisys acquired Enertec (the “Acquisition”). The
Company believes that Enertec is Israel’s largest private manufacturer of specialized electronic systems for the military
market. On May 23, 2018, Coolisys acquired Enertec for an aggregate cash purchase price of $4,851. I.
AM, Inc. On
May 23, 2018, DP Lending entered into and closed a securities purchase agreement with I. AM, David J. Krause and Deborah J. Krause.
Pursuant to the securities purchase agreement, I. AM sold to DPL, 981 shares of common stock for a purchase price of $1, representing,
upon the closing, 98.1% of I. AM’s outstanding common stock. I.
AM owns and operates the Prep Kitchen brand restaurants located in the San Diego area. I.AM owed DP Lending $1,715 in outstanding
principal, pursuant to a loan and security agreement, between I. AM and DP Lending, which I. AM used to acquire the restaurants.
The purchase agreement provides that, as I. AM repays the outstanding loan to DP Lending in accordance with the loan agreement,
DP Lending will on a pro rata basis transfer shares of common stock of I. AM to David J. Krause, up to an aggregate of 471
shares. The
acquisition of Enertec and I. AM are being accounted for under the purchase method of accounting in accordance with ASC No. 805, Business
Combinations Upon
initial measurement, components of the preliminary purchase price are as follows:
Enertec
I.
AM
Accounts
receivable $ 3,078
$ 29
Inventories 1,634
40
Prepaid
expenses and other current assets 20
—
Property
and equipment 649
1,054
Other
assets 96
3
Accounts
payable and accrued expenses (2,615) (104)
Short
term bank credit (4,236) —
Accrued
severance pay (132) —
Net
liabilities assumed (1,506) 1,022
Goodwill 6,357
576
Non-controlling
interest — (33)
Purchase
price $ 4,851
$ 1,565
The
following pro forma data for the three and nine months ended September 30, 2017 summarizes the results of operations for the period
indicated as if the Microphase, Power-Plus and Enertec acquisitions, which closed on June 2, 2017, September 1, 2017, and May
23, 2018, respectively,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Three Months Ended For
the Nine Months Ended
September
30, September
30,
2018
2017
2018
2017
Total
Revenue $ 8,344
$ 5,025
$ 22,521
$ 16,417
Net
loss $ (7,525) $ (2,669) $ (22,921) $ (8,854)
Less:
Net loss attributable
to
non-controlling interest 74
104
218
726
Net
loss attributable to
common
stockholders $ (7,451) $ (2,565) $ (22,703) $ (8,128)
Preferred
deemed dividends —
—
(108) (319)
Preferred
dividends —
(27) —
(35)
Loss
available to common shareholders $ (7,451) $ (2,592) $ (22,811) $ (8,482)
Basic
and diluted net loss per common share $ (0.11) $ (0.19) $ (0.43) $ (0.78)
Basic
and diluted weighted average
common
shares outstanding 67,869,778 13,745,540 52,977,059 10,884,948
Comprehensive
Loss
Loss
available to common shareholders $ (7,451) $ (2,592) $ (22,811) $ (8,482)
Other
comprehensive income (loss)
Change
in net foreign currency
translation
adjustments (78) 42
(210) 141
Net
unrealized gain (loss) on
securities
available-for-sale (1,342) (43) (6,788) (43)
Other
comprehensive income (loss) (1,420) (1) (6,998) 98
Total
comprehensive loss $ (8,871) $ (2,593) $ (29,809) $ (8,384)</t>
  </si>
  <si>
    <t>STOCK-BASED COMPENSATION</t>
  </si>
  <si>
    <t>Disclosure of Compensation Related Costs, Share-based Payments [Abstract]</t>
  </si>
  <si>
    <t>14.
STOCK-BASED COMPENSATION Under
the Company's 2017 Stock Incentive Plan (the “2017 Plan”), 2016 Stock Incentive Plan (the “2016 Plan”)
and the 2012 Stock Option Plan, as amended (the “2012 Plan”) (collectively, the “Plans”), options may
be granted to employees, officers, consultants, service providers and directors of the Company. The Plans, as amended, provide
for the issuance of a maximum of 7,372,630 shares of the Company’s common stock. The Company also has 196,000 outstanding
options that were granted between 2009 and 2011 pursuant to the terms of the Company's 2002 Stock Option Plan (the “2002
Plan”). Options granted pursuant to the 2002 Plan expire between September 2008 and February 2021.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September 30, 2018, an aggregate of 55,773 of the Company's
options are still available for future grant. During
the nine months ended September 30, 2018, the Company granted 1,000,000 options to its employees from the Plans and also granted
2,897,500 options outside of the Plans. During the nine months ended September 30, 2017, the Company granted 560,000 options from
the Plans. These options become fully vested after four years. The Company estimated that the grant date fair value of options
granted utilizing the Black-Scholes option pricing model during the nine months ended September 30, 2018 and 2017 was $514 and
$251, respectively, which is being recognized as stock-based compensation expense over the requisite four-year service period.
During the nine months ended September 30, 2018 and 2017, the Company also issued 1,583,059 and 1,336,798, respectively, shares
of common stock to its consultants and service providers pursuant to the Plans. The Company estimated that the grant date fair
value of these shares of common stock was $2,640 and $742, respectively,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nine months ended September 30, 2018 and 2017, the Company estimated the fair value of stock options granted using the Black-Scholes
option pricing model with the following weighted average assumptions:
Nine
Months Ended
September
30, 2018 September
30, 2017
Weighted
average risk-free interest rate 2.41%
— 2.80% 1.73%
— 2.14%
Weighted
average life (in years) 4.75 5.0
Volatility 124.7%
— 131.7% 98.4%
— 107.2%
Expected
dividend yield 0% 0%
Weighted
average grant-date fair value per share of options granted $ 0.92
$ 0.45
The
options outstanding as of September 30, 2018, have been classified by exercise price, as follows:
Outstanding Exercisable
Weighted
Average Weighted Weighted
Remaining Average Average
Exercise Number Contractual
Exercise Number Exercise
Price Outstanding Life
(Years) Price Exercisable Price
$0.57
- $0.80 3,340,000 7.74
$0.67 1,817,499
$0.67
$1.00
- $1.38 170,000 8.78
$1.37 51,250
$1.36
$1.51
- $1.69 62,500 3.96
$1.64 62,500
$1.64
$0.57
- $1.69 3,572,500 7.72
$0.72 1,931,249
$0.71
Issuances
outside of Plans
$0.80
- $2.32 3,997,500 7.65
$1.30 325,694
$1.61
Total
Options
$0.57
- 2.32 7,570,000 7.68
$1.03 2,256,943
$0.84 The
total stock-based compensation expense related to stock options and stock awards issued pursuant to the Plans to the Company’s
employees, consultants and directors, included in reported net loss for the three and nine months ended September 30, 2018 and
2017, is comprised as follows:
Three
Months Ended Nine
Months Ended
Sept.
30, 2018 Sept.
30, 2017 Sept.
30, 2018 Sept.
30, 2017
Cost
of revenues $ — $ 2
$ 5
$ 6
Engineering
and product development — 6
14
20
Selling
and marketing — 8
12
18
General
and administrative 697
349
2,204
1,017
Stock-based
compensation from Plans $ 697
$ 365
$ 2,235
$ 1,061
Stock-based
compensation from issuances outside of Plans 655
152 1,928
208
Total
Stock-based compensation $ 1,352
$ 517
$ 4,163
$ 1,269
The
combination of stock-based compensation of $2,235 from the issuances of equity-based awards pursuant to the Plans and stock-based
compensation attributed to stock awards of $1,361 and warrants and options of $567, which were issued outside of the Plans, resulted
in aggregate stock-based compensation of $1,352 and $4,163 during the three and nine months ended September 30, 2018. During the
nine months ended September 30, 2018, the Company issued 2,897,500 options to purchase shares of common stock at an average exercise
price of $1.30 per share to its directors and officers. These shares were issued outside of the Plans and are subject to shareholder
approval. During the nine months ended September 30, 2017, stock-based compensation was comprised of $1,061 from the issuances
of equity-based awards pursuant to the Plans and stock-based compensation attributed to stock awards of $130 and warrants and
options of $78, which were issued outside of the Plans. A
summary of option activity under the Company's stock option plans as of September 30, 2018, and changes during the nine months
ended are as follows:
Weighted Average
Shares Average Remaining Aggregate
Available Number Exercise Contractual Intrinsic
for
Grant of
Shares Price Life
(years) Value
January
1, 2018 2,538,832
2,742,500
$0.77 8.80
$6,688
Restricted
stock awards (1,583,059) —
Granted (1,000,000) 1,000,000
$0.70
Forfeited
1 100,000
(110,000) $1.33
Exercised — (60,000) $1.63
September
30, 2018 55,773
3,572,500
$0.72 7.72
$0 1
The
aggregate intrinsic value in the table above represents the total intrinsic value (the difference between the Company's closing
stock price on September 30, 2018 of $0.42 and the exercise price, multiplied by the number of in-the-money-options). As
of September 30, 2018, there was $860 of unrecognized compensation cost related to non-vested stock-based compensation arrangements
granted under the Plans. That cost is expected to be recognized over a weighted average period of 3.2 years.</t>
  </si>
  <si>
    <t>WARRANTS</t>
  </si>
  <si>
    <t>Warrants</t>
  </si>
  <si>
    <t xml:space="preserve">15. WARRANTS During the three
months ended March 31, 2018, the Company issued a total of 2,450,000 warrants at an average exercise price of $1.16 per share.
(i) On January 23, 2018, the Company issued warrants to purchase an aggregate
of 625,000 shares of common stock at an exercise price equal to $2.20 per share of common stock in connection with the issuance
of a 10% senior convertible promissory note in the aggregate principal amount of $1,250 (See Note 19c).
(ii) On January 25, 2018, the Company entered into three agreements for
the Purchase and Sale of Future Receipt, pursuant to which the Company sold up to (i) $562 of the Company’s future receipts
for a purchase price of $375, (ii) $337 in future receipts for a purchase price of $225 and (iii) $118 in future receipts for a
purchase price of $100. Under the terms of these agreements, the Company issued warrants to purchase an aggregate of 112,500 shares
of common stock at an exercise price of $2.25 per share of common stock and warrants to purchase 162,500 shares of common stock
at an exercise price of $2.50 per share of common stock (See Note 16).
(iii) On March 22, 2018, the Company issued warrants to purchase an aggregate of 1,250,000 shares
of common stock at an exercise price equal to $1.15 per share of common stock in connection with the issuance of a promissory
note in the principal amount of $1,750,000 with a term of two months, subject to the Company’s ability to prepay within one
month (See Note 17a)
(iv) On March 23, 2018, the Company entered into a securities purchase
agreement to sell and issue a 12% promissory note in the principal amount of $1,000 and a warrant to purchase 300,000 shares of
common stock to an accredited investor if the promissory note is paid in full on or before
May 23, 2018, or up to 450,000 shares of common stock, if the promissory note is paid by June 22, 2018 During the three
months ended June 30, 2018, the Company issued a total of 12,252,758 warrants at an average exercise price of $0.71 per share.
(i) On April 16, 2018, the Company issued warrants to purchase an aggregate
of 993,588 shares of common stock at an exercise price equal to $1.30 per share of common stock in connection with the issuance
of 12% secured convertible promissory notes in the aggregate principal amount of $1,722 (See Note 19b).
(ii) On April 24, 2018, the Company issued warrants to purchase 357,143
shares of common stock, at an exercise price of $0.70 per share of common stock, in connection with the Preferred Stock Purchase
Agreement to purchase 25,000 shares of Series B Preferred Stock by Philou (See Note 21).
(iii) On October 5, 2017, Ault &amp; Company purchased 75,000 shares of the Company’s common stock
at $0.60 per share and a warrant to purchase up to 75,000 shares of the Company’s common stock at $0.60 per share for an
aggregate purchase price of $45. The shares and warrants were issued by the Company on May 8, 2018, the date all necessary approvals
to issue the shares were received. Ault &amp; Company is controlled by Mr. Milton Ault, the Company’s Chairman and
Chief Executive Officer (See Note 21).
(iv) On May 15, 2018, the Company entered into securities purchase agreements
with certain investors in which it sold an aggregate of 7,691,775 shares of its common stock for aggregate consideration of $6,000.
In connection with this financing, the Company issued (i) five-year warrants to purchase 1,922,944 shares of the Company’s
Class A common stock and (ii) five-year warrants to purchase 5,768,834 shares of the Company’s Class A common stock. The
warrants were issued at an exercise price of $0.94 per share of common stock (See
Note 21)
(v) On May 15, 2018, the Company entered into a securities purchase agreement
with an institutional investor to sell and issue a senior secured convertible promissory note with a principal face amount of $6,000
and (i) a five-year warrant to purchase 1,111,111 shares of the Company’s Class A common stock at an exercise price of $1.35
per share of Class A common stock (the “Series A Warrant”) and (ii) a five-year warrant to purchase 1,724,138 shares
of the Company’s Class B common stock at an exercise price of $0.87 per share of Class A common stock (See Note 19a). In
connection with the financing, the Company issued the placement agent a warrant to purchase 150,000 shares of common stock with
an exercise price of $1.00.
(vi) Pursuant to the terms of a securities purchase agreement entered
into on March 23, 2018, the Company issued an additional warrant to purchase 150,000 shares of common stock, at an exercise price
of $1.15 per share of common stock, on May 23, 2018 (See Note 17b). The following
table summarizes information about common stock warrants outstanding at September 30, 2018:
Outstanding Exercisable
Weighted
Average Weighted Weighted
Remaining Average Average
Exercise Number Contractual Exercise Number Exercise
Price Outstanding Life (Years) Price Exercisable Price
$0.01 317,460 8.09 $0.01 277,774 $0.01
$0.55 283,636 4.11 $0.55 283,636 $0.55
$0.60 75,000 4.59 $0.60 75,000 $0.60
$0.66 148,133 4.09 $0.66 148,133 $0.66
$0.70 2,125,715 4.12 $0.70 1,768,572 $0.70
$0.75 135,909 3.62 $0.75 135,909 $0.75
$0.80 481,666 1.95 $0.80 481,666 $0.80
$0.87 1,724,138 4.62 $0.87 1,724,138 $0.87
$0.94 7,691,778 4.63 $0.94 7,691,778 $0.94
$1.00 280,000 4.19 $1.00 280,000 $1.00
$1.10 759,486 2.93 $1.10 759,486 $1.10
$1.15 1,700,000 4.49 $1.15 1,700,000 $1.15
$1.30 993,588 4.54 $1.30 993,588 $1.30
$1.35 1,111,111 4.62 $1.35 1,111,111 $1.35
$2.20 625,000 4.32 $2.20 625,000 $2.20
$2.25 112,500 4.32 $2.25 112,500 $2.25
$2.50 162,500 4.32 $2.50 162,500 $2.50
$0.01 - $2.50 18,727,620 4.43 $1.01 18,330,791 $1.02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nine months ended September 30, 2018 and 2017:
2018 2017
Weighted average risk-free interest rate 2.41% — 2.94% 1.42% — 2.01%
Weighted average life (in years) 4.8 4.9
Volatility 124.8% — 138.4% 98.5% — 107.5%
Expected dividend yield 0% 0%
Weighted average grant-date fair value per share of warrants granted $ 0.79 $ 0.41 </t>
  </si>
  <si>
    <t>ADVANCES ON FUTURE RECEIPTS</t>
  </si>
  <si>
    <t>Advances On Future Receipts</t>
  </si>
  <si>
    <t>16.
ADVANCES ON FUTURE RECEIPTS During
the second half of 2017, the Company received funding as a result of entering into multiple Agreements for the Purchase
and Sale of Future Receipts pursuant to which the Company sold in the aggregate $4,068 in future receipts of the Company for $2,889.
As of December 31, 2017, the Company had repaid $1,526. During
the three months ended March 31, 2018, the Company entered into a total of nine additional Agreements for the Purchase and Sale
of Future Receipts (collectively, the “Agreements on Future Receipts”) pursuant to which the Company sold up to $5,632
in “future receipts” for a purchase price in the amount of $4,100. The term “future receipts” means cash,
check, ACH, credit card, debit card, bank card, charge card or other form of monetary payment. The Agreements on Future Receipts
have been personally guaranteed by the Company’s Chief Executive Officer and in one instance has also been guaranteed by
Philou. During the three months ended
March 31, 2018, the Company recorded a discount in the amount of $1,651, in connection with these
nine additional agreements, based upon the difference between the amount of future receipts sold and the actual proceeds received
by the Company. Under the terms of these agreements, the Company also issued warrants to purchase an aggregate of 112,500 shares
of common stock at an exercise price of $2.25 per share of common stock and warrants to purchase 162,500 shares of common stock
at an exercise price of $2.50 per share of common stock. The Company recorded an additional discount of $258 based on the estimated
fair value of these warrants. The Company computed the fair value of these warrants using the Black-Scholes option pricing model.
These discounts are reflected as a reduction on the outstanding liability and are being amortized as non-cash interest expense
over the term of the agreement. During the three and nine months ended September 30, 2018, non-cash interest expense of $499 and
$2,152, respectively, was recorded from the amortization of debt discounts.</t>
  </si>
  <si>
    <t>NOTES PAYABLE</t>
  </si>
  <si>
    <t>Notes Payable [Abstract]</t>
  </si>
  <si>
    <t>17.
NOTES PAYABLE Notes
Payable at September 30, 2018 and December 31, 2017, are comprised of the following.
September
30, December
31,
2018 2017
12%
short-term promissory note (b) $ 1,000
$ —
Other
short-term notes payable (c) 1,143
—
Notes
payable to Wells Fargo (d) 295
300
Note
payable to Dept. of Economic and Community Development (e) 265
292
Power-Plus
Credit Facilities (f) — 171
Note
payable to Power-Plus Member (g) 34
130
Note
payable to People's United Bank (h) 18
19
8%
short-term promissory note (i) 1,212
12%
September '18 short-term promissory note (j) 789
10%
short-term promissory notes (k) —
15
Short
term bank credit (l) 1,800
—
Total
notes payable 6,556
927
Less:
Unamortized
debt discounts (482) —
Unamortized
financing cost (41) —
Total
notes payable, net of financing cost $ 6,033
$ 927
Less:
current portion (5,539) (402)
Notes
payable – long-term portion $ 494
$ 525
(a) On
February 20, 2018, the Company issued promissory note in the principal face amount of
$900 to an accredited investor. This promissory note included
an original issue discount (“OID”) of $150 resulting in net proceeds of $750.
The principal and OID on this note was due and
payable on March 22, 2018. On March 23, 2018, the Company entered into a new promissory
note in the principal amount of $2,100 for a term of two months, subject to the Company’
ability to prepay within one month. The new promissory note The Company also issued to the lender
a warrant to purchase 1,250,000 shares of the Company’s common stock at an exercise
price of $1.15 per share. The
principal amount of the new promissory note consisted of cash of $1,000 and the cancellation
of principal of $750 from the February 20, 2018 promissory note. The interest on the
February 20, 2018 note in the amount of $150 was paid to the lender prior to entering
into the new promissory note. The warrants are exercisable commencing on issuance date
for a term of three years. The exercise price of these warrants is subject to adjustment
for customary stock splits, stock dividends, combinations and other standard anti-dilution
events. The warrants may be exercised for cash or on a cashless basis. The Company recorded
debt discount in the amount of $604 based on the estimated fair value of these warrants.
The Company computed the fair value of these warrants using the Black-Scholes option
pricing model. The debt discount was amortized as non-cash interest expense over the
term of the debt. During the three and nine months September 30, 2018, non-cash interest
expense of nil and $604, respectively, was recorded from the amortization of debt discount
and interest expense of nil and $350 was recorded from the amortization of the OID on
the new promissory note. On April 23, 2018, the Company paid the
entire outstanding principal on the new promissory note of $2,100
(b) On
March 23, 2018, the Company entered into a securities purchase agreement to sell and
issue a 12% promissory note and a warrant to purchase 300,000 shares of common stock
to an accredited investor if the promissory note
is paid in full on or before May 23, 2018, or up to 450,000 shares of common stock, if
the promissory note is paid by June 22, 2018.
(c) During
the nine months ended September 30, 2018, the Company entered into the following short-term
promissory notes:
(i) On
February 7, 2018, the Company issued demand promissory notes in the aggregate principal
face amount of $440 to accredited investors. These promissory notes included
an aggregate OID of $40 resulting in net proceeds to the Company of $400. The
principal and OID on these notes were due and payable on demand after April 24, 2018.
These loans were paid on April 27, 2018. During the three and nine months ended September
30, 2018, the Company recognized nil and $40, respectively, from
(ii) On
February 26, 2018, the Company issued a 10% promissory note in the principal amount of
$330 to an accredited investor. This promissory note included
an OID of $30 resulting in net proceeds to the Company of $300. The
principal and accrued interest on this note was due and payable on April 12, 2018, subject
to a 30-day extension available to the Company. This 10% promissory note was paid on
April 27, 2018. During the three and nine months ended September 30, 2018, the Company
recognized nil and $36 from interest and
(iii) On
March 27, 2018, the Company issued a 10% promissory note in the principal amount of $200
to an accredited investor .
The principal and accrued interest on this note
was due and payable on March 29, 2018. On March 29, 2018 and April 24, 2018, the Company
paid $50 and $150, respectively, on this 10% promissory note of $200.
(iv) On
May 23, 2018, the Company issued a promissory note in the aggregate principal face amount
of $81 to an accredited investor. The promissory note included
an aggregate OID of $6 resulting in net proceeds to the Company of $75. The
principal and OID on this note were due and payable on August 20, 2018. This promissory
note was paid on July 25, 2018. During the three and nine months ended September 30,
2018, the Company recognized $3 and $6, respectively, from
(v) On
May 23, 2018, the Company issued a promissory note in the aggregate principal face amount
of $360 to an accredited investor. The promissory note included
an aggregate OID of $60 resulting in net proceeds to the Company of $300. The
principal and OID on this note were due and payable on June 22, 2018. The outstanding
balance on this note was paid on July 2, 2018. During the three and nine months ended
September 30, 2018, the Company recognized nil and $60, respectively, from
(vi) On
June 5, 2018, the Company received loans in the aggregate amount of $75 from accredited
investors. The principal and interest on these loans was paid on July 16, 2018 .
(vii) On
June 8, 2018, the Company issued a promissory note in the aggregate principal face amount
of $512 to an accredited investor. The promissory note included
an aggregate OID of $67 resulting in net proceeds to the Company of $445. The
principal and OID on this note were due and payable on July 9, 2018. At September 30,
2018, the outstanding balance on this note was $137. Since payment was not made on the specified maturity date this unsecured promissory note is currently in default. During the three and nine months
ended September 30, 2018, the Company recognized $19 and $67, respectively, from On
August 3, 2018, the Company and lender of the June 8, 2018 promissory note in the principal
amount of $512 entered into an agreement to extend the maturity date from July 9, 2018
to August 31, 2018. The Company agreed to pay the lender an extension fee of 100,000
shares of common stock.
(viii) On
July 13, 2018, the Company issued a 15% promissory note in the principal amount of $176
to an accredited investor. This promissory note included an OID of $16 and debt issuance
costs of $5 resulting in net proceeds of $155. At
September 30, 2018, the outstanding balance on this note was $156.
(ix) On
August 10, 2018, DP Lending issued a 12% promissory note in the principal amount of $550
to an accredited investor. This promissory note included an OID of $50 resulting in net
proceeds of $500. The principal and accrued interest on this note is due and payable
on August 10, 2019.
(x) On
August 16, 2018, the Company issued an 8% promissory note in the principal amount of
$225 to an accredited investor. This promissory note included an OID of $25 resulting
in net proceeds of $200. At September 30, 2018,
the outstanding balance on this note was $215.
(xi) On
August 23, 2018, DP Lending issued a promissory note in the principal amount of $85 to
an accredited investor. This promissory note included an OID of $10 resulting in net
proceeds of $75. At September 30, 2018, the outstanding
balance on this note was $85.
(xii) On
August 28, 2018, DP Lending issued a promissory note in the principal amount of $115
to an accredited investor. This promissory note included an OID of $15 resulting in net
proceeds of $100. The principal and accrued interest on this note was due and payable
on September 14, 2018, subject to a 10-business day cure period available to DP Lending.
This promissory note was paid on September 21, 2018.
(d) At
September 30, 2018, Microphase had guaranteed the repayment of two equity lines of credit
in the aggregate amount of $300 with Wells Fargo Bank, NA (“Wells Fargo”)
(collectively, the “Wells Fargo Notes”). These loans originated prior to
the Company’s acquisition of Microphase and Microphase was the recipient of the
actual proceeds from the loans. Microphase had previously guaranteed the payment under
the first Wells Fargo equity line during 2008, the proceeds of which Microphase had received
from a concurrent loan from Edson Realty Inc., a related party owned real estate holding
company. As of September 30, 2018, the first line of credit, which is secured by residential
real estate owned by a former officer, had an outstanding balance of $212, with an annual
interest rate of 4.00%. Microphase had guaranteed the payment under the second Wells
Fargo equity line in 2014. Microphase had received working capital loans from the former
CEO from funds that were drawn against the second Wells Fargo equity line. As of September
30, 2018, the second line of credit, secured by the former CEO’s principal residence,
had an outstanding balance of $83, with an annual interest rate of 3.00%. During the
three and nine months ended September 30, 2018, Microphase incurred $3 and $15, respectively,
of interest on the Wells Fargo Notes.
(e) In
August 2016, Microphase received a $300 loan, of which $35 has been repaid, pursuant
to the State of Connecticut Small Business Express Job Creation Incentive Program which
is administered through the Department of Economic and Community Development (“DECD”)
(the “DECD Note”). The DECD Note bears interest at a rate of 3% per annum
and is due in August 2026. Payment of principal and interest was deferred during the
initial year and commencing in September 2017, payable in equal monthly installments
over the remaining term. During the three and nine months ended September 30, 2018, Microphase
incurred $3 and $8 of interest on the DECD Note. In conjunction with the DECD Note, Microphase
was awarded and received a Small Business Express Matching Grant of $100 by the State
of Connecticut. State grant funding requires Microphase to spend an equal amount of cash
on eligible expense. The Company has utilized $18 of the grant and the balance of $82
is reported within deferred revenue and classified in accounts payable and accrued in
the accompanying consolidated balance sheet at September 30, 2018.
(f) At
December 31, 2017, Power-Plus had guaranteed the repayment of two lines of credit in
the aggregate amount of $169 with Bank of America NA and Wells Fargo (collectively, the
“Power-Plus Lines”). During the three months ended June 30, 2018, the Power-Plus
Lines had been paid.
(g) Pursuant
to the terms of the Purchase Agreement with Power-Plus, the Company entered into a two-year
promissory note in the amount of $255 payable to the former owner as part of the purchase
consideration. The $255 note is payable in 24 equal monthly installments. On October
18, 2017, for cancellation of debt, the Company entered into a subscription agreement
with the former owner under which the Company sold 138,806 shares of common stock at
$0.67 per share for an aggregate purchase price of $93. The outstanding balance
on this note was $130 at December 31, 2017. During the three and nine months ended September
30, 2018, the Company paid $32 and $96, respectively, in principal payments.
(h) In
December 2016, Microphase utilized a $20 overdraft credit line at People’s United
Bank with an annual interest rate of 15%. As of September 30, 2018, the balance of that
overdraft credit line was $18.
(i) On
August 16, 2018, the Company entered into a securities purchase agreement with certain
institutional investors providing for the issuance of (i) secured promissory notes in
the aggregate principal face amount of $1,212 due February 15, 2019, at an interest rate
of eight percent (8%) per annum for which the Company received an aggregate of $1,010,
and (ii) an aggregate of 400,000 shares of common stock to be issued by the Company.
During October 2018, the 400,000 shares of common stock was issued to the investors.
(j) During
September 2018, we issued to institutional investors 12% term promissory notes in the
principal face amount of $789, with an interest rate of 12% for a purchase price of $750.
The outstanding principal face amount, plus any accrued and unpaid interest, is due by
December 31, 2018, or as otherwise provided in accordance with the terms set forth therein.
During October 2018, in accordance with the notes, the Company issued 450,000 shares
of its common stock to the investors. The notes contain standard and customary events
of default.
(k) In
December 2016, Microphase issued $705 in 10% short-term promissory notes to nineteen
accredited investors which, after deducting $71 of placement fees to its selling agent,
Spartan Capital Securities, LLC (“Spartan”), resulted in $634 in net proceeds
to Microphase (the “10% Short-Term Notes”). The 10% Short-Term Notes were
due one year from the date of issuance. The amount due pursuant to the 10% Short-Term
Notes is equal to the entire original principal amount multiplied by 125% (the “Loan
Premium”) plus accrued interest. On December 5, 2017, in exchange for the cancellation
of $690 of outstanding principal and $250 of accrued interest owed to the investors by
Microphase Corporation, the Company entered into an Exchange Agreement pursuant to which
the Company issued an aggregate of 1,523,852 shares of common stock and warrants to purchase
380,466 shares of common stock with an exercise price of $1.10 per share of common stock.
During the three months ended March 31, 2018, the Company paid the remaining balance
of principal and accrued interest of $15 and $6, respectively.
(l) At
September 30, 2018, Enertec had short term bank credit of $1,800 that bears interest
of prime plus 0.7% through 3.85% paid either on a monthly or weekly basis. Further, the
Company has undertaken to comply with certain covenants under its bank loan. During the
three and nine months ended September 30, 2018, the Company recorded interest expense
of $21 and $31, respectively, from Enertec’s short term bank credit.
(m) On
January 25, 2018, the Company issued two 5% promissory notes, each in the principal face
amount of $2,500, for an aggregate debt of $5,000 to two institutional investors. The
entire unpaid balance of the principal and accrued interest on each of the 5% promissory
notes was due and payable on February 23, 2018, subject to a 30-day extension available
to the Company. The proceeds from these two 5% promissory notes were used to purchase
1,000 Antminer S9s manufactured by Bitmain Technologies, Inc. in connection with our
crypto mining operations. Between March 23 and March 27, 2018, the Company paid the entire
outstanding principal and accrued interest on the 5% promissory notes of $5,101.</t>
  </si>
  <si>
    <t>NOTES PAYABLE - RELATED PARTIES</t>
  </si>
  <si>
    <t>Debt Disclosure [Abstract]</t>
  </si>
  <si>
    <t>18.
NOTES PAYABLE – RELATED PARTIES Notes
Payable – Related parties at September 30, 2018 and December 31, 2017, are comprised of the following:
September
30, December
31,
2018 2017
Notes
payable to former officer and employee $ 309
$ 309
Total
notes payable 309
309
Less:
current portion (166) (134)
Notes
payable – long-term portion $ 143
$ 175
Microphase is a party to several
notes payable agreements with seven of its past officers, employees and their family members. As of September 30, 2018, the aggregate
outstanding balance pursuant to these notes payable agreements, inclusive of $55 of accrued interest, was $364, with annual interest
rates ranging between 3.00% and 6.00%. During the three and nine months ended September 30, 2018, Microphase incurred $11 and
$18 of interest on these notes payable agreements. In July 2016, one of these noteholders initiated litigation to collect the
balance owed under the terms of his respective agreement. In October 2017, Microphase and the noteholder entered into a settlement
agreement whereby Microphase agreed to pay the outstanding principal and interest of $122 and $43, respectively, by issuing to
the noteholder 95,834 shares of Microphase common stock valued at $115 and paying $25 in cash. The value of the Microphase common
stock was derived from the Company’s recent acquisition of a majority interest in Microphase. Further, the parties agreed
a final $25 would be paid within 18 months of the settlement agreement or Microphase would be required to pay the noteholder an
additional $25.</t>
  </si>
  <si>
    <t>CONVERTIBLE NOTES</t>
  </si>
  <si>
    <t>Long-term Debt, Unclassified [Abstract]</t>
  </si>
  <si>
    <t>19.
CONVERTIBLE NOTES Convertible
Notes Payable at September 30, 2018 and December 31, 2017, are comprised of the following:
September
30, December
31,
2018 2017
10%
Convertible secured notes (a) $ 8,031
$ —
5%
Convertible secured notes (b) —
550
12%
Convertible secured note (c) —
202
Total
convertible notes payable 8,031
752
Less:
Unamortized
debt discounts (670) (351)
Unamortized
financing cost (167) (3)
Total
convertible notes payable, net of financing cost $ 7,194
$ 398
(a) On
May 15, 2018, the Company entered into a securities purchase agreement to sell (i) a
10% convertible note (the “10% Convertible Note”), (ii) a five-year warrant
to purchase 1,111,111 shares of the Company’s common stock at an exercise price
of $1.35 per share; (iii) a five-year warrant to purchase 1,724,138 shares of the Company’s
Class A common stock at an exercise price of $0.87 per share; and (iv) 344,828 shares
of the Company’s common stock to an institutional investor. Initially, the 10%
Convertible Note was convertible into the Company’s common stock at $0.75 per share,
but could only be converted if an event of default thereunder had occurred and not been
cured on a timely basis. On September 25, 2018, the Company entered into an agreement
to amend the maturity date on the 10% Convertible Note, pursuant to which amendment the
amortization schedule of the 10% Convertible Note provides for 13 monthly payments in
the amount of $309, and for the fourteenth payment to be in the amount of $1,011, plus
accrued and unpaid interest. Each such amortization payment shall be made in cash or
Bitcoin. The Company has not made the monthly amortization payments due during September 2018 and October 2018 and this secured 10% convertible note is currently in default. The Company is in negotiations with the investor to amend the payment terms on this secured 10% convertible note. The
10% Convertible Note is in the principal amount of $6,000 and bears interest at 10% simple interest on the principal amount with
50% of the total interest due on the principal payable at the closing and the remaining 50% payable over the term of the 10% Convertible
Note. In connection with the financing, the Company agreed to pay the placement agent, Alliance Global Partners, a cash fee of
$300,000 and a warrant to purchase 150,000 shares of the Company’s common stock with an exercise price of $1.00 per share. The
Company computed the fair value of the warrants using the Black-Scholes option pricing model and, as a result of this calculation,
recorded debt discount in the amount of $1,398 based on the estimated fair value of the warrants. The Company estimated that the
grant date fair value of the shares of common stock was $405, which was determined from the closing price of the Company’s
common stock on the dates of issuance. In aggregate, the Company recorded debt discount in the amount of $2,170 based on the relative
fair values of the warrants, common stock and debt issuance costs of $367. During the three and nine months ended September 30,
2018, non-cash interest expense of $1,053 and $1,504, respectively,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On
July 2, 2018, the Company entered into a securities purchase agreement with the institutional investor providing for the issuance
of (i) a second 10% convertible note (the “Second 10% Convertible Note”) with a principal face amount of $1,000 which
Second 10% Convertible Note was convertible into the Company’s common stock at $0.75 per share and (ii) an additional 400,000
of the Company’s common stock to be issued in connection with the 10% Convertible Note. The Second 10% Convertible Note
matures on January 1, 2019. On
August 31, 2018, the Company entered into a securities purchase agreement with the institutional investor providing for the
issuance of a third 10% convertible note (the “Third 10% Convertible Note” and with the 10% Convertible Note and
the Second 10% Convertible Note, the “10% Convertible Notes”) with a principal face amount of $2,000, which Third
Convertible Note is convertible into 5,000,000 shares of the Company’s common stock at $0.40 per share and (ii) an
additional 620,000 of the Company’s common stock. The shares of common stock issuable pursuant to the Third 10%
Convertible Note will not be issued to the institutional investor until the Company shall have obtained approval of the NYSE
American and the Company’s stockholders. The Third 10% Convertible Note matures on February 15, 2019. At
the time of issuance of the Third 10% Convertible Note, the closing price of the Company’s common stock was in excess of
the conversion price, resulting in a beneficial conversion feature (“BCF”). The BCF embedded in the Third 10% Convertible
Note is accounted for under ASC No. 470, De The
Company recorded debt issuance costs of $200 from the Third 10% Convertible Note. The debt issuance costs are being amortized
as non-cash interest expense over the term of the debt. During the three months ended September 30, 2018, non-cash interest expense
of $33 was recorded from the amortization of the debt issuance costs. Pursuant
to an amendment dated as of August 31, 2018 to the 10% Convertible Note and the Second 10% Convertible Note, the Company reduced
the conversion price to $0.40 from $0.75. The amendment to the embedded conversion options of the 10% Convertible Note and the
Second 10% Convertible Note caused a material change in the fair value of the embedded conversion options on these two notes and
resulted in a loss on extinguishment of $666. At the time of the amendment, the closing price of the Company’s common stock
was in excess of the conversion price, resulting in a BCF. The intrinsic value of the BCF was $1,132 on the 10% Convertible Note
and $225 on the Second 10% Convertible Note based on the difference between the effective conversion price and the fair value
of the Company’s common stock. The Company, however, is only allowed to issue 8 million shares of common stock pursuant
to the 10% Convertible Note and is prohibited from issuing any shares of common stock pursuant to the Second 10% Convertible Note
unless stockholder approval of such issuance of securities is obtained as required by applicable NYSE American listing rules.
The Company has not yet received stockholder approval of such share issuances. This provision resulted in a contingent beneficial
conversion feature that shall be recognized once the contingency is resolved. During the three months ended September 30, 2018,
non-cash interest expense of $51 was recorded from the amortization of debt discounts attributed to the portion of the shares
currently issuable from the 10% Convertible Note.
(b) On
December 4, 2017, the Company entered into a securities purchase agreement to sell a
5% Convertible Note (the “5% Convertible Note”) and 150,000 shares of restricted
common stock to an institutional investor. The principal of the 5% Convertible Note and
interest thereon was convertible into shares of common stock at $0.60 per share of common
stock, subject to adjustments for lower priced issuances, stock splits, stock dividends,
combinations or similar events. The 5% Convertible Note was in the principal amount of
$550, included an OID of $50 resulting in net proceeds to the Company of $500, accrued
interest at 5% simple interest on the principal amount, and was due on August 13, 2018.
Interest only payments were due on a quarterly basis and the principal was due on June
3, 2018. At
the time of issuance of the 5% Convertible Note, the closing price of the Company’s common stock was in excess of the conversion
price, resulting in a BCF accounted for under ASC 470. At issuance, the intrinsic value of the BCF totaled $244 based on the difference
between the effective conversion price and the fair value of the Company’s common stock at the commitment date of the transaction.
The intrinsic value of the BCF exceeded the proceeds allocated to the relative fair value of the 5% Convertible Note. The BCF
was amortized to interest expense over the term of the 5% Convertible Note using the effective interest method. The valuation
of the BCF was calculated based on the effective conversion price compared with the market price of the Company’s common
stock on the date of issuance of the 5% Convertible Note. In
the aggregate, the Company recorded debt discount in the amount of $550 based on the relative fair values of the 150,000
shares of common stock of $256, BCF of $244 and OID of $50. The debt discount is being amortized as non-cash interest expense
over the term of the debt. During the year ended December 31, 2017, non-cash interest expense of $381 was recorded from the
amortization of debt discounts. In January 2018, the 5% Convertible Note was converted into 921,645 shares of the
Company’s common stock based upon the contractual rights included in the 5% Convertible Note (See Note 21).
(c) On
August 3, 2017, the Company entered into a securities purchase agreement to sell a 12%
Convertible Note (the “12% Convertible Note”) and a warrant to purchase 666,666
shares of common stock to an accredited investor. The principal of the 12% Convertible
Note may be converted into shares of common stock at $0.55 per share and under the terms
of the Warrant, up to 666,666 shares of common stock may be purchased at an exercise
price of $0.70 per share. The
12% Convertible Note was in the principal amount of $400, included an OID of $40 resulting in net proceeds to the Company of $360,
accrued interest at 12% simple interest on the principal amount, and was due on August 13, 2018. Interest only payments were due
on a quarterly basis and the principal was due on August 3, 2018. The principal may be converted into shares of the Company’s
common stock at $0.55 per share. The
Company computed the fair value of the 666,666 warrants using the Black-Scholes option pricing model and, as a result of this
calculation, recorded debt discount in the amount of $167 based on the estimated fair value of the 666,666 warrants. The
BCF embedded in the 12% Convertible Note is accounted for under ASC 470. At issuance, the intrinsic value of the BCF totaled $187.
The Company, however, was prohibited from issuing shares of common stock pursuant to the 12% Convertible Note until stockholder
approval of such issuance of securities was obtained as required by applicable NYSE American listing rules. The Company received
stockholder approval for the share issuances on December 28, 2017. The intrinsic value of the BCF was amortized to interest expense
over the term of the 12% Convertible Note using the effective interest method. The valuation of the BCF was calculated based on
the effective conversion price compared with the market price of the Company’s common stock on the date of issuance of the
12% Convertible Note. In aggregate, the Company recorded debt discount in the amount of $394 based on the relative fair values
of the 666,666 warrants, BCF and OID of $40. During the year ended December 31, 2017, non-cash interest expense of $212 was recorded
from the amortization of debt discounts. On
December 28, 2017, principal and accrued interest of $198 and $5, respectively, on the 12% Convertible Note was satisfied through
the issuance of 368,760 shares of the Company’s common stock and the remaining balance was converted into 377,678 shares
of the Company’s common stock on January 10, 2018 (See Note 21). The fair value of the warrants was estimated using the
Black-Scholes option-pricing method. The risk-free rate of 1.79% was derived from the U.S. Treasury yield curve, matching the
term of the warrant, in effect at the measurement date. The volatility factor of 107.3% was determined based on the Company’s
historical stock prices.
(d) On
April 16, 2018, the Company entered into securities purchase agreements to sell (i) a
12% convertible note (the “12% April 2018 Convertible Note”), (ii) a five-year
warrant to purchase 993,588 shares of the Company’s common stock at an exercise
price of $1.30 per share; and (iii) 200,926 shares of the Company’s common stock
to three institutional investors. The 12% April 2018 Convertible Note is convertible
into common stock at $0.70 per share, but may only be converted if an event of default
thereunder has occurred and not been cured on a timely basis. The
12% April 2018 Convertible Note is in the principal amount of $1,722, included an OID of $172 resulting in net proceeds to the
Company of $1,550 and bears interest at 12% simple interest on the principal amount. The Company is required to make monthly principal
and interest payments until the 12% April 2018 Convertible Note is satisfied in full on October 16, 2018. The
Company computed the fair value of the warrants using the Black-Scholes option pricing model and, as a result of this calculation,
recorded debt discount in the amount of $539 based on the estimated fair value of the warrants. The Company estimated that the
grant date fair value of the shares of common stock was $129, which was determined from the closing price of the Company’s
common stock on the date of issuance. In
aggregate, the Company recorded debt discount in the amount of $885 based on the relative fair values of the warrants, common
stock, OID and debt issuance costs of $45. During the three and nine months ended September 30, 2018, non-cash interest expense
of $522 and $885, respectively,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Beginning on May 16, 2018, the Company was required to make six monthly cash payments in the aggregate
amount of $304. On August 31, 2018, the Company made its final payment and in aggregate paid principal and accrued interest of
$1,722 and $103, respectively, on the 12% April 2018 Convertible Note.
(e) On
January 23, 2018, we entered into a securities purchase agreement with an institutional
investor to sell, for an aggregate purchase price of $1,000, a 10% senior convertible
promissory note (the “January 2018 10% Convertible Note”) with an aggregate
principal face amount of $1,250, a warrant to purchase an aggregate of 625,000 shares
of our common stock and 543,478 shares of our common stock. The transactions contemplated
by the securities purchase agreement closed on February 8, 2018. The January 2018
10% Convertible Note was convertible into 625,000 shares of the Company’s common
stock, a conversion price of $2.00 per share. The exercise price of the warrant to purchase
625,000 shares of the Company’s common stock is $2.20 per share. On February 9,
2018, in addition to the 543,478 shares of common stock provided for pursuant to the
securities purchase agreement, the Company issued to the investor an aggregate of 691,942
shares of the Company’s common stock upon the conversion of the entire outstanding
principal and accrued interest on the January 2018 10% Convertible Note of $1,384 (See
Note 21).</t>
  </si>
  <si>
    <t>Commitments and Contingencies Disclosure [Abstract]</t>
  </si>
  <si>
    <t>20.
COMMITMENTS AND CONTINGENCIES On
July 31, 2018 a shareholder derivative complaint was filed in the United States District Court for the Central District of California
against the Company as the nominal defendant, as well as its current directors and a former director styled Ethan Young and
Greg Young, Derivatively on Behalf of Nominal Defendant, DPW Holdings, Inc. v. Milton C. Ault, III, Amos Kohn, William B. Horne,
Jeff Bentz, Mordechai Rosenberg, Robert O. Smith, and Kristine Ault and DPW Holdings, Inc. Complaint The Complaint alleges violations
of state law and breaches of fiduciary duty, unjust enrichment and gross mismanagement by the individual defendants as, in the
view of the plaintiffs, the Company has entered into poorly advised loan transactions and related party transactions. The Company
and the individual defendants believe that these claims are without merit and intend to vigorously defend themselves. Based on
the Company’s assessment of the facts underlying the claims, the uncertainty of litigation, and the preliminary stage of
the case, the Company cannot estimate the reasonably possible loss or range of loss that may result from this action. However,
an unfavorable outcome may have a material adverse effect on our business, financial condition and results of operations.</t>
  </si>
  <si>
    <t>21.
STOCKHOLDERS’ EQUITY Preferred
Stock The
Company is authorized to issue 25,000,000 shares of Preferred Stock $0.001 par value. The Board of Directors has designated 500,000
shares as Series B Convertible Preferred Stock (the “Series B Preferred Stock”), 460,000 shares as Series C Convertible
Preferred Stock (the “Series C Preferred Stock”), 378,776 shares as Series D Convertible Preferred Stock (the “Series
D Preferred Stock”) and 10,000 shares as Series E Convertible Preferred Stock (the “Series E Preferred Stock”).
The rights, preferences, privileges and restrictions on the remaining authorized 23,651,224 shares of Preferred Stock have not
been determined. The Company’s Board of Directors is authorized to create a new series of preferred shares and determine
the number of shares, as well as the rights, preferences, privileges and restrictions granted to or imposed upon any series of
preferred shares. As of September 30, 2018, there were 125,000 shares of Series B Preferred
Stock and no other shares of Preferred Stock issued or outstanding. On
April 24, 2018, pursuant to the terms of the Preferred Stock Purchase Agreement, Philou purchased an additional 25,000 shares
of Series B Preferred Stock in consideration of the cancellation of short-term advances due to Philou in the aggregate amount
of $250. In addition, Philou received warrants to purchase 357,143 shares of common stock at an exercise price of $0.70 per share
of common stock, which have been classified as equity instruments. The Company determined that the estimated relative fair value
of these warrants, which are classified as equity, was $142 using the Black-Scholes option pricing model. Since the warrants were
classified as equity securities, the Company allocated the $250 purchase price based on the relative fair values of the Series
B Preferred Stock and the warrants following the guidance in ASC No. 470, Debt The
Series B Convertible Preferred Stock is convertible at any time, in whole or in part, at the option of Philou, into shares of
common stock at a fixed conversion price, which is subject to adjustment for stock splits, stock dividends, combinations or similar
events, of $0.70 per share. As the effective conversion price of the Series B Convertible Preferred Stock on a converted basis
was below the market price of the Company’s common stock on the date of issuance, it was determined that these discounts
represent beneficial conversion features, which were valued at $108 based on the difference between the effective conversion price
and the market price of the Company’s common stock on the date of issuance. These features are analogous to preference dividends
and are recorded as a non-cash return to preferred shareholders through accumulated deficit. Common
Stock Common
stock confers upon the holders the rights to receive notice to participate and vote in the general meeting of shareholders of
the Company, to receive dividends, if and when declared, and to participate in a distribution of surplus of assets upon liquidation
of the Company. The Class B common stock carries the voting power of 10 shares of Class A common stock. Issuance
of Common Stock pursuant to the At the Market Offering On
February 27, 2018, the Company entered into a sales agreement with H.C. Wainwright &amp; Co., LLC (“HCW”) to sell
shares of the Company’s common stock, having an aggregate offering price of up to $50 million from time to time, through
an “at the market offering” program (the “HCW ATM Offering”) under which HCW acts as sales agent. Between
February 27, 2018 and September 30, 2018, the Company had received net proceeds of $18,059 through the sale of 21,241,911 shares
of the Company’s common stock through the HCW ATM Offering. The offer and sale of the shares through the HCW ATM Offering
wer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HCW ATM
Offering, dated February 27, 2018. The HCW ATM Offering was terminated effective September 23, 2018. In
connection with the termination of the HCW ATM Offering, HCW released DPW from the right of first refusal provisions set forth
in the sales agreement. In consideration for the release, the Company agreed to issue HCW 500,000 shares of its common stock and
to pay HCW a fee until February 28, 2020 of three percent fee of aggregate gross proceeds received on future financings by the
Company and a one percent fee of aggregate gross proceeds received on future financings by the Company’s subsidiaries. Issuance
of Common Stock for Services During
the three and nine months ended September 30, 2018, the Company issued to its consultants a total of 1,000,000 shares and 3,683,059
shares, respectively, of its common stock with an aggregate value of $4,158, an average of $1.13 per share for services rendered. Issuance
of common stock for conversion of debt On
January 3, 2018, accrued interest of $23 on the 10% Convertible Notes was satisfied through the issuance of 38,750 shares of the
Company’s common stock. On
January 10, 2018, principal and accrued interest of $202 and $6, respectively, on the 12% Convertible Note was satisfied through
the issuance of 377,678 shares of the Company’s common stock (See Note 19d). On
January 12, 2018, principal and accrued interest of $550 and $3, respectively, on the 5% Convertible Note was satisfied through
the issuance of 921,645 shares of the Company’s common stock (See Note 19c). On
February 9, 2018, principal and accrued interest of $1,250 and $134, respectively, on the January 2018 10% Convertible Note was
satisfied through the issuance of 691,942 shares of the Company’s common stock (See Note 19e). Issuances
of Common Stock upon Exercise of Stock Options During
January 2018, the Company issued a total of 60,000 shares of its common stock upon the cash exercise of options. These options
were issued pursuant to the Company’s Plans. The Company received cash of $98 as a result of these option exercises. Issuances
of Common Stock upon Exercise of Warrants During
January 2018, the Company issued a total of 1,866,471 shares of its common stock upon the cash and cashless exercise of warrants
to purchase an aggregate of 2,187,646 shares of its common stock. These warrants were issued between August 2017 and December
2017 in conjunction with various common stock and debt financings. The Company received cash of $867 as a result of these warrant
exercises. On
May 8, 2018, the Company issued 279,170 shares of common stock pursuant a cashless exercise of warrants issued to Divine Capital
Markets, LLC, its Placement Agent (the “Placement Agent”) for the 2017 private placement of the Series C Preferred
Stock and warrants. For its services, the Placement Agent received, a warrant to purchase 182,003 shares of the Company’s
common stock at $0.72 per share and a second warrant to purchase 182,003 shares of the Company’s common stock at $1.00 per
share. Issuances
of common stock in connection with convertible notes On
February 9, 2018, in conjunction with the securities purchase agreement to sell the January 2018 10% Convertible Note in the principal
amount of $1,250, the Company issued 543,478 shares of restricted common stock to the institutional investor (See Note 19c). On
April 16, 2018, in conjunction with the securities purchase agreements to sell the 12% April 2018 Convertible Note in the principal
amount of $1,722, the Company issued 200,926 shares of restricted common stock to the institutional investor (See Note 19d). On
May 15, 2018, in conjunction with the securities purchase agreements to sell the 10% Convertible Note in the principal amount
of $6,000, the Company issued 344,828 shares of restricted common stock to the institutional investor (See Note 19a). On August
10, 2018, pursuant to an amendment to 10% Convertible Note entered into on July 2, 2018, the Company issued an additional 400,000
shares of restricted common stock to the holder of the note. Issuances
of Common Stock upon Conversion of Series D Preferred Stock During
the nine months ended September 30, 2018, pursuant to the conversion terms of the Series D Preferred Stock, 378,776 shares of
the Series D Preferred Stock was converted into 757,552 shares of the Company’s common stock. Issuances
of Common Stock for cash and cancellation of short-term advances On
October 5, 2017, Ault &amp; Company purchased 75,000 shares of the Company’s common stock at $0.60 per share and a warrant
to purchase up to 75,000 shares of the Company’s common stock at $0.60 per share for an aggregate purchase price of $45.
The shares and warrants were issued by the Company on May 8, 2018. Ault &amp; Company is controlled by Mr. Milton Ault,
the Company’s Chairman and Chief Executive Officer. On
May 15, 2018, the Company entered into securities purchase agreements with certain investors in which the Company sold an aggregate
of 7,691,775 shares of its common stock, and five-year warrants to purchase such number of shares of common stock equal to the
shares of common stock purchased by the investors. The Company received aggregate consideration of $6,000, consisting of cash
and the cancellation of short-term advances of $3,225 and $2,775, respectively. These securities were issued pursuant to our registration
statement filed with the Securities and Exchange Commission (File No. 333-222132) which became effective on January 11, 2018. Treasury
Stock The Company utilizes the cost
method of accounting for treasury stock. The cost of reissued shares is determined under the last-in, first-out
method. The Company purchased 54,998 shares for $55 during the nine months ended September 30, 2018.</t>
  </si>
  <si>
    <t>RELATED PARTY TRANSACTIONS</t>
  </si>
  <si>
    <t>Related Party Transactions [Abstract]</t>
  </si>
  <si>
    <t>22.
RELATED PARTY TRANSACTIONS
a. The
Company has made a strategic investment in AVLP in expectation of future business generated
by the Company from MTIX Ltd., an advanced materials and processing technology company
located in Huddersfield, West Yorkshire, UK (“MTIX”), a wholly-owned subsidiary
of AVLP. The Company’s investments in AVLP consist of convertible promissory notes,
warrants and shares of common stock of AVLP. On September 6, 2017, the Company and AVLP
entered into a Loan and Security Agreement (“AVLP Loan Agreement”) with an
effective date of August 21, 2017 pursuant to which the Company will provide
AVLP a non-revolving credit facility of up to $10,000 for a period ending on August 21,
2019, subject to the terms and conditions stated in the Loan Agreement, including that
the Company having available funds to grant such credit. At September 30, 2018, the Company
has provided loans to AVLP in the principal amount $6,407 and, in addition to the 12%
convertible promissory notes, AVLP has issued to the Company warrants to purchase 12,814,440
shares of AVLP common stock. Under the terms of the AVLP Loan Agreement, any notes issued
by AVLP are secured by the assets of AVLP. As of September 30, 2018 and December 31,
2017, the Company recorded contractual interest receivable attributed to the AVLP Loan
Agreement of $803 and $324, respectively. During
the nine months ended September 30, 2018 and the year ended December 31, 2017, the Company also acquired in the open market 389,391
shares of AVLP common stock for $371 and 221,333 shares of AVLP common stock for $192, respectively. At September 30, 2018, the
closing market price of AVLP’s common stock was $0.94, a decline from $1.75 at December 31, 2017. The Company has determined
that its investment in AVLP marketable equity securities are accounted for pursuant to the fair value method and based upon the
closing market price of common stock at September 30, 2018, the Company has recognized an unrealized gain of $163. Philou
is AVLP’s controlling shareholder. Mr. Ault is Chairman of AVLP’s Board of Directors and the Chairman of the Company’s
Board of Directors. Mr. William B. Horne is the Chief Financial Officer of AVLP and the Chief Financial Officer and a director
of the Company. During
the three and nine months ended September 30, 2018, the Company recognized $353 and $3,912 in revenues resulting from its relationship
with MTIX, which was acquired by AVLP on August 22, 2017 and is therefore deemed to be a related party. In March 2017, the Company
was awarded a 3-year, $50 million purchase order by MTIX to manufacture, install and service the Multiplex Laser Surface Enhancement
(“MLSE”) plasma-laser system. Management believes that the MLSE purchase order will be a source of revenue and generate
significant cash flows for the Company. However, at September 30, 2018, $3,887 in revenues recognized during the nine months ended
September 30, 2018 and year ended December 31, 2017, had not yet been received and was reflected on the financial statements as
accounts receivable, related party.
b. On
April 13, 2018, the Company entered into an amended and restated consulting agreement
with Mr. Ault pursuant to which the parties thereto agreed to amend and restate that
certain independent contractor agreement dated September 22, 2016, by and between the
Company and Mr. Ault. In accordance with the terms set forth in the Agreement, Mr. Ault
shall continue to serve as the Company’s Chief Executive Officer and Chairman of
the Board of Directors in consideration of a monthly fee of $33, effective November 15,
2017. On June 17, 2018, the Company entered into a ten year executive employment agreement
with Mr. Ault. For his services, Mr. Ault will be paid a base salary of $400 per
annum. For his services, Mr. Ault was paid $100 and $300 during the three and nine months
ended September 30, 2018 and $208 during the year ended December 31, 2017.
c. On
March 9, 2017, the Company entered into a Preferred Stock Purchase Agreement with Philou.
Pursuant to the terms of the Preferred Stock Purchase Agreement, Philou may invest up
to $5,000 in the Company through the purchase of Series B Preferred Stock over 36 months.
Philou has purchased 125,000 shares of Series B
Preferred Stock pursuant to the terms of the Purchase Agreement, the most recent purchase
having occurred on April 24, 2018 for the purchase of 25,000 shares of Series B Preferred
Stock
d. Between
July 6, 2017 and September 30, 2018, Milton C. Ault, III, the Company’s Chairman
and Chief Executive Officer, personally guaranteed the repayment of (i) $8,218 from the
sale of Advances on Future Receipts (ii) and $4,781 from the sale of the promissory notes.
These personal guarantees were necessary to facilitate the consummation of these financing
transactions. Mr. Ault’s payment obligations would be triggered if the Company
failed to perform under these financing obligations. Our board of directors has agreed
to compensate Mr. Ault for his personal guarantees. The amount of annual compensation
for each of these guarantees, which will be in the form of non-cash compensation, is
approximately 1.5% of the amount of the obligation.
e. During
the year ended December 31, 2017, DP Lending made loans to Alzamend Neuro, Inc. (“Alzamend”),
in the amount of $44. AVLP is a party to a management services agreement pursuant to
which Avalanche provides management, consulting and financial services to Alzamend. At
June 30, 2018, the outstanding principal under these loans had been repaid. As additional
consideration, the Company received a warrant to purchase 22,000 shares of Alzamend’s
common stock at an exercise price of $0.30 per share of common stock.</t>
  </si>
  <si>
    <t>SEGMENT, CUSTOMERS AND GEOGRAPHICAL INFORMATION</t>
  </si>
  <si>
    <t>Segment Reporting [Abstract]</t>
  </si>
  <si>
    <t>23.
SEGMENT, CUSTOMERS AND GEOGRAPHICAL INFORMATION The
Company has five reportable segments as of September 30, 2018 and had two reportable segments as of September 30, 2017; see Note
1 for a brief description of the Company’s business. The
following data presents the revenues, expenditures and other operating data of the Company’s geographic operating segments
and presented in accordance with ASC No. 280.
Nine
Months ended September 30, 2018
DPC DPL Enertec SC
Mining I.AM Eliminations Total
Revenue $ 8,532
$
1,339 $
3,374 $ —
$ —
$ —
$
13,245
Revenue,
cryptocurrency
mining —
—
—
1,546
—
—
1,546
Revenue,
related party 3,912
—
—
—
—
—
3,912
Revenue,
restaurant operations —
—
—
—
$ 2,087 —
2,087
Revenue,
lending activities 194
—
—
—
—
—
194
Inter-segment
revenues 30
—
—
—
—
(30) —
Total
revenues $
12,668 $
1,339 $
3,374 $ 1,546 $ 2,087 $ (30) $ 20,984
Depreciation
and
amortization
expense $ 127
$ 44
$ 37 $ 1,434 $ —
$ —
$ 1,642
Loss
from operations $(1,862) $(498) $ 47 $ (3,020) $ (5) $ —
$ (5,338)
Capital
expenditures for
segment
assets, as of
September
30, 2018 $ 349
$ 1
$ 38 $ 9,051
$ 129 $ —
$ 9,568
Identifiable
assets as of
September
30, 2018 $30,113
$1,517
$11,025 $ 8,245
$ 2,204 $ —
$ 53,104
Nine
Months ended September 30, 2017
DPC DPL Eliminations Total
Revenue $ 5,206
$ 1,464 $ —
$ 6,670
Inter-segment
revenues 43
—
(43) —
Total
revenues $ 5,249
$ 1,464 $ (43) $ 6,670
Depreciation
and
amortization
expense $ 75
$ 53 $ —
$ 128
Loss
from operations $ (3,277) $ (272) $ —
$ (3,549)
Capital
expenditures for
segment
assets, as of
September
30, 2018 $ 8
$
13 $ —
$ 21
Identifiable
assets as of
September
30, 2018 $ 12,315
$
1,666 $ —
$ 13,981
Three
Months ended September 30, 2018
DPC DPL Enertec SC
Mining I.AM Eliminations Total
Revenue $
2,974 $
601 $
2,156 $ — $ — $ — $ 5,731
Revenue,
cryptocurrency
mining —
—
—
590 —
— 590
Revenue,
related party 353 —
—
—
—
— 353
Revenue,
restaurant operations —
—
—
—
$ 1,585 — 1,585
Revenue,
lending activities 85 —
—
—
—
— 85
Inter-segment
revenues 25 —
—
—
—
(25) —
Total
revenues $ 3,437 $
601 $
2,156 $
590 $ 1,585 $ (25) $
8,344
Depreciation
and
amortization
expense $ 40 $
13 $
28 $
803 $ — $ — $
884
Loss
from operations $ (792) $ (47) $ (99) $ (1,170) $ (4) $ — $
(2,112)
Capital
expenditures for
segment
assets, as of
September
30, 2018 $ 5 $ — $ 7 $ 242 $ 106 $ — $ 360
Identifiable
assets as of
September
30, 2018 $
30,113 $
1,517 $11,025 $ 8,245 $
2,204 $ — $
53,104
Three
Months ended September 30, 2017
DPC DPL Eliminations Total
Revenue $ 2,877
$ 343
$ —
$ 3,220
Inter-segment
revenues 6
—
(6) —
Total
revenues $ 2,883
$ 343
$ (6) $ 3,220
Depreciation
and
amortization
expense $ 32
$ 16
$ —
$ 48
Loss
from operations $ (1,137) $ (181) $ —
$ (1,318)
Capital
expenditures for
segment
assets, as of
September
30, 2018 $ —
$ —
$ —
$ —
Identifiable
assets as of
September
30, 2018 $ 12,315
$ 1,666
$ —
$ 13,981
Concentration
Risk: The
following table provides the percentage of total revenues attributable to a single customer from which 10% or more of total revenues
are derived:
For
the Three Months Ended For
the Nine Months Ended
September
30, 2018 September
30, 2018
Total
Revenues Total
Revenues
by
Major Percentage
of by
Major Percentage
of
Customers Total
Company Customers Total
Company
(in
thousands) Revenues (in
thousands) Revenues
Customer
A $ —
— $ 3,911
19%
For
the Three Months Ended For
the Nine Months Ended
September
30, 2017 September
30, 2017
Total
Revenues Total
Revenues
by
Major Percentage
of by
Major Percentage
of
Customers Total
Company Customers Total
Company
(in
thousands) Revenues (in
thousands) Revenues
Customer
B $ 433
13% $ 1,062
16% Revenue
from Customer A is related party revenue attributable to Coolisys and revenue from Customer B is also attributable to Coolisys.
At September 30, 2018, MTIX represented all of the Company’s accounts and other receivable, related party. For
the three and nine months ended September 30, 2018 and 2017, total revenues from external customers divided on the basis of the
Company’s product lines are as follows:
For
the Three Months Ended For
the Nine Months Ended
September
30, September
30,
2018
2017
2018
2017
Revenues:
Commercial
products $
5,073 $ 1,342
$ 13,874 $ 3,362
Defense
products 3,271
1,878
7,110
3,308
Total
revenues $ 8,344 $ 3,220
$ 20,984 $
6,670 Financial
data relating to geographic areas: The
Company’s total revenues are attributed to geographic areas based on the location. The following table presents total revenues
for the three and nine months ended September 30, 2018 and 2017. Other than as shown, no foreign country or region contributed
materially to revenues or long-lived assets for these periods:
For
the Three Months Ended For
the Nine Months Ended
September
30, September
30,
2018
2017
2018
2017
Revenues:
North
America $ 5,167
$ 2,671
$ 15,599
$ 4,746
Europe 693
342
1,338
1,244
Middle
East 2,156
—
3,374
—
Other 328
207
673
680
Total
revenues $ 8,344
$
3,220 $ 20,984
$ 6,670</t>
  </si>
  <si>
    <t>SUBSEQUENT EVENTS</t>
  </si>
  <si>
    <t>Subsequent Events [Abstract]</t>
  </si>
  <si>
    <t>24.
SUBSEQUENT EVENTS In
accordance with FASB ASC 855-10, the Company has analyzed its operations subsequent to September 30, 2018 and thru the date of
this report being issued and has determined that it does not have any material subsequent events to disclose in these financial
statements except for the following. On
October 5, 2018, I.AM entered into a management agreement (the “Management Agreement”) with 876CO LLC (the “Manager”).
David J. Krause and Deborah J. Krause are the sole members of the Manager. Pursuant to the Management Agreement, I.AM engaged
the Manager to manage the operations of four “Prep Kitchen” restaurants, and such other hospitality venues that I.AM
acquires through the efforts of the Manager or David Krause. I.AM agreed to pay the Manager a management fee for each restaurant,
(a) for each month that such restaurant is not profitable, $5 per month, or (b) for each month that such restaurant achieves a
gross profit, the greater of 6% of the gross revenue for such month, or $5, provided that in the event that payment of the 6%
management fee would cause such restaurant to become unprofitable, the Manager will only be entitled to receive as much of the
6% management fee, if greater than $5, as would cause such restaurant to break even. Pursuant to the Management Agreement, if
I.AM terminates the Management Agreement without cause, I.AM will be required to pay to the Manager the sum of $1,000. DP Lending
entered into a guarantee of payments solely with respect to this termination provision. On
October 11, 2018, we entered into a Securities Purchase Agreement with a certain institutional investor providing for the issuance
of (i) an Original Issue Discount Promissory Note in the principal face amount of $565 due December 8, 2018, for a purchase
price of $510, and (ii) 400,000 shares of common stock to be issued by the Company, subject to approval of the NYSE American. On
October 15, 2018, the Company entered into an At-The-Market Issuance Sales Agreement with Wilson-Davis &amp; Co., Inc., (“Wilson-Davis”)
to sell shares of the Company’s common stock, having an aggregate offering price of up to $25 million from time to time,
through an “at the market offering” program (the “ATM Offering”) under which Wilson-Davis acts as sales
agent. Between October 23, 2018 and November 12, 2018, the Company had received net proceeds of $771 through the sale of 3,001,322
shares of the Company’s common stock through the ATM Offering. The offer and sale of the shares through the ATM Offering
wer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ATM Offering,
dated October 15, 2018. During
October 2018, in accordance with the terms of 12% term promissory notes in the principal face amount of $789, the Company issued
450,000 shares of its common stock to the investors.</t>
  </si>
  <si>
    <t>BASIS OF PRESENTATION AND SIGNIFICANT ACCOUNTING POLICIES (Policies)</t>
  </si>
  <si>
    <t>Basis Of Presentation And Significant Accounting Policies</t>
  </si>
  <si>
    <t>Principles of Consolidation</t>
  </si>
  <si>
    <t>Principles
of Consolidation The
condensed consolidated financial statements include the accounts of DPW and its wholly-owned subsidiaries, Coolisys, DP Limited,
Power-Plus, Enertec, DP Lending and SC Mining and its majority-owned subsidiaries, Microphase and I.AM. All significant intercompany
accounts and transactions have been eliminated in consolidation.</t>
  </si>
  <si>
    <t>Accounting Estimates</t>
  </si>
  <si>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fair value of digital currencies, accruals of certain liabilities including product warranties, useful lives and depreciation,
and deferred income taxes and related valuation allowance.</t>
  </si>
  <si>
    <t>Revenue Recognition</t>
  </si>
  <si>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s disaggregated revenues consist of the following for the nine months ended September 30, 2018:
Nine
Months ended September 30, 2018
DPC DPL Enertec SC
Mining I.AM Total
Primary
Geographical Markets
North
America $
11,957 $ 9
$ —
$ 1,546
$ 2,087
$
15,599
Europe 107 1,231
— — — 1,338
Middle
East — — 3,374
— — 3,374
Other 574
99
— — — 673
$
12,638 $ 1,339
$ 3,374
$ 1,546
$ 2,087
$
20,984
Major
Goods
RF/Microwave
Filters $ 2,949
$ —
$ —
$
— $ —
$ 2,949
Detector
logarithmic video amplifiers 840
— — — — 840
Power
Supply Units 4,743
— — — — 4,743
Power
Supply Systems — 1,339
— — — 1,339
Healthcare
diagnostic systems — — 1,156
— — 1,156
Defense
systems — — 2,218
— — 2,218
Digital
Currency Mining — — — 1,546
— 1,546
Restaurant
operations — — — — 2,087
2,087
Lending
activities 194
— — — — 194
MLSE
Systems 3,912
— — — — 3,912
$
12,638 $ 1,339
$
3,374 $ 1,546
$ 2,087
$
20,984
Timing
of Revenue Recognition
Goods
transferred at a point in time $ 8,726 $ 1,339
$ —
$ 1,546
$ 2,087
$
13,698
Services
transferred over time 3,912
— 3,374 — — 7,286
$
12,638 $ 1,339
$ 3,374
$ 1,546
$ 2,087
$
20,984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has title and the significant risks and rewards of ownership. The Company provides standard assurance warranties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not been material.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for fixed fees. The Company’s performance obligation for manufacturing
services is satisfied over time as the Company creates or enhances an asset that the customer controls as the asset is created
or enhanced. The Company recognizes revenue over time using a cost to cost method which measures progress based on the costs incurred
to total expected costs in satisfying its performance obligation. This method provides a faithful depiction of the progress in
providing the manufacturing service because there is a direct relationship between the costs incurred by the Company and the transfer
of the manufacturing service to the customer. The
period between when the Company transfers its promised good or service to the customer and when the customer pays is one year
or less. Therefore, the Company has elected the practical expedient to not adjust the promised amount of consideration for the
effects of a significant financing component. The
aggregate amount of the transaction price allocated to the performance obligation that is partially unsatisfied as of September
30, 2018 was $48,338. The Company expects to recognize the remaining revenue related to the partially unsatisfied performance
obligation over the next two and a half years. The Company will be paid in installments for this performance obligation over the
next two and a half years. Blockchain
Mining The
Company derives its revenue by providing transaction verification services within the digital currency networks of cryptocurrencies,
such as Bitcoin, Bitcoin Cash and Litecoin. The Company satisfies its performance obligation at the point in time that which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 S. dollar price of the related cryptocurrency on the date of receipt. Expenses associated
with running the cryptocurrency mining business, such as equipment deprecation and electricity cost are recorded as a component
of cost of revenues. Restaurant
Operations The
Company records revenue from restaurant sales at the time of sale, net of discounts, coupons, employee meals and complimentary
meals and gift cards. Restaurant cost of sales primarily includes the cost of good,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t>
  </si>
  <si>
    <t>Property and Equipment, Net</t>
  </si>
  <si>
    <t>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ryptocurrency
machines and related equipment 3
- 5
Computer,
software and related equipment 3
- 5
Office
furniture and equipment 5
- 10
Leasehold
improvements Over
the term of the lease or the life of the asset, whichever is shorter.</t>
  </si>
  <si>
    <t>Fair value of Financial Instruments</t>
  </si>
  <si>
    <t>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As
of September 30, 2018 and December 31, 2017, the fair value of the Company’s investments were $3,663 and $9,563,
respectively, and were concentrated in equity securities of Avalanche International Corp., which we refer to as AVLP, a related
party (See Note 9), which are classified as available-for-sale investments. At September 30, 2018, the Company's investment in
AVLP included marketable equity securities of $810 and warrants to purchase 12,814,440 shares of AVLP common stock at an exercise
price of $0.50 per share of common stock. At December 31, 2017, the Company's investment in AVLP included marketable equity securities
of $826 and warrants to purchase 8,248,440 shares of AVLP common stock at an exercise price of $0.50 per share of common stock.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s marketable equity securities are valued based upon the closing market price of common stock
at September 30, 2018 and December 31, 2017, which resulted in an unrealized gain of $163 and $550, respectively. At
September 30, 2018, the Company held shares of common stock in four companies that it had purchased at the market, for a total
cost of $257. In accordance with ASC No. 320-10, these investments are accounted for based upon the closing market prices of the
respective common stock at September 30, 2018 and December 31, 2017, resulting in an unrealized gain $109 and $133, respectivel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September 30, 2018
Total Level
1 Level
2 Level
3
Investments
in common stock and warrants of AVLP – a related party $ 3,228
$ 810
$ — $ 2,418
Investments
in marketable securities 366
366
— —
Investment
in warrants 69
— — 69
Total
Investments $ 3,663
$ 1,176
$ — $ 2,487
Fair
Value Measurement at December 31, 2017
Total Level
1 Level
2 Level
3
Investments
in common stock and warrants of AVLP – a related party $ 7,728
$ 826
$ — $ 6,902
Investments
in marketable securities 1,835
1,835
— —
Total
Investments $ 9,563
$ 2,661
$ — $ 6,902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t>
  </si>
  <si>
    <t>Net Loss per Share</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and nine months
ended September 30, 2018 and 2017. Anti-dilutive securities, which are convertible into the Company’s Class A common stock,
consist of the following at September 30, 2018 and 2017:
2018 2017
Stock
options 7,570,000 2,891,000
Warrants
1 18,410,160
10,233,199
Convertible
notes 20,077,330 3,157,576
Conversion
of preferred stock 1,785,714
4,606,131
Total 47,843,204 20,887,906
(1) The
Company has excluded the 317,460 warrants with an exercise price of $0.01 per share in
its anti-dilutive securities but included the warrants in its weighted average shares
outstanding.</t>
  </si>
  <si>
    <t>Recently Issued Accounting Standards</t>
  </si>
  <si>
    <t>Recently
Issued Accounting Standards In
May 2014, the FASB issued Accounting Standards Update (“ASU”) No. 2014-09, Revenue from Contracts with Customers
(Topic 606) The
Company adopted ASC 606 effective January 1, 2018 to all contracts using the modified retrospective approach. The adoption of
ASU 2014-09 did not have a material impact on the Company’s consolidated financial position, results of operations, equity
or cash flows. In
July 2017, the FASB issued ASU No. 2017-11, Earnings per Share (Topic 260), Distinguishing Liabilities from Equity (Topic
480), Derivatives and Hedging (Topic 815) In
June 2018, the FASB issued ASU No. 2018-07, Improvements to Nonemployee Share-Based Payment Accounting FASB, the Emerging Issues Task
Force and the SEC have issued certain other accounting standards, updates, and regulations as of September 30, 2018 that will
become effective in subsequent periods; however, management does not believe that any of those updates would have significantly
affected our financial accounting measures or disclosures had they been in effect during 2018 or 2017, and it does not believe
that any of those pronouncements will have a significant impact on our condensed consolidated financial statements at the time
they become effective.</t>
  </si>
  <si>
    <t>BASIS OF PRESENTATION AND SIGNIFICANT ACCOUNTING POLICIES (Tables)</t>
  </si>
  <si>
    <t>Basis Of Presentation And Significant Accounting Policies Tables Abstract</t>
  </si>
  <si>
    <t>Schedule of revenue recognition</t>
  </si>
  <si>
    <t>The
Company’s disaggregated revenues consist of the following for the nine months ended September 30, 2018:
Nine
Months ended September 30, 2018
DPC DPL Enertec SC
Mining I.AM Total
Primary
Geographical Markets
North
America $
11,957 $ 9
$ —
$ 1,546
$ 2,087
$
15,599
Europe 107 1,231
— — — 1,338
Middle
East — — 3,374
— — 3,374
Other 574
99
— — — 673
$
12,638 $ 1,339
$ 3,374
$ 1,546
$ 2,087
$
20,984
Major
Goods
RF/Microwave
Filters $ 2,949
$ —
$ —
$
— $ —
$ 2,949
Detector
logarithmic video amplifiers 840
— — — — 840
Power
Supply Units 4,743
— — — — 4,743
Power
Supply Systems — 1,339
— — — 1,339
Healthcare
diagnostic systems — — 1,156
— — 1,156
Defense
systems — — 2,218
— — 2,218
Digital
Currency Mining — — — 1,546
— 1,546
Restaurant
operations — — — — 2,087
2,087
Lending
activities 194
— — — — 194
MLSE
Systems 3,912
— — — — 3,912
$
12,638 $ 1,339
$
3,374 $ 1,546
$ 2,087
$
20,984
Timing
of Revenue Recognition
Goods
transferred at a point in time $ 8,726 $ 1,339
$ —
$ 1,546
$ 2,087
$
13,698
Services
transferred over time 3,912
— 3,374 — — 7,286
$
12,638 $ 1,339
$ 3,374
$ 1,546
$ 2,087
$
20,984</t>
  </si>
  <si>
    <t>Schedule of estimated useful lives</t>
  </si>
  <si>
    <t>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ryptocurrency
machines and related equipment 3
- 5
Computer,
software and related equipment 3
- 5
Office
furniture and equipment 5
- 10
Leasehold
improvements Over
the term of the lease or the life of the asset, whichever is shorter.</t>
  </si>
  <si>
    <t>Schedule of fair value measurement</t>
  </si>
  <si>
    <t>The
following table sets forth the Company’s financial instruments that were measured at fair value on a recurring basis by
level within the fair value hierarchy:
Fair
Value Measurement at September 30, 2018
Total Level
1 Level
2 Level
3
Investments
in common stock and warrants of AVLP – a related party $ 3,228
$ 810
$ — $ 2,418
Investments
in marketable securities 366
366
— —
Investment
in warrants 69
— — 69
Total
Investments $ 3,663
$ 1,176
$ — $ 2,487
Fair
Value Measurement at December 31, 2017
Total Level
1 Level
2 Level
3
Investments
in common stock and warrants of AVLP – a related party $ 7,728
$ 826
$ — $ 6,902
Investments
in marketable securities 1,835
1,835
— —
Total
Investments $ 9,563
$ 2,661
$ — $ 6,902</t>
  </si>
  <si>
    <t>Schedule of anti-dilutive securities</t>
  </si>
  <si>
    <t>Anti-dilutive
securities, which are convertible into the Company’s Class A common stock, consist of the following at September 30, 2018
and 2017:
2018 2017
Stock
options 7,570,000
2,891,000
Warrants
1 18,410,160
10,233,199
Convertible
notes 20,077,330 3,157,576
Conversion
of preferred stock 1,785,714
4,606,131
Total 47,843,204
20,887,906
The Company has excluded the
317,460 warrants with an exercise price of $0.01 per share in its anti-dilutive securities but included the warrants in its weighted
average shares outstanding.</t>
  </si>
  <si>
    <t>Digital Currencies (Tables)</t>
  </si>
  <si>
    <t>Digital Currencies Tables Abstract</t>
  </si>
  <si>
    <t>Schedule of additional information about digital currencies</t>
  </si>
  <si>
    <t>The
following table presents additional information about digital currencies:
Digital
Currencies
Balance
at January 1, 2017 $ —
Additions
of digital currencies 1,505
Realized
loss on sale of digital currencies (110)
Impairment
loss on digital currencies (3)
Payment
on convertible notes payable (726)
Purchase
of fixed assets (250)
Payments
to vendors (386)
Balance
at September 30, 2018 $ 30</t>
  </si>
  <si>
    <t>Marketable Securities (Tables)</t>
  </si>
  <si>
    <t>Marketable Securities Tables Abstract</t>
  </si>
  <si>
    <t>Schedule of marketable securities</t>
  </si>
  <si>
    <t xml:space="preserve">Marketable
securities in equity securities with readily determinable market prices consisted of the following as of September 30, 2018 and
December 31, 2017:
Available-for-sale
securities at September 30, 2018
Gross
unrealized Gross
realized
Cost gains gains
(losses) Fair
value
Common shares $ 257 $ 109 $ — $ 366
Available-for-sale
securities at December 31, 2017
Gross
unrealized Gross
realized
Cost gains gains
(losses) Fair
value
Common shares $ 1,702 $ 133 $ — $ 1,835 </t>
  </si>
  <si>
    <t>Schedule of additional information about marketable securities</t>
  </si>
  <si>
    <t>The
following table presents additional information about marketable securities:
Balance
at January 1, 2018 $ 1,835
Purchases
of marketable securities 856
Sales
of marketable securities (2,132)
Realized
losses on marketable securities (158)
Unrealized
loss on marketable securities (83)
Balance
at June 30, 2018 $ 318</t>
  </si>
  <si>
    <t>PROPERTY AND EQUIPMENT, NET (Tables)</t>
  </si>
  <si>
    <t>Schedule of property and equipment</t>
  </si>
  <si>
    <t>At
September 30, 2018 and December 31, 2017, property and equipment consist of:
September
30, December
31,
2018 2017
Cryptocurrency
machines and related equipment $ 9,326
$ —
Computer,
software and related equipment 2,507
2,432
Restaurant
equipment 1,089
—
Office
furniture and equipment 295
289
Buildings
and improvements 305
—
Leasehold
improvements 1,258
788
14,780
3,509
Accumulated
depreciation and amortization (3,890) (2,292)
Property
and equipment, net $ 10,890
$ 1,217</t>
  </si>
  <si>
    <t>INTANGIBLE ASSETS, NET (Tables)</t>
  </si>
  <si>
    <t>Schedule of intangible assets</t>
  </si>
  <si>
    <t>At
September 30, 2018 and December 31, 2017 intangible assets consist of:
Intangible
Assets
Balance
as of January 1, 2017 $ —
Trade
name and trademark 1,740
Customer
list 988
Non-competition
agreements 150
Domain
name 81
Accumulated
amortization (61)
Balance
as of December 31, 2017 $ 2,898
Trade
name and trademark 3
Start-up
costs 51
Accumulated
amortization (101)
Balance
as of September 30, 2018 $ 2,851</t>
  </si>
  <si>
    <t>INVESTMENTS - RELATED PARTIES (Tables)</t>
  </si>
  <si>
    <t>Schedule of investments in AVLP</t>
  </si>
  <si>
    <t>Investments
in AVLP at September 30, 2018 and December 31, 2017, are comprised of the following:
September
30, December
31,
2018 2017
Investment
in convertible promissory note of AVLP $ 6,407
$ 4,124
Investment
in warrants of AVLP 2,418
6,902
Investment
in common stock of AVLP 810
826
Accrued
interest in convertible promissory note of AVLP 803
324
Total
investment in AVLP – Gross 10,438
12,176
Less:
original issue discount (2,580) (2,115)
Total
investment in AVLP – Net $ 7,858
$ 10,061</t>
  </si>
  <si>
    <t>Schedule of changes in our investments in AVLP</t>
  </si>
  <si>
    <t>The
following table summarizes the changes in our investments in AVLP during the nine months ended September 30, 2018:
Investment
in Investment
in
warrants
and convertible Total
common
stock promissory investment
of
AVLP note
of AVLP in
AVLP – Net
Balance
at January 1, 2018 $ 7,728
$ 2,333
$ 10,061
Investment
in convertible promissory notes of AVLP —
1,474
1,474
Payment
of convertible promissory notes of AVLP —
(1,108) (1,108)
Investment
in common stock of AVLP 371
—
371
Fair
value of warrants issued by AVLP 1,917
—
1,917
Unrealized
loss in warrants of AVLP (6,401) —
(6,401)
Unrealized
loss in common stock of AVLP (387) —
(387)
Accretion
of discount —
1,452
1,452
Accrued
Interest —
479
479
Balance
at September 30, 2018 $ 3,228
$ 4,630
$ 7,858</t>
  </si>
  <si>
    <t>ACQUISITIONS (Tables)</t>
  </si>
  <si>
    <t>Schedule of upon initial measurement, components of the purchase price</t>
  </si>
  <si>
    <t xml:space="preserve">Upon initial measurement, components
of the preliminary purchase price are as follows:
Enertec I. AM
Accounts receivable $ 3,078 $ 29
Inventories 1,634 40
Prepaid expenses and other current assets 20 —
Property and equipment 649 1,054
Other assets 96 3
Accounts payable and accrued expenses (2,615) (104)
Short
term bank credit (4,236) —
Accrued severance pay (132) —
Net liabilities assumed (1,506) 1,022
Goodwill 6,357 576
Non-controlling interest — (33)
Purchase price $ 4,851 $ 1,565 </t>
  </si>
  <si>
    <t>Schedule of pro forma</t>
  </si>
  <si>
    <t>For
the Three Months Ended For
the Nine Months Ended
September
30, September
30,
2018
2017
2018
2017
Total
Revenue $ 8,344
$ 5,025
$ 22,521
$ 16,417
Net
loss $ (7,525) $ (2,669) $ (22,921) $ (8,854)
Less:
Net loss attributable
to
non-controlling interest 74
104
218
726
Net
loss attributable to
common
stockholders $ (7,451) $ (2,565) $ (22,703) $ (8,128)
Preferred
deemed dividends —
—
(108) (319)
Preferred
dividends —
(27) —
(35)
Loss
available to common shareholders $ (7,451) $ (2,592) $ (22,811) $ (8,482)
Basic
and diluted net loss per common share $ (0.11) $ (0.19) $ (0.43) $ (0.78)
Basic
and diluted weighted average
common
shares outstanding 67,869,778 13,745,540 52,977,059 10,884,948
Comprehensive
Loss
Loss
available to common shareholders $ (7,451) $ (2,592) $ (22,811) $ (8,482)
Other
comprehensive income (loss)
Change
in net foreign currency
translation
adjustments (78) 42
(210) 141
Net
unrealized gain (loss) on
securities
available-for-sale (1,342) (43) (6,788) (43)
Other
comprehensive income (loss) (1,420) (1) (6,998) 98
Total
comprehensive loss $ (8,871) $ (2,593) $ (29,809) $ (8,384)</t>
  </si>
  <si>
    <t>STOCK-BASED COMPENSATION (Tables)</t>
  </si>
  <si>
    <t>Schedule of weighted average assumptions</t>
  </si>
  <si>
    <t>During
the nine months ended September 30, 2018 and 2017, the Company estimated the fair value of stock options granted using the Black-Scholes
option pricing model with the following weighted average assumptions:
Nine
Months Ended
September
30, 2018 September
30, 2017
Weighted
average risk-free interest rate 2.41%
— 2.80% 1.73%
— 2.14%
Weighted
average life (in years) 4.75 5.0
Volatility 124.7%
— 131.7% 98.4%
— 107.2%
Expected
dividend yield 0% 0%
Weighted
average grant-date fair value per share of options granted $ 0.92
$ 0.45</t>
  </si>
  <si>
    <t>Schedule of exercise price</t>
  </si>
  <si>
    <t>The
options outstanding as of September 30, 2018, have been classified by exercise price, as follows:
Outstanding Exercisable
Weighted
Average Weighted Weighted
Remaining Average Average
Exercise Number Contractual
Exercise Number Exercise
Price Outstanding Life
(Years) Price Exercisable Price
$0.57
- $0.80 3,340,000 7.74
$0.67 1,817,499
$0.67
$1.00
- $1.38 170,000 8.78
$1.37 51,250
$1.36
$1.51
- $1.69 62,500 3.96
$1.64 62,500
$1.64
$0.57
- $1.69 3,572,500 7.72
$0.72 1,931,249
$0.71
Issuances
outside of Plans
$0.80
- $2.32 3,997,500 7.65
$1.30 325,694
$1.61
Total
Options
$0.57
- 2.32 7,570,000 7.68
$1.03 2,256,943
$0.84</t>
  </si>
  <si>
    <t>Schedule of stock-based compensation expense</t>
  </si>
  <si>
    <t>The
total stock-based compensation expense related to stock options and stock awards issued pursuant to the Plans to the Company’s
employees, consultants and directors, included in reported net loss for the three and nine months ended September 30, 2018 and
2017, is comprised as follows:
Three
Months Ended Nine
Months Ended
Sept.
30, 2018 Sept.
30, 2017 Sept.
30, 2018 Sept.
30, 2017
Cost
of revenues $ — $ 2
$ 5
$ 6
Engineering
and product development — 6
14
20
Selling
and marketing — 8
12
18
General
and administrative 697
349
2,204
1,017
Stock-based
compensation from Plans $ 697
$ 365
$ 2,235
$ 1,061
Stock-based
compensation from issuances outside of Plans 655
152 1,928
208
Total
Stock-based compensation $ 1,352
$ 517
$ 4,163
$ 1,269</t>
  </si>
  <si>
    <t>Schedule of option activity under the company's stock option plans</t>
  </si>
  <si>
    <t>A
summary of option activity under the Company's stock option plans as of September 30, 2018, and changes during the nine months
ended are as follows:
Weighted Average
Shares Average Remaining Aggregate
Available Number Exercise Contractual Intrinsic
for
Grant of
Shares Price Life
(years) Value
January
1, 2018 2,538,832
2,742,500
$0.77 8.80
$6,688
Restricted
stock awards (1,583,059) —
Granted (1,000,000) 1,000,000
$0.70
Forfeited
1 100,000
(110,000) $1.33
Exercised — (60,000) $1.63
September
30, 2018 55,773
3,572,500
$0.72 7.72
$0 1</t>
  </si>
  <si>
    <t>WARRANTS (Tables)</t>
  </si>
  <si>
    <t>Schedule of common stock warrants outstanding</t>
  </si>
  <si>
    <t>The
following table summarizes information about common stock warrants outstanding at September 30, 2018:
Outstanding Exercisable
Weighted
Average Weighted Weighted
Remaining Average Average
Exercise Number Contractual
Exercise Number Exercise
Price Outstanding Life
(Years) Price Exercisable Price
$0.01
317,460 8.09
$0.01 277,774 $0.01
$0.55
283,636 4.11
$0.55 283,636
$0.55
$0.60
75,000 4.59
$0.60 75,000
$0.60
$0.66
148,133 4.09
$0.66 148,133
$0.66
$0.70
2,125,715 4.12
$0.70 1,768,572
$0.70
$0.75
135,909 3.62
$0.75 135,909
$0.75
$0.80
481,666 1.95
$0.80 481,666
$0.80
$0.87
1,724,138 4.62
$0.87 1,724,138
$0.87
$0.94
7,691,778 4.63
$0.94 7,691,778
$0.94
$1.00
280,000 4.19
$1.00 280,000
$1.00
$1.10
759,486 2.93
$1.10 759,486
$1.10
$1.15
1,700,000 4.49
$1.15 1,700,000
$1.15
$1.30
993,588 4.54
$1.30 993,588
$1.30
$1.35
1,111,111 4.62
$1.35 1,111,111
$1.35
$2.20
625,000 4.32
$2.20 625,000
$2.20
$2.25
112,500 4.32
$2.25 112,500
$2.25
$2.50
162,500 4.32
$2.50 162,500
$2.50
$0.01
- $2.50 18,727,620 4.43
$1.01
18,330,791 $1.02</t>
  </si>
  <si>
    <t>Schedule of option pricing</t>
  </si>
  <si>
    <t>The
Company utilized the Black-Scholes option pricing model and the assumptions used during the nine months ended September 30, 2018
and 2017:
2018 2017
Weighted
average risk-free interest rate 2.41%
— 2.94% 1.42%
— 2.01%
Weighted
average life (in years) 4.8 4.9
Volatility 124.8%
— 138.4% 98.5%
— 107.5%
Expected
dividend yield 0% 0%
Weighted
average grant-date fair value per share of warrants granted $ 0.79
$ 0.41</t>
  </si>
  <si>
    <t>NOTES PAYABLE (Tables)</t>
  </si>
  <si>
    <t>Notes Payable</t>
  </si>
  <si>
    <t>Schedule of notes payable</t>
  </si>
  <si>
    <t>Notes
Payable at September 30, 2018 and December 31, 2017, are comprised of the following.
September
30, December
31,
2018 2017
12%
short-term promissory note (b) $ 1,000
$ —
Other
short-term notes payable (c) 1,143
—
Notes
payable to Wells Fargo (d) 295
300
Note
payable to Dept. of Economic and Community Development (e) 265
292
Power-Plus
Credit Facilities (f) — 171
Note
payable to Power-Plus Member (g) 34
130
Note
payable to People's United Bank (h) 18
19
8%
short-term promissory note (i) 1,212
12%
September '18 short-term promissory note (j) 789
10%
short-term promissory notes (k) —
15
Short
term bank credit (l) 1,800
—
Total
notes payable 6,556
927
Less:
Unamortized
debt discounts (482) —
Unamortized
financing cost (41) —
Total
notes payable, net of financing cost $ 6,033
$ 927
Less:
current portion (5,539) (402)
Notes
payable – long-term portion $ 494
$ 525
(a) On
February 20, 2018, the Company issued promissory note in the principal face amount of
$900 to an accredited investor. This promissory note included
an original issue discount (“OID”) of $150 resulting in net proceeds of $750.
The principal and OID on this note was due and
payable on March 22, 2018. On March 23, 2018, the Company entered into a new promissory
note in the principal amount of $2,100 for a term of two months, subject to the Company’
ability to prepay within one month. The new promissory note The Company also issued to the lender
a warrant to purchase 1,250,000 shares of the Company’s common stock at an exercise
price of $1.15 per share. The
principal amount of the new promissory note consisted of cash of $1,000 and the cancellation
of principal of $750 from the February 20, 2018 promissory note. The interest on the
February 20, 2018 note in the amount of $150 was paid to the lender prior to entering
into the new promissory note. The warrants are exercisable commencing on issuance date
for a term of three years. The exercise price of these warrants is subject to adjustment
for customary stock splits, stock dividends, combinations and other standard anti-dilution
events. The warrants may be exercised for cash or on a cashless basis. The Company recorded
debt discount in the amount of $604 based on the estimated fair value of these warrants.
The Company computed the fair value of these warrants using the Black-Scholes option
pricing model. The debt discount was amortized as non-cash interest expense over the
term of the debt. During the three and nine months September 30, 2018, non-cash interest
expense of nil and $604, respectively, was recorded from the amortization of debt discount
and interest expense of nil and $350 was recorded from the amortization of the OID on
the new promissory note. On April 23, 2018, the Company paid the
entire outstanding principal on the new promissory note of $2,100
(b) On
March 23, 2018, the Company entered into a securities purchase agreement to sell and
issue a 12% promissory note and a warrant to purchase 300,000 shares of common stock
to an accredited investor if the promissory note
is paid in full on or before May 23, 2018, or up to 450,000 shares of common stock, if
the promissory note is paid by June 22, 2018.
(c) During
the nine months ended September 30, 2018, the Company entered into the following short-term
promissory notes:
(i) On
February 7, 2018, the Company issued demand promissory notes in the aggregate principal
face amount of $440 to accredited investors. These promissory notes included
an aggregate OID of $40 resulting in net proceeds to the Company of $400. The
principal and OID on these notes were due and payable on demand after April 24, 2018.
These loans were paid on April 27, 2018. During the three and nine months ended September
30, 2018, the Company recognized nil and $40, respectively, from
(ii) On
February 26, 2018, the Company issued a 10% promissory note in the principal amount of
$330 to an accredited investor. This promissory note included
an OID of $30 resulting in net proceeds to the Company of $300. The
principal and accrued interest on this note was due and payable on April 12, 2018, subject
to a 30-day extension available to the Company. This 10% promissory note was paid on
April 27, 2018. During the three and nine months ended September 30, 2018, the Company
recognized nil and $36 from interest and
(iii) On
March 27, 2018, the Company issued a 10% promissory note in the principal amount of $200
to an accredited investor .
The principal and accrued interest on this note
was due and payable on March 29, 2018. On March 29, 2018 and April 24, 2018, the Company
paid $50 and $150, respectively, on this 10% promissory note of $200.
(iv) On
May 23, 2018, the Company issued a promissory note in the aggregate principal face amount
of $81 to an accredited investor. The promissory note included
an aggregate OID of $6 resulting in net proceeds to the Company of $75. The
principal and OID on this note were due and payable on August 20, 2018. This promissory
note was paid on July 25, 2018. During the three and nine months ended September 30,
2018, the Company recognized $3 and $6, respectively, from
(v) On
May 23, 2018, the Company issued a promissory note in the aggregate principal face amount
of $360 to an accredited investor. The promissory note included
an aggregate OID of $60 resulting in net proceeds to the Company of $300. The
principal and OID on this note were due and payable on June 22, 2018. The outstanding
balance on this note was paid on July 2, 2018. During the three and nine months ended
September 30, 2018, the Company recognized nil and $60, respectively, from
(vi) On
June 5, 2018, the Company received loans in the aggregate amount of $75 from accredited
investors. The principal and interest on these loans was paid on July 16, 2018 .
(vii) On
June 8, 2018, the Company issued a promissory note in the aggregate principal face amount
of $512 to an accredited investor. The promissory note included
an aggregate OID of $67 resulting in net proceeds to the Company of $445. The
principal and OID on this note were due and payable on July 9, 2018. At September 30,
2018, the outstanding balance on this note was $137. Since payment was not made on the specified maturity date this unsecured promissory note is currently in default. During the three and nine months
ended September 30, 2018, the Company recognized $19 and $67, respectively, from On
August 3, 2018, the Company and lender of the June 8, 2018 promissory note in the principal
amount of $512 entered into an agreement to extend the maturity date from July 9, 2018
to August 31, 2018. The Company agreed to pay the lender an extension fee of 100,000
shares of common stock.
(viii) On
August 10, 2018, DP Lending issued a 12% promissory note in the principal amount of $550
to an accredited investor. This promissory note included an OID of $50 resulting in net
proceeds of $500. The principal and accrued interest on this note is due and payable
on August 10, 2019.
(ix) On
August 23, 2018, DP Lending issued a promissory note in the principal amount of $85 to
an accredited investor. This promissory note included an OID of $10 resulting in net
proceeds of $75. The principal and accrued interest on this note was due and payable
on September 24, 2018, subject to a 28-day extension available to DP Lending. However, since payment was not made on the specified maturity date this unsecured promissory note is currently in default.
(x) On
August 28, 2018, DP Lending issued a promissory note in the principal amount of $115
to an accredited investor. This promissory note included an OID of $15 resulting in net
proceeds of $100. The principal and accrued interest on this note was due and payable
on September 14, 2018, subject to a 10-business day cure period available to DP Lending.
This promissory note was paid on September 21, 2018.
(d) At
September 30, 2018, Microphase had guaranteed the repayment of two equity lines of credit
in the aggregate amount of $300 with Wells Fargo Bank, NA (“Wells Fargo”)
(collectively, the “Wells Fargo Notes”). These loans originated prior to
the Company’s acquisition of Microphase and Microphase was the recipient of the
actual proceeds from the loans. Microphase had previously guaranteed the payment under
the first Wells Fargo equity line during 2008, the proceeds of which Microphase had received
from a concurrent loan from Edson Realty Inc., a related party owned real estate holding
company. As of September 30, 2018, the first line of credit, which is secured by residential
real estate owned by a former officer, had an outstanding balance of $212, with an annual
interest rate of 4.00%. Microphase had guaranteed the payment under the second Wells
Fargo equity line in 2014. Microphase had received working capital loans from the former
CEO from funds that were drawn against the second Wells Fargo equity line. As of September
30, 2018, the second line of credit, secured by the former CEO’s principal residence,
had an outstanding balance of $83, with an annual interest rate of 3.00%. During the
three and nine months ended September 30, 2018, Microphase incurred $3 and $15, respectively,
of interest on the Wells Fargo Notes.
(e) In
August 2016, Microphase received a $300 loan, of which $35 has been repaid, pursuant
to the State of Connecticut Small Business Express Job Creation Incentive Program which
is administered through the Department of Economic and Community Development (“DECD”)
(the “DECD Note”). The DECD Note bears interest at a rate of 3% per annum
and is due in August 2026. Payment of principal and interest was deferred during the
initial year and commencing in September 2017, payable in equal monthly installments
over the remaining term. During the three and nine months ended September 30, 2018, Microphase
incurred $3 and $8 of interest on the DECD Note. In conjunction with the DECD Note, Microphase
was awarded and received a Small Business Express Matching Grant of $100 by the State
of Connecticut. State grant funding requires Microphase to spend an equal amount of cash
on eligible expense. The Company has utilized $18 of the grant and the balance of $82
is reported within deferred revenue and classified in accounts payable and accrued in
the accompanying consolidated balance sheet at September 30, 2018.
(f) At
December 31, 2017, Power-Plus had guaranteed the repayment of two lines of credit in
the aggregate amount of $169 with Bank of America NA and Wells Fargo (collectively, the
“Power-Plus Lines”). During the three months ended June 30, 2018, the Power-Plus
Lines had been paid.
(g) Pursuant
to the terms of the Purchase Agreement with Power-Plus, the Company entered into a two-year
promissory note in the amount of $255 payable to the former owner as part of the purchase
consideration. The $255 note is payable in 24 equal monthly installments. On October
18, 2017, for cancellation of debt, the Company entered into a subscription agreement
with the former owner under which the Company sold 138,806 shares of common stock at
$0.67 per share for an aggregate purchase price of $93. During the three and nine
months ended September 30, 2018, the Company paid $32 and $96, respectively, in principal
payments.
(h) In
December 2016, Microphase utilized a $20 overdraft credit line at People’s United
Bank with an annual interest rate of 15%. As of September 30, 2018, the balance of that
overdraft credit line was $18.
(i) On
August 16, 2018, the Company entered into a securities purchase agreement with certain
institutional investors providing for the issuance of (i) secured promissory notes (the
“ Notes
(j) During
September 2018, we issued to institutional investors 12% term promissory notes in the
principal face amount of $789, with an interest rate of 12% for a purchase price of $750.
The outstanding principal face amount, plus any accrued and unpaid interest, is due by
December 31, 2018, or as otherwise provided in accordance with the terms set forth therein.
In accordance with the notes, we also agreed to issue 450,000 shares of our common stock
to the investors. The note contain standard and customary events of default.
(k) In
December 2016, Microphase issued $705 in 10% short-term promissory notes to nineteen
accredited investors which, after deducting $71 of placement fees to its selling agent,
Spartan Capital Securities, LLC (“Spartan”), resulted in $634 in net proceeds
to Microphase (the “10% Short-Term Notes”). The 10% Short-Term Notes were
due one year from the date of issuance. The amount due pursuant to the 10% Short-Term
Notes is equal to the entire original principal amount multiplied by 125% (the “Loan
Premium”) plus accrued interest. On December 5, 2017, in exchange for the cancellation
of $690 of outstanding principal and $250 of accrued interest owed to the investors by
Microphase Corporation, the Company entered into an Exchange Agreement pursuant to which
the Company issued an aggregate of 1,523,852 shares of common stock and warrants to purchase
380,466 shares of common stock with an exercise price of $1.10 per share of common stock.
During the three months ended March 31, 2018, the Company paid the remaining balance
of principal and accrued interest of $15 and $6, respectively.
(l) On
January 25, 2018, the Company issued two 5% promissory notes, each in the principal face
amount of $2,500, for an aggregate debt of $5,000 to two institutional investors.
The entire unpaid balance of the principal and accrued interest on each of the 5% promissory
notes was due and payable on February 23, 2018, subject to a 30-day extension available
to the Company. The proceeds from these two 5%
1,000
Antminer S9s manufactured by Bitmain Technologies, Inc. in connection with our crypto
mining operations. Between March 23 and March 27, 2018, the Company paid the entire outstanding
principal and accrued interest on the of
$5,101. At September 30, 2018, Enertec
had short term bank credit of $1,800 that bears interest of prime plus 0.7% through 3.85% paid either on a monthly or weekly basis.
Further, the Company has committed to certain covenants under its bank loan. During the three and nine months ended September
30, 2018, the Company recorded interest expense of $21 and $31, respectively, from Enertec’s short term bank credit.</t>
  </si>
  <si>
    <t>NOTES PAYABLE - RELATED PARTIES (Tables)</t>
  </si>
  <si>
    <t>Notes Payable - Related Parties</t>
  </si>
  <si>
    <t>Schedule of notes payable - related parties</t>
  </si>
  <si>
    <t>Notes
Payable – Related parties at September 30, 2018 and December 31, 2017, are comprised of the following:
September
30, December
31,
2018 2017
Notes
payable to former officer and employee $ 309
$ 309
Total
notes payable 309
309
Less:
current portion (166) (134)
Notes
payable – long-term portion $ 143
$ 175</t>
  </si>
  <si>
    <t>CONVERTIBLE NOTES (Tables)</t>
  </si>
  <si>
    <t>Schedule of convertible notes</t>
  </si>
  <si>
    <t>Convertible
Notes Payable at September 30, 2018 and December 31, 2017, are comprised of the following:
September
30, December
31,
2018 2017
10%
Convertible secured notes (a) $ 8,031
$ —
5%
Convertible secured notes (b) —
550
12%
Convertible secured note (c) —
202
Total
convertible notes payable 8,031
752
Less:
Unamortized
debt discounts (670) (351)
Unamortized
financing cost (167) (3)
Total
convertible notes payable, net of financing cost $ 7,194
$ 398
(a) On
May 15, 2018, the Company entered into a securities purchase agreement to sell (i) a
10% convertible note (the “10% Convertible Note”), (ii) a five-year warrant
to purchase 1,111,111 shares of the Company’s common stock at an exercise price
of $1.35 per share; (iii) a five-year warrant to purchase 1,724,138 shares of the Company’s
Class A common stock at an exercise price of $0.87 per share; and (iv) 344,828 shares
of the Company’s common stock to an institutional investor. Initially, the 10%
Convertible Note was convertible into the Company’s common stock at $0.75 per share,
but could only be converted if an event of default thereunder had occurred and not been
cured on a timely basis. On September 25, 2018, the Company entered into an agreement
to amend the maturity date on the 10% Convertible Note, pursuant to which amendment the
amortization schedule of the 10% Convertible Note provides for 13 monthly payments in
the amount of $309, and for the fourteenth payment to be in the amount of $1,011, plus
accrued and unpaid interest. Each such amortization payment shall be made in cash or
Bitcoin. The Company has not made the monthly amortization payments due during September 2018 and October 2018 and this secured 10% convertible note is currently in default. The Company is in negotiations with the investor to amend the payment terms on this secured 10% convertible note. The
10% Convertible Note is in the principal amount of $6,000 and bears interest at 10% simple interest on the principal amount with
50% of the total interest due on the principal payable at the closing and the remaining 50% payable over the term of the 10% Convertible
Note. In connection with the financing, the Company agreed to pay the placement agent, Alliance Global Partners, a cash fee of
$300,000 and a warrant to purchase 150,000 shares of the Company’s common stock with an exercise price of $1.00 per share. The
Company computed the fair value of the warrants using the Black-Scholes option pricing model and, as a result of this calculation,
recorded debt discount in the amount of $1,398 based on the estimated fair value of the warrants. The Company estimated that the
grant date fair value of the shares of common stock was $405, which was determined from the closing price of the Company’s
common stock on the dates of issuance. In aggregate, the Company recorded debt discount in the amount of $2,170 based on the relative
fair values of the warrants, common stock and debt issuance costs of $367. During the three and nine months ended September 30,
2018, non-cash interest expense of $1,053 and $1,504, respectively,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On
July 2, 2018, the Company entered into a securities purchase agreement with the institutional investor providing for the issuance
of (i) a second 10% convertible note (the “Second 10% Convertible Note”) with a principal face amount of $1,000 which
Second 10% Convertible Note was convertible into the Company’s common stock at $0.75 per share and (ii) an additional 400,000
of the Company’s common stock to be issued in connection with the 10% Convertible Note. The Second 10% Convertible Note
matures on January 1, 2019. On
August 31, 2018, the Company entered into a securities purchase agreement with the institutional investor providing for the issuance
of a third 10% convertible note (the “Third 10% Convertible Note” and with the 10% Convertible Note and the Second
10% Convertible Note, the “10% Convertible Notes”) with a principal face amount of $2,000, which Third Convertible
Note is convertible into 5,000,000 shares of the Company’s common stock at $0.40 per share and (ii) an additional 400,000
of the Company’s common stock. The shares of common stock issuable pursuant to the Third 10% Convertible Note will not be
issued to the institutional investor until the Company shall have obtained approval of the NYSE American and the Company’s
stockholders. The Third 10% Convertible Note matures on February 15, 2019. At
the time of issuance of the Third 10% Convertible Note, the closing price of the Company’s common stock was in excess of
the conversion price, resulting in a beneficial conversion feature (“BCF”). The BCF embedded in the Third 10% Convertible
Note is accounted for under ASC No. 470, De The
Company recorded debt issuance costs of $200 from the Third 10% Convertible Note. The debt issuance costs are being amortized
as non-cash interest expense over the term of the debt. During the three months ended September 30, 2018, non-cash interest expense
of $33 was recorded from the amortization of the debt issuance costs. Pursuant
to an amendment dated as of August 31, 2018 to the 10% Convertible Note and the Second 10% Convertible Note, the Company reduced
the conversion price to $0.40 from $0.75. The amendment to the embedded conversion options of the 10% Convertible Note and the
Second 10% Convertible Note caused a material change in the fair value of the embedded conversion options on these two notes and
resulted in a loss on extinguishment of $666. At the time of the amendment, the closing price of the Company’s common stock
was in excess of the conversion price, resulting in a BCF. The intrinsic value of the BCF was $1,132 on the 10% Convertible Note
and $225 on the Second 10% Convertible Note based on the difference between the effective conversion price and the fair value
of the Company’s common stock. The Company, however, is only allowed to issue 8 million shares of common stock pursuant
to the 10% Convertible Note and is prohibited from issuing any shares of common stock pursuant to the Second 10% Convertible Note
unless stockholder approval of such issuance of securities is obtained as required by applicable NYSE American listing rules.
The Company has not yet received stockholder approval of such share issuances. This provision resulted in a contingent beneficial
conversion feature that shall be recognized once the contingency is resolved. During the three months ended September 30, 2018,
non-cash interest expense of $51 was recorded from the amortization of debt discounts attributed to the portion of the shares
currently issuable from the 10% Convertible Note.
(b) On
December 4, 2017, the Company entered into a securities purchase agreement to sell a
5% Convertible Note (the “5% Convertible Note”) and 150,000 shares of restricted
common stock to an institutional investor. The principal of the 5% Convertible Note and
interest thereon was convertible into shares of common stock at $0.60 per share of common
stock, subject to adjustments for lower priced issuances, stock splits, stock dividends,
combinations or similar events. The 5% Convertible Note was in the principal amount of
$550, included an OID of $50 resulting in net proceeds to the Company of $500, accrued
interest at 5% simple interest on the principal amount, and was due on August 13, 2018.
Interest only payments were due on a quarterly basis and the principal was due on June
3, 2018. At
the time of issuance of the 5% Convertible Note, the closing price of the Company’s common stock was in excess of the conversion
price, resulting in a BCF accounted for under ASC 470. At issuance, the intrinsic value of the BCF totaled $244 based on the difference
between the effective conversion price and the fair value of the Company’s common stock at the commitment date of the transaction.
The intrinsic value of the BCF exceeded the proceeds allocated to the relative fair value of the 5% Convertible Note. The BCF
was amortized to interest expense over the term of the 5% Convertible Note using the effective interest method. The valuation
of the BCF was calculated based on the effective conversion price compared with the market price of the Company’s common
stock on the date of issuance of the 5% Convertible Note. In
aggregate, the Company recorded debt discount in the amount of $550 based on the relative fair values of the 150,000 shares of
common stock of $256, BCF of $244 and OID of $50. The debt discount is being amortized as non-cash interest expense over the term
of the debt. During the year ended December 31, 2017, non-cash interest expense of $381 was recorded from the amortization of
debt discounts. In January 2018, the 5% Convertible Note was converted into 921,645 shares of the Company’s common stock
based upon the contractual rights included in the 5% Convertible Note (See Note 21).
(c) On
August 3, 2017, the Company entered into a securities purchase agreement to sell a 12%
Convertible Note (the “12% Convertible Note”) and a warrant to purchase 666,666
shares of common stock to an accredited investor. The principal of the 12% Convertible
Note may be converted into shares of common stock at $0.55 per share and under the terms
of the Warrant, up to 666,666 shares of common stock may be purchased at an exercise
price of $0.70 per share. The
12% Convertible Note was in the principal amount of $400, included an OID of $40 resulting in net proceeds to the Company of $360,
accrued interest at 12% simple interest on the principal amount, and was due on August 13, 2018. Interest only payments were due
on a quarterly basis and the principal was due on August 3, 2018. The principal may be converted into shares of the Company’s
common stock at $0.55 per share. The
Company computed the fair value of the 666,666 warrants using the Black-Scholes option pricing model and, as a result of this
calculation, recorded debt discount in the amount of $167 based on the estimated fair value of the 666,666 warrants. The
BCF embedded in the 12% Convertible Note is accounted for under ASC 470. At issuance, the intrinsic value of the BCF totaled $187.
The Company, however, was prohibited from issuing shares of common stock pursuant to the 12% Convertible Note until stockholder
approval of such issuance of securities was obtained as required by applicable NYSE American listing rules. The Company received
stockholder approval for the share issuances on December 28, 2017. The intrinsic value of the BCF was amortized to interest expense
over the term of the 12% Convertible Note using the effective interest method. The valuation of the BCF was calculated based on
the effective conversion price compared with the market price of the Company’s common stock on the date of issuance of the
12% Convertible Note. In aggregate, the Company recorded debt discount in the amount of $394 based on the relative fair values
of the 666,666 warrants, BCF and OID of $40. During the year ended December 31, 2017, non-cash interest expense of $212 was recorded
from the amortization of debt discounts. On
December 28, 2017, principal and accrued interest of $198 and $5, respectively, on the 12% Convertible Note was satisfied through
the issuance of 368,760 shares of the Company’s common stock and the remaining balance was converted into 377,678 shares
of the Company’s common stock on January 10, 2018 (See Note 21). The fair value of the warrants was estimated using the
Black-Scholes option-pricing method. The risk-free rate of 1.79% was derived from the U.S. Treasury yield curve, matching the
term of the warrant, in effect at the measurement date. The volatility factor of 107.3% was determined based on the Company’s
historical stock prices.
(d) On
April 16, 2018, the Company entered into securities purchase agreements to sell (i) a
12% convertible note (the “12% April 2018 Convertible Note”), (ii) a five-year
warrant to purchase 993,588 shares of the Company’s common stock at an exercise
price of $1.30 per share; and (iii) 200,926 shares of the Company’s common stock
to three institutional investors. The 12% April 2018 Convertible Note is convertible
into common stock at $0.70 per share, but may only be converted if an event of default
thereunder has occurred and not been cured on a timely basis. The
12% April 2018 Convertible Note is in the principal amount of $1,722, included an OID of $172 resulting in net proceeds to the
Company of $1,550 and bears interest at 12% simple interest on the principal amount. The Company is required to make monthly principal
and interest payments until the 12% April 2018 Convertible Note is satisfied in full on October 16, 2018. The
Company computed the fair value of the warrants using the Black-Scholes option pricing model and, as a result of this calculation,
recorded debt discount in the amount of $539 based on the estimated fair value of the warrants. The Company estimated that the
grant date fair value of the shares of common stock was $129, which was determined from the closing price of the Company’s
common stock on the date of issuance. In
aggregate, the Company recorded debt discount in the amount of $885 based on the relative fair values of the warrants, common
stock, OID and debt issuance costs of $45. During the three and nine months ended September 30, 2018, non-cash interest expense
of $522 and $885, respectively,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Beginning on May 16, 2018, the Company was required to make six monthly cash payments in the aggregate
amount of $304. On August 31, 2018, the Company made its final payment and in aggregate paid principal and accrued interest of
$1,722 and $103, respectively, on the 12% April 2018 Convertible Note.</t>
  </si>
  <si>
    <t>SEGMENT CUSTOMERS AND GEOGRAPHICAL INFORMATION (Tables)</t>
  </si>
  <si>
    <t>Schedule of geographic operating segments</t>
  </si>
  <si>
    <t>The
following data presents the revenues, expenditures and other operating data of the Company’s geographic operating segments
and presented in accordance with ASC No. 280.
Nine
Months ended September 30, 2018
DPC DPL Enertec SC
Mining I.AM Eliminations Total
Revenue $ 8,532
$
1,339 $
3,374 $ —
$ —
$ —
$
13,245
Revenue,
cryptocurrency
mining —
—
—
1,546
—
—
1,546
Revenue,
related party 3,912
—
—
—
—
—
3,912
Revenue,
restaurant operations —
—
—
—
$ 2,087 —
2,087
Revenue,
lending activities 194
—
—
—
—
—
194
Inter-segment
revenues 30
—
—
—
—
(30) —
Total
revenues $
12,668 $
1,339 $
3,374 $ 1,546 $ 2,087 $ (30) $ 20,984
Depreciation
and
amortization
expense $ 127
$ 44
$ 37 $ 1,434 $ —
$ —
$ 1,642
Loss
from operations $(1,862) $(498) $ 47 $ (3,020) $ (5) $ —
$ (5,338)
Capital
expenditures for
segment
assets, as of
September
30, 2018 $ 349
$ 1
$ 38 $ 9,051
$ 129 $ —
$ 9,568
Identifiable
assets as of
September
30, 2018 $30,113
$1,517
$11,025 $ 8,245
$ 2,204 $ —
$ 53,104
Nine
Months ended September 30, 2017
DPC DPL Eliminations Total
Revenue $ 5,206
$ 1,464 $ —
$ 6,670
Inter-segment
revenues 43
—
(43) —
Total
revenues $ 5,249
$ 1,464 $ (43) $ 6,670
Depreciation
and
amortization
expense $ 75
$ 53 $ —
$ 128
Loss
from operations $ (3,277) $ (272) $ —
$ (3,549)
Capital
expenditures for
segment
assets, as of
September
30, 2018 $ 8
$
13 $ —
$ 21
Identifiable
assets as of
September
30, 2018 $ 12,315
$
1,666 $ —
$ 13,981
Three
Months ended September 30, 2018
DPC DPL Enertec SC
Mining I.AM Eliminations Total
Revenue $
2,974 $
601 $
2,156 $ — $ — $ — $ 5,731
Revenue,
cryptocurrency
mining —
—
—
590 —
— 590
Revenue,
related party 353 —
—
—
—
— 353
Revenue,
restaurant operations —
—
—
—
$ 1,585 — 1,585
Revenue,
lending activities 85 —
—
—
—
— 85
Inter-segment
revenues 25 —
—
—
—
(25) —
Total
revenues $ 3,437 $
601 $
2,156 $
590 $ 1,585 $ (25) $
8,344
Depreciation
and
amortization
expense $ 40 $
13 $
28 $
803 $ — $ — $
884
Loss
from operations $ (792) $ (47) $ (99) $ (1,170) $ (4) $ — $
(2,112)
Capital
expenditures for
segment
assets, as of
September
30, 2018 $ 5 $ — $ 7 $ 242 $ 106 $ — $ 360
Identifiable
assets as of
September
30, 2018 $
30,113 $
1,517 $11,025 $ 8,245 $
2,204 $ — $
53,104
Three
Months ended September 30, 2017
DPC DPL Eliminations Total
Revenue $ 2,877
$ 343
$ —
$ 3,220
Inter-segment
revenues 6
—
(6) —
Total
revenues $ 2,883
$ 343
$ (6) $ 3,220
Depreciation
and
amortization
expense $ 32
$ 16
$ —
$ 48
Loss
from operations $ (1,137) $ (181) $ —
$ (1,318)
Capital
expenditures for
segment
assets, as of
September
30, 2018 $ —
$ —
$ —
$ —
Identifiable
assets as of
September
30, 2018 $ 12,315
$ 1,666
$ —
$ 13,981</t>
  </si>
  <si>
    <t>Schedule of total revenues</t>
  </si>
  <si>
    <t>The following
table provides the percentage of total revenues attributable to a single customer from which 10% or more of total revenues are
derived:
For the Three Months Ended For the Nine Months Ended
September 30, 2018 September 30, 2018
Total Revenues Total Revenues
by Major Percentage of by Major Percentage of
Customers Total Company Customers Total Company
(in thousands) Revenues (in thousands) Revenues
Customer A $ — — $ 3,911 19%
For the Three Months Ended For the Nine Months Ended
September 30, 2017 September 30, 2017
Total Revenues Total Revenues
by Major Percentage of by Major Percentage of
Customers Total Company Customers Total Company
(in thousands) Revenues (in thousands) Revenues
Customer B $ 433 13% $ 1,062 16%</t>
  </si>
  <si>
    <t>Schedule of revenues from external customers</t>
  </si>
  <si>
    <t xml:space="preserve">For the three
and nine months ended September 30, 2018 and 2017, total revenues from external customers divided on the basis of the Company’s
product lines are as follows:
For the Three Months Ended For the Nine Months Ended
September 30, September 30,
2018 2017 2018 2017
Revenues:
Commercial products $ 5,073 $ 1,342 $ 13,874 $ 3,362
Defense products 3,271 1,878 7,110 3,308
Total revenues $ 8,344 $ 3,220 $ 20,984 $ 6,670 </t>
  </si>
  <si>
    <t>Schedule of total revenues are attributed to geographic areas</t>
  </si>
  <si>
    <t>Other
than as shown, no foreign country or region contributed materially to revenues or long-lived assets for these
periods:
For
the Three Months Ended For
the Nine Months Ended
September
30, September
30,
2018
2017
2018
2017
Revenues:
North
America $ 5,167
$ 2,671
$ 15,599
$ 4,746
Europe 693
342
1,338
1,244
Middle
East 2,156
—
3,374
—
Other 328
207
673
680
Total
revenues $ 8,344
$
3,220 $ 20,984
$ 6,670</t>
  </si>
  <si>
    <t>DESCRIPTION OF BUSINESS (Details Narrative) - Number</t>
  </si>
  <si>
    <t>Number of reportable segments</t>
  </si>
  <si>
    <t>LIQUIDITY, GOING CONCERN AND MANAGEMENT'S PLANS (Details Narrative) - USD ($) $ in Thousands</t>
  </si>
  <si>
    <t>1 Months Ended</t>
  </si>
  <si>
    <t>Mar. 31, 2017</t>
  </si>
  <si>
    <t>Dec. 31, 2016</t>
  </si>
  <si>
    <t>Cash and cash equivalent</t>
  </si>
  <si>
    <t>Working capital</t>
  </si>
  <si>
    <t>Net income (loss) attributable to parent</t>
  </si>
  <si>
    <t>MTIX [Member] | MLSE Plasma-Laser System [Member]</t>
  </si>
  <si>
    <t>Supply commitment, term</t>
  </si>
  <si>
    <t>3 years</t>
  </si>
  <si>
    <t>Supply commitment, amount committed</t>
  </si>
  <si>
    <t>BASIS OF PRESENTATION AND SIGNIFICANT ACCOUNTING POLICIES (Details) - USD ($) $ in Thousands</t>
  </si>
  <si>
    <t>Transferred at Point in Time [Member]</t>
  </si>
  <si>
    <t>Transferred over Time [Member]</t>
  </si>
  <si>
    <t>RF/Microwave Filters [Member]</t>
  </si>
  <si>
    <t>Detector logarithmic video amplifiers [Member]</t>
  </si>
  <si>
    <t>Power Supply Units [Member]</t>
  </si>
  <si>
    <t>Power Supply Systems [Member]</t>
  </si>
  <si>
    <t>Healthcare Diagnostic Systems [Member]</t>
  </si>
  <si>
    <t>Digital Currency Mining [Member]</t>
  </si>
  <si>
    <t>MLSE Systems [Member]</t>
  </si>
  <si>
    <t>Defense systems [Member]</t>
  </si>
  <si>
    <t>Restaurant Operations [Member]</t>
  </si>
  <si>
    <t>Lending Activities [Member]</t>
  </si>
  <si>
    <t>DPC [Member]</t>
  </si>
  <si>
    <t>DPC [Member] | Transferred at Point in Time [Member]</t>
  </si>
  <si>
    <t>DPC [Member] | Transferred over Time [Member]</t>
  </si>
  <si>
    <t>DPC [Member] | RF/Microwave Filters [Member]</t>
  </si>
  <si>
    <t>DPC [Member] | Detector logarithmic video amplifiers [Member]</t>
  </si>
  <si>
    <t>DPC [Member] | Power Supply Units [Member]</t>
  </si>
  <si>
    <t>DPC [Member] | Power Supply Systems [Member]</t>
  </si>
  <si>
    <t>DPC [Member] | Healthcare Diagnostic Systems [Member]</t>
  </si>
  <si>
    <t>DPC [Member] | Digital Currency Mining [Member]</t>
  </si>
  <si>
    <t>DPC [Member] | MLSE Systems [Member]</t>
  </si>
  <si>
    <t>DPC [Member] | Defense systems [Member]</t>
  </si>
  <si>
    <t>DPC [Member] | Restaurant Operations [Member]</t>
  </si>
  <si>
    <t>DPC [Member] | Lending Activities [Member]</t>
  </si>
  <si>
    <t>DPL [Member]</t>
  </si>
  <si>
    <t>DPL [Member] | Transferred at Point in Time [Member]</t>
  </si>
  <si>
    <t>DPL [Member] | Transferred over Time [Member]</t>
  </si>
  <si>
    <t>DPL [Member] | RF/Microwave Filters [Member]</t>
  </si>
  <si>
    <t>DPL [Member] | Detector logarithmic video amplifiers [Member]</t>
  </si>
  <si>
    <t>DPL [Member] | Power Supply Units [Member]</t>
  </si>
  <si>
    <t>DPL [Member] | Power Supply Systems [Member]</t>
  </si>
  <si>
    <t>DPL [Member] | Healthcare Diagnostic Systems [Member]</t>
  </si>
  <si>
    <t>DPL [Member] | Digital Currency Mining [Member]</t>
  </si>
  <si>
    <t>DPL [Member] | MLSE Systems [Member]</t>
  </si>
  <si>
    <t>DPL [Member] | Defense systems [Member]</t>
  </si>
  <si>
    <t>DPL [Member] | Restaurant Operations [Member]</t>
  </si>
  <si>
    <t>DPL [Member] | Lending Activities [Member]</t>
  </si>
  <si>
    <t>Enertec [Member]</t>
  </si>
  <si>
    <t>Enertec [Member] | Transferred at Point in Time [Member]</t>
  </si>
  <si>
    <t>Enertec [Member] | Transferred over Time [Member]</t>
  </si>
  <si>
    <t>Enertec [Member] | RF/Microwave Filters [Member]</t>
  </si>
  <si>
    <t>Enertec [Member] | Detector logarithmic video amplifiers [Member]</t>
  </si>
  <si>
    <t>Enertec [Member] | Power Supply Units [Member]</t>
  </si>
  <si>
    <t>Enertec [Member] | Power Supply Systems [Member]</t>
  </si>
  <si>
    <t>Enertec [Member] | Healthcare Diagnostic Systems [Member]</t>
  </si>
  <si>
    <t>Enertec [Member] | Digital Currency Mining [Member]</t>
  </si>
  <si>
    <t>Enertec [Member] | MLSE Systems [Member]</t>
  </si>
  <si>
    <t>Enertec [Member] | Defense systems [Member]</t>
  </si>
  <si>
    <t>Enertec [Member] | Restaurant Operations [Member]</t>
  </si>
  <si>
    <t>Enertec [Member] | Lending Activities [Member]</t>
  </si>
  <si>
    <t>SC Mining [Member]</t>
  </si>
  <si>
    <t>SC Mining [Member] | Transferred at Point in Time [Member]</t>
  </si>
  <si>
    <t>SC Mining [Member] | Transferred over Time [Member]</t>
  </si>
  <si>
    <t>SC Mining [Member] | RF/Microwave Filters [Member]</t>
  </si>
  <si>
    <t>SC Mining [Member] | Detector logarithmic video amplifiers [Member]</t>
  </si>
  <si>
    <t>SC Mining [Member] | Power Supply Units [Member]</t>
  </si>
  <si>
    <t>SC Mining [Member] | Power Supply Systems [Member]</t>
  </si>
  <si>
    <t>SC Mining [Member] | Healthcare Diagnostic Systems [Member]</t>
  </si>
  <si>
    <t>SC Mining [Member] | Digital Currency Mining [Member]</t>
  </si>
  <si>
    <t>SC Mining [Member] | MLSE Systems [Member]</t>
  </si>
  <si>
    <t>SC Mining [Member] | Defense systems [Member]</t>
  </si>
  <si>
    <t>SC Mining [Member] | Restaurant Operations [Member]</t>
  </si>
  <si>
    <t>SC Mining [Member] | Lending Activities [Member]</t>
  </si>
  <si>
    <t>I. AM, Inc. [Member]</t>
  </si>
  <si>
    <t>I. AM, Inc. [Member] | Transferred at Point in Time [Member]</t>
  </si>
  <si>
    <t>I. AM, Inc. [Member] | Transferred over Time [Member]</t>
  </si>
  <si>
    <t>I. AM, Inc. [Member] | RF/Microwave Filters [Member]</t>
  </si>
  <si>
    <t>I. AM, Inc. [Member] | Detector logarithmic video amplifiers [Member]</t>
  </si>
  <si>
    <t>I. AM, Inc. [Member] | Power Supply Units [Member]</t>
  </si>
  <si>
    <t>I. AM, Inc. [Member] | Power Supply Systems [Member]</t>
  </si>
  <si>
    <t>I. AM, Inc. [Member] | Healthcare Diagnostic Systems [Member]</t>
  </si>
  <si>
    <t>I. AM, Inc. [Member] | Digital Currency Mining [Member]</t>
  </si>
  <si>
    <t>I. AM, Inc. [Member] | MLSE Systems [Member]</t>
  </si>
  <si>
    <t>I. AM, Inc. [Member] | Defense systems [Member]</t>
  </si>
  <si>
    <t>I. AM, Inc. [Member] | Restaurant Operations [Member]</t>
  </si>
  <si>
    <t>I. AM, Inc. [Member] | Lending Activities [Member]</t>
  </si>
  <si>
    <t>North America [Member]</t>
  </si>
  <si>
    <t>North America [Member] | DPC [Member]</t>
  </si>
  <si>
    <t>North America [Member] | DPL [Member]</t>
  </si>
  <si>
    <t>North America [Member] | Enertec [Member]</t>
  </si>
  <si>
    <t>North America [Member] | SC Mining [Member]</t>
  </si>
  <si>
    <t>North America [Member] | I. AM, Inc. [Member]</t>
  </si>
  <si>
    <t>Europe [Member]</t>
  </si>
  <si>
    <t>Europe [Member] | DPC [Member]</t>
  </si>
  <si>
    <t>Europe [Member] | DPL [Member]</t>
  </si>
  <si>
    <t>Europe [Member] | Enertec [Member]</t>
  </si>
  <si>
    <t>Europe [Member] | SC Mining [Member]</t>
  </si>
  <si>
    <t>Middle East [Member]</t>
  </si>
  <si>
    <t>Middle East [Member] | DPC [Member]</t>
  </si>
  <si>
    <t>Middle East [Member] | DPL [Member]</t>
  </si>
  <si>
    <t>Middle East [Member] | Enertec [Member]</t>
  </si>
  <si>
    <t>Middle East [Member] | SC Mining [Member]</t>
  </si>
  <si>
    <t>Middle East [Member] | I. AM, Inc. [Member]</t>
  </si>
  <si>
    <t>Other [Member]</t>
  </si>
  <si>
    <t>Other [Member] | DPC [Member]</t>
  </si>
  <si>
    <t>Other [Member] | DPL [Member]</t>
  </si>
  <si>
    <t>Other [Member] | Enertec [Member]</t>
  </si>
  <si>
    <t>Other [Member] | SC Mining [Member]</t>
  </si>
  <si>
    <t>Other [Member] | I. AM, Inc. [Member]</t>
  </si>
  <si>
    <t>I. AM, Inc. [Member] | SC Mining [Member]</t>
  </si>
  <si>
    <t>BASIS OF PRESENTATION AND SIGNIFICANT ACCOUNTING POLICIES (Details 1) - USD ($) $ in Thousand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valanche International Corp. [Member] | Fair Value, Measurements, Recurring [Member]</t>
  </si>
  <si>
    <t>Avalanche International Corp. [Member] | Fair Value, Measurements, Recurring [Member] | Fair Value, Inputs, Level 1 [Member]</t>
  </si>
  <si>
    <t>Avalanche International Corp. [Member] | Fair Value, Measurements, Recurring [Member] | Fair Value, Inputs, Level 2 [Member]</t>
  </si>
  <si>
    <t>Avalanche International Corp. [Member] | Fair Value, Measurements, Recurring [Member] | Fair Value, Inputs, Level 3 [Member]</t>
  </si>
  <si>
    <t>Marketable Securities {Member] | Fair Value, Measurements, Recurring [Member]</t>
  </si>
  <si>
    <t>Marketable Securities {Member] | Fair Value, Measurements, Recurring [Member] | Fair Value, Inputs, Level 1 [Member]</t>
  </si>
  <si>
    <t>Marketable Securities {Member] | Fair Value, Measurements, Recurring [Member] | Fair Value, Inputs, Level 2 [Member]</t>
  </si>
  <si>
    <t>Marketable Securities {Member] | Fair Value, Measurements, Recurring [Member] | Fair Value, Inputs, Level 3 [Member]</t>
  </si>
  <si>
    <t>Investment In Warrants [Member] | Fair Value, Measurements, Recurring [Member]</t>
  </si>
  <si>
    <t>Investment In Warrants [Member] | Fair Value, Measurements, Recurring [Member] | Fair Value, Inputs, Level 3 [Member]</t>
  </si>
  <si>
    <t>Investment In Warrants Of Parallax [Member] | Fair Value, Measurements, Recurring [Member] | Fair Value, Inputs, Level 1 [Member]</t>
  </si>
  <si>
    <t>Investment In Warrants Of Parallax [Member] | Fair Value, Measurements, Recurring [Member] | Fair Value, Inputs, Level 2 [Member]</t>
  </si>
  <si>
    <t>BASIS OF PRESENTATION AND SIGNIFICANT ACCOUNTING POLICIES (Details 2) - shares</t>
  </si>
  <si>
    <t>Anti-dilutive securities</t>
  </si>
  <si>
    <t>Employee Stock Option [Member]</t>
  </si>
  <si>
    <t>Warrant [Member]</t>
  </si>
  <si>
    <t>[1]</t>
  </si>
  <si>
    <t>10% Convertible Notes [Member]</t>
  </si>
  <si>
    <t>Convertible Debt Securities [Member]</t>
  </si>
  <si>
    <t>The Company has excluded the 317,460 warrants with an exercise price of $0.01 per share in its anti-dilutive securities but included the warrants in its weighted average shares outstanding.</t>
  </si>
  <si>
    <t>BASIS OF PRESENTATION AND SIGNIFICANT ACCOUNTING POLICIES (Details Narrative) - USD ($) $ / shares in Units, $ in Thousands</t>
  </si>
  <si>
    <t>12 Months Ended</t>
  </si>
  <si>
    <t>Unrealized gain</t>
  </si>
  <si>
    <t>Avalanche International Corp. [Member]</t>
  </si>
  <si>
    <t>Available-for-sale securities, equity securities</t>
  </si>
  <si>
    <t>Warrant outstanding</t>
  </si>
  <si>
    <t>Exercise price of warrants (in dollars per share)</t>
  </si>
  <si>
    <t>Payments to acquire investments</t>
  </si>
  <si>
    <t>Digital Currencies (Details) $ in Thousands</t>
  </si>
  <si>
    <t>Sep. 30, 2018USD ($)</t>
  </si>
  <si>
    <t>Digital Currencies Details Abstract</t>
  </si>
  <si>
    <t>Balance at beginning</t>
  </si>
  <si>
    <t>Additions of digital currencies</t>
  </si>
  <si>
    <t>Realized loss on sale of digital currencies</t>
  </si>
  <si>
    <t>Impairment loss on digital currencies</t>
  </si>
  <si>
    <t>Payment on convertible notes payable</t>
  </si>
  <si>
    <t>Purchase of fixed assets</t>
  </si>
  <si>
    <t>Payments to vendors</t>
  </si>
  <si>
    <t>Balance at end</t>
  </si>
  <si>
    <t>Marketable Securities (Details) - USD ($) $ in Thousands</t>
  </si>
  <si>
    <t>Gross unrealized gains</t>
  </si>
  <si>
    <t>Gross realized gains (losses)</t>
  </si>
  <si>
    <t>Fair value</t>
  </si>
  <si>
    <t>Marketable Securities (Details 1) - USD ($) $ in Thousands</t>
  </si>
  <si>
    <t>Purchases of marketable securities</t>
  </si>
  <si>
    <t>Realized losses on marketable securities</t>
  </si>
  <si>
    <t>Marketable Securities (Details Narrative) - USD ($) $ in Thousands</t>
  </si>
  <si>
    <t>Gross unrealized gains (losses)</t>
  </si>
  <si>
    <t>PROPERTY AND EQUIPMENT, NET (Details) - USD ($) $ in Thousands</t>
  </si>
  <si>
    <t>Property, plant and equipment, gross</t>
  </si>
  <si>
    <t>Accumulated depreciation and amortization</t>
  </si>
  <si>
    <t>Cryptocurrency machines and related equipment [Member]</t>
  </si>
  <si>
    <t>Computer, software and related equipment [Member]</t>
  </si>
  <si>
    <t>Office furniture and equipment [Member]</t>
  </si>
  <si>
    <t>Buildings and improvements [Member]</t>
  </si>
  <si>
    <t>Leasehold Improvements [Member]</t>
  </si>
  <si>
    <t>Restaurant Equipment [Member]</t>
  </si>
  <si>
    <t>PROPERTY AND EQUIPMENT, NET (Details Narrative) - USD ($) $ in Thousands</t>
  </si>
  <si>
    <t>Depreciation and Amortization of Intangible Assets</t>
  </si>
  <si>
    <t>INTANGIBLE ASSETS, NET (Details) - USD ($) $ in Thousands</t>
  </si>
  <si>
    <t>Balance as of December 31, 2016</t>
  </si>
  <si>
    <t>Accumulated amortization</t>
  </si>
  <si>
    <t>Balance as of December 31 2017</t>
  </si>
  <si>
    <t>Customer Lists [Member]</t>
  </si>
  <si>
    <t>Non-competition agreements [Member]</t>
  </si>
  <si>
    <t>Domain Name [Member]</t>
  </si>
  <si>
    <t>Trademarks and Trade Names [Member]</t>
  </si>
  <si>
    <t>Start Up Costs [Member]</t>
  </si>
  <si>
    <t>INTANGIBLE ASSETS, NET (Details Narrative) - USD ($) $ in Thousands</t>
  </si>
  <si>
    <t>Intangible Assets Net Details Narrative Abstract</t>
  </si>
  <si>
    <t>Amortization of Intangible Assets</t>
  </si>
  <si>
    <t>Indefinite-lived Intangible Assets</t>
  </si>
  <si>
    <t>INVESTMENTS - RELATED PARTIES (Details) - Avalanche International Corp. [Member] - USD ($) $ in Thousands</t>
  </si>
  <si>
    <t>Investment in convertible promissory notes of AVLP - Gross</t>
  </si>
  <si>
    <t>Investment in warrants of AVLP</t>
  </si>
  <si>
    <t>Investment in common stock of AVLP</t>
  </si>
  <si>
    <t>Accrued interest in convertible promissory note of AVLP</t>
  </si>
  <si>
    <t>Total investment in AVLP - Gross</t>
  </si>
  <si>
    <t>Less: original issue discount</t>
  </si>
  <si>
    <t>Total investment in AVLP - Net</t>
  </si>
  <si>
    <t>INVESTMENTS - RELATED PARTIES (Details 1) - Avalanche International Corp. [Member] $ in Thousands</t>
  </si>
  <si>
    <t>Investment in convertible promissory notes of AVLP</t>
  </si>
  <si>
    <t>Payment of convertible promissory notes of AVLP</t>
  </si>
  <si>
    <t>Fair value of warrants issued by AVLP</t>
  </si>
  <si>
    <t>Unrealized loss in warrants of AVLP</t>
  </si>
  <si>
    <t>Unrealized loss in common stock of AVLP</t>
  </si>
  <si>
    <t>Accretion of discount</t>
  </si>
  <si>
    <t>Accrued Interest</t>
  </si>
  <si>
    <t>Convertible Promissory Note [Member]</t>
  </si>
  <si>
    <t>Warrants and Common Stock [Member]</t>
  </si>
  <si>
    <t>INVESTMENTS - RELATED PARTIES (Details Narrative) $ / shares in Units, $ in Thousands</t>
  </si>
  <si>
    <t>Sep. 30, 2018USD ($)$ / shares</t>
  </si>
  <si>
    <t>Sep. 30, 2017USD ($)</t>
  </si>
  <si>
    <t>Sep. 30, 2018USD ($)$ / sharesshares</t>
  </si>
  <si>
    <t>Dec. 31, 2017USD ($)$ / sharesshares</t>
  </si>
  <si>
    <t>Sep. 06, 2017shares</t>
  </si>
  <si>
    <t>Aug. 16, 2017USD ($)$ / sharesshares</t>
  </si>
  <si>
    <t>Nov. 30, 2016USD ($)</t>
  </si>
  <si>
    <t>Unrealized gain (loss) on its investment</t>
  </si>
  <si>
    <t>Share price (in dollars per share) | $ / shares</t>
  </si>
  <si>
    <t>Convertible promissory note aggregate principal amount</t>
  </si>
  <si>
    <t>Conversion price (in dollars per share) | $ / shares</t>
  </si>
  <si>
    <t>Interest rate</t>
  </si>
  <si>
    <t>12.00%</t>
  </si>
  <si>
    <t>Exercise price of warrants (in dollars per share) | $ / shares</t>
  </si>
  <si>
    <t>Purchase warrant | shares</t>
  </si>
  <si>
    <t>Notes Receivable [Member] | Avalanche International Corp. [Member]</t>
  </si>
  <si>
    <t>Interest Income, Related Party</t>
  </si>
  <si>
    <t>Interest receivable</t>
  </si>
  <si>
    <t>Notes Receivable, November 30, 2016 [Member] | Avalanche International Corp. [Member]</t>
  </si>
  <si>
    <t>Financing receivable, gross</t>
  </si>
  <si>
    <t>Financing receivable, discount rate</t>
  </si>
  <si>
    <t>5.00%</t>
  </si>
  <si>
    <t>Financing receivable, discount</t>
  </si>
  <si>
    <t>Avalanche International Corp. [Member] | Loan And Security Agreement [Member] | 12% New Convertible Promissory Note [Member]</t>
  </si>
  <si>
    <t>Financing receivable term</t>
  </si>
  <si>
    <t>2 years</t>
  </si>
  <si>
    <t>Discription of warrant conversion</t>
  </si>
  <si>
    <t>&amp;lt;p style="font: 10pt/normal Times New Roman, Times, Serif; margin: 0; text-align: justify; text-indent: 0in"&gt;&amp;lt;font style="font: 10pt Times New Roman, Times, Serif"&gt;Thewarrants entitle the Company to purchase up to 12,814,440 shares of AVLP common stock at an exercise price of $0.50 per sharefor a period of five years. The exercise price of $0.50 is subject to adjustment for customary stock splits, stock dividends,combinations or similar events.&amp;lt;/font&gt;&amp;lt;/p&gt;</t>
  </si>
  <si>
    <t>Fair value of the warrants</t>
  </si>
  <si>
    <t>Recognized unrealized gain</t>
  </si>
  <si>
    <t>Avalanche International Corp. [Member] | Loan And Security Agreement [Member] | 12% New Convertible Promissory Note [Member] | Price Volatility [Member]</t>
  </si>
  <si>
    <t>Measurement input</t>
  </si>
  <si>
    <t>Avalanche International Corp. [Member] | Loan And Security Agreement [Member] | 12% New Convertible Promissory Note [Member] | Minimum [Member] | Risk Free Interest Rate [Member]</t>
  </si>
  <si>
    <t>Avalanche International Corp. [Member] | Loan And Security Agreement [Member] | 12% New Convertible Promissory Note [Member] | Maximum [Member] | Risk Free Interest Rate [Member]</t>
  </si>
  <si>
    <t>Avalanche International Corp. [Member] | Loan And Security Agreement [Member] | 12% New Convertible Promissory Note [Member] | Warrant [Member]</t>
  </si>
  <si>
    <t>Avalanche International Corp. [Member] | Common Stock [Member]</t>
  </si>
  <si>
    <t>Number of shares purchased | shares</t>
  </si>
  <si>
    <t>INVESTMENTS IN PREFERRED STOCK OF PRIVATE COMPANY AND OTHER INVESTMENTS (Details narrative) - USD ($) $ in Thousands</t>
  </si>
  <si>
    <t>May 23, 2018</t>
  </si>
  <si>
    <t>Nov. 01, 2017</t>
  </si>
  <si>
    <t>Dec. 15, 2015</t>
  </si>
  <si>
    <t>Series A1 Preferred Stock Purchase Agreement [Member] | Sandstone Diagnostics, Inc [Member]</t>
  </si>
  <si>
    <t>Number of shares purchase (in shares)</t>
  </si>
  <si>
    <t>Purchase shares value</t>
  </si>
  <si>
    <t>Loan And Security Agreement [Member] | I. AM, Inc. [Member]</t>
  </si>
  <si>
    <t>Authorized non-revolving credit facility</t>
  </si>
  <si>
    <t>Maturity date of non-revolving credit facility</t>
  </si>
  <si>
    <t>Sep. 25,
		2022</t>
  </si>
  <si>
    <t>Securities Purchase Agreements [Member] | I. AM, Inc. [Member]</t>
  </si>
  <si>
    <t>Outstanding principal value</t>
  </si>
  <si>
    <t>Maximum number of shares transfer</t>
  </si>
  <si>
    <t>INVESTMENTS IN REAL ESTATE (Details Narrative) - Limited Partnership Agreement [Member] - USD ($) $ in Thousands</t>
  </si>
  <si>
    <t>Jun. 08, 2018</t>
  </si>
  <si>
    <t>Investment in partnership</t>
  </si>
  <si>
    <t>Real estate investments</t>
  </si>
  <si>
    <t>Description of capital contribution terms</t>
  </si>
  <si>
    <t>&amp;lt;p style="margin: 0pt 0"&gt;&amp;lt;font style="font: 10pt Times New Roman, Times, Serif"&gt;Subject to the occurrence ofcertain events and other conditions over which the Company has no control, it is required to make monthly capital contributionsof $500,000 every thirty days until DPW&amp;#8217;s commitment is funded in full, which is expected to occur in January 2020. If theCompany fails to make a monthly contribution when due, then the other entities affiliated with the NY Partnership could potentiallyhave the right to acquire fifty percent (50%) of the capital contributions that the Company will have made to the NY Partnershipat that time.&amp;#160;&amp;lt;/font&gt;&amp;lt;/p&gt;</t>
  </si>
  <si>
    <t>August 16, 2018 Notes [Member]</t>
  </si>
  <si>
    <t>Capital contributions</t>
  </si>
  <si>
    <t>OTHER INVESTMENTS - RELATED PARTIES (Details Narrative) - USD ($) $ / shares in Units, $ in Thousands</t>
  </si>
  <si>
    <t>Mar. 31, 2018</t>
  </si>
  <si>
    <t>Dec. 05, 2017</t>
  </si>
  <si>
    <t>Payments to acquire property</t>
  </si>
  <si>
    <t>Amortization expense</t>
  </si>
  <si>
    <t>Proceeds from short term debt</t>
  </si>
  <si>
    <t>Alzamend Neuro, Inc. [Member]</t>
  </si>
  <si>
    <t>Number of warrants purchased</t>
  </si>
  <si>
    <t>Exercise price of warrants</t>
  </si>
  <si>
    <t>Tenancy In Common Agreement [Member]</t>
  </si>
  <si>
    <t>Amortization of property</t>
  </si>
  <si>
    <t>WT Johnson &amp; Sons [Member] | Convertible Promissory Note A [Member]</t>
  </si>
  <si>
    <t>Number of shares issued upon conversion</t>
  </si>
  <si>
    <t>Number of shares sold</t>
  </si>
  <si>
    <t>Proceeds from promissory note</t>
  </si>
  <si>
    <t>Value added tax payable</t>
  </si>
  <si>
    <t>WT Johnson &amp; Sons [Member] | Exchange Agreement [Member] | Convertible Promissory Note A [Member]</t>
  </si>
  <si>
    <t>Principal face amount</t>
  </si>
  <si>
    <t>Debt carrying amount</t>
  </si>
  <si>
    <t>WT Johnson &amp; Sons [Member] | Exchange Agreement [Member] | 10% Two Convertible Notes [Member]</t>
  </si>
  <si>
    <t>Amos Kohn [Member]</t>
  </si>
  <si>
    <t>Amos Kohn [Member] | Undivided Interest [Member]</t>
  </si>
  <si>
    <t>Percentage of real property</t>
  </si>
  <si>
    <t>28.00%</t>
  </si>
  <si>
    <t>Roni Kohn [Member]</t>
  </si>
  <si>
    <t>72.00%</t>
  </si>
  <si>
    <t>ACQUISITIONS (Details) - USD ($) $ in Thousands</t>
  </si>
  <si>
    <t>Property and equipment</t>
  </si>
  <si>
    <t>Short term bank credit</t>
  </si>
  <si>
    <t>Accrued severance pay</t>
  </si>
  <si>
    <t>Net liabilities assumed</t>
  </si>
  <si>
    <t>Purchase price</t>
  </si>
  <si>
    <t>ACQUISITIONS (Details 1) - USD ($) $ / shares in Units, $ in Thousands</t>
  </si>
  <si>
    <t>Net loss attributable to common stockholders</t>
  </si>
  <si>
    <t>Preferred dividends</t>
  </si>
  <si>
    <t>Basic and diluted weighted average common shares outstanding</t>
  </si>
  <si>
    <t>Microphase Corporation and Power-Plus Technical Distributors [Member]</t>
  </si>
  <si>
    <t>Total Revenue</t>
  </si>
  <si>
    <t>Loss available to common shareholders</t>
  </si>
  <si>
    <t>Basic and diluted net loss per common share</t>
  </si>
  <si>
    <t>Change in net foreign currency translation adjustments</t>
  </si>
  <si>
    <t>Net unrealized gain (loss) on securities available-for-sale</t>
  </si>
  <si>
    <t>Total Comprehensive loss</t>
  </si>
  <si>
    <t>ACQUISITIONS (Details Narrative) - USD ($) $ in Thousands</t>
  </si>
  <si>
    <t>Enertec Systems 2001 Ltd [Member] | Share Purchase Agreement [Member]</t>
  </si>
  <si>
    <t>I. AM, Inc. [Member] | Securities Purchase Agreement [Member]</t>
  </si>
  <si>
    <t>Description of equity interests issued</t>
  </si>
  <si>
    <t>&amp;lt;p style="margin: 0"&gt;&amp;lt;font style="font: 10pt Times New Roman, Times, Serif"&gt;981 shares of common stock fora purchase price of $1, representing, upon the closing, 98.1% of I. AM&amp;#8217;s outstanding common stock.&amp;lt;/font&gt;&amp;lt;/p&gt;</t>
  </si>
  <si>
    <t>I. AM, Inc. [Member] | Loan And Security Agreement [Member]</t>
  </si>
  <si>
    <t>Number of shares transfer in business combination</t>
  </si>
  <si>
    <t>STOCK-BASED COMPENSATION (Details) - $ / shares</t>
  </si>
  <si>
    <t>Weighted average risk free interest rate, minimum</t>
  </si>
  <si>
    <t>2.41%</t>
  </si>
  <si>
    <t>1.73%</t>
  </si>
  <si>
    <t>Weighted average risk free interest rate, maximum</t>
  </si>
  <si>
    <t>2.80%</t>
  </si>
  <si>
    <t>2.14%</t>
  </si>
  <si>
    <t>Weighted average life (in years)</t>
  </si>
  <si>
    <t>4 years 9 months</t>
  </si>
  <si>
    <t>5 years</t>
  </si>
  <si>
    <t>Volatility, minimum</t>
  </si>
  <si>
    <t>124.70%</t>
  </si>
  <si>
    <t>98.40%</t>
  </si>
  <si>
    <t>Volatility, maximum</t>
  </si>
  <si>
    <t>131.70%</t>
  </si>
  <si>
    <t>107.20%</t>
  </si>
  <si>
    <t>Expected dividend yield</t>
  </si>
  <si>
    <t>0.00%</t>
  </si>
  <si>
    <t>Weighted average grant-date fair value per share of options granted</t>
  </si>
  <si>
    <t>STOCK-BASED COMPENSATION (Details 1)</t>
  </si>
  <si>
    <t>Sep. 30, 2018$ / sharesshares</t>
  </si>
  <si>
    <t>Exercise Price, lower limit</t>
  </si>
  <si>
    <t>Exercise Price, upper limit</t>
  </si>
  <si>
    <t>Options Outstanding | shares</t>
  </si>
  <si>
    <t>Weighted Average Remaining Contractual Life (Years)</t>
  </si>
  <si>
    <t>7 years 8 months 19 days</t>
  </si>
  <si>
    <t>Weighted Average Exercise Price, Outstanding</t>
  </si>
  <si>
    <t>Options Exercisable | shares</t>
  </si>
  <si>
    <t>Weighted Average Exercise Price, Exercisable</t>
  </si>
  <si>
    <t>Issuances Outside Of Plans [Member]</t>
  </si>
  <si>
    <t>7 years 7 months 24 days</t>
  </si>
  <si>
    <t>Total Options [Member]</t>
  </si>
  <si>
    <t>7 years 8 months 4 days</t>
  </si>
  <si>
    <t>Exercise Price Range 1 [Member]</t>
  </si>
  <si>
    <t>7 years 8 months 26 days</t>
  </si>
  <si>
    <t>Exercise Price Range 2 [Member]</t>
  </si>
  <si>
    <t>8 years 9 months 10 days</t>
  </si>
  <si>
    <t>Exercise Price Range 3 [Member]</t>
  </si>
  <si>
    <t>3 years 11 months 15 days</t>
  </si>
  <si>
    <t>STOCK-BASED COMPENSATION (Details 2) - USD ($) $ in Thousands</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 - USD ($) $ / shares in Units, $ in Thousands</t>
  </si>
  <si>
    <t>Shares Available for Grant</t>
  </si>
  <si>
    <t>Beginning balance</t>
  </si>
  <si>
    <t>Granted</t>
  </si>
  <si>
    <t>Forfeited</t>
  </si>
  <si>
    <t>Exercised</t>
  </si>
  <si>
    <t>End balance</t>
  </si>
  <si>
    <t>Number of Shares</t>
  </si>
  <si>
    <t>Weighted Average Exercise Price</t>
  </si>
  <si>
    <t>Weighted Average Remaining Contractual Life</t>
  </si>
  <si>
    <t>8 years 9 months 18 days</t>
  </si>
  <si>
    <t>Aggregate Intrinsic Value</t>
  </si>
  <si>
    <t>STOCK-BASED COMPENSATION (Details Narrative) - USD ($) $ / shares in Units, $ in Thousands</t>
  </si>
  <si>
    <t>Number of shares granted</t>
  </si>
  <si>
    <t>Weighted average exercise price</t>
  </si>
  <si>
    <t>Share-based compensation expense</t>
  </si>
  <si>
    <t>Share price (in dollars per share)</t>
  </si>
  <si>
    <t>Directors and officers [Member]</t>
  </si>
  <si>
    <t>Restricted Stock [Member]</t>
  </si>
  <si>
    <t>2002 Stock Option Plan [Member]</t>
  </si>
  <si>
    <t>Number of shares issued</t>
  </si>
  <si>
    <t>2016 Stock Incentive Plan [Member]</t>
  </si>
  <si>
    <t>Compensation cost not yet recognized</t>
  </si>
  <si>
    <t>Weighted average period for recognition</t>
  </si>
  <si>
    <t>3 years 2 months 12 days</t>
  </si>
  <si>
    <t>2017 Stock Incentive Plan [Member]</t>
  </si>
  <si>
    <t>Number of shares authorized</t>
  </si>
  <si>
    <t>Number of shares available for grant</t>
  </si>
  <si>
    <t>2017 Stock Incentive Plan [Member] | Maximum [Member]</t>
  </si>
  <si>
    <t>Expiration period</t>
  </si>
  <si>
    <t>10 years</t>
  </si>
  <si>
    <t>2017 Stock Incentive Plan [Member] | Minimum [Member]</t>
  </si>
  <si>
    <t>2017 &amp; 2016 Stock Incentive Plan and 2012 Stock Option Plan [Member] | Employee [Member]</t>
  </si>
  <si>
    <t>Vesting period</t>
  </si>
  <si>
    <t>4 years</t>
  </si>
  <si>
    <t>Weighted average grant date fair value</t>
  </si>
  <si>
    <t>Aggregate Stock-based Compensation [Member]</t>
  </si>
  <si>
    <t>Warrant [Member] | Employee Stock Option [Member]</t>
  </si>
  <si>
    <t>Common Stock [Member] | 2017 Stock Incentive Plan [Member] | Consultants and Service Providers [Member]</t>
  </si>
  <si>
    <t>WARRANTS (Details)</t>
  </si>
  <si>
    <t>Exercise Price $0.01 [Member]</t>
  </si>
  <si>
    <t>Exercse Price</t>
  </si>
  <si>
    <t>Number outstanding | shares</t>
  </si>
  <si>
    <t>Weighted average remaining contractual life (years)</t>
  </si>
  <si>
    <t>8 years 10 months 24 days</t>
  </si>
  <si>
    <t>Number Exercisable | shares</t>
  </si>
  <si>
    <t>Exercise Price $0.55 [Member]</t>
  </si>
  <si>
    <t>4 years 1 month 9 days</t>
  </si>
  <si>
    <t>Exercise Price $0.60 [Member]</t>
  </si>
  <si>
    <t>Exercise Price $0.66 [Member]</t>
  </si>
  <si>
    <t>4 years 1 month 24 days</t>
  </si>
  <si>
    <t>Exercise Price $0.70 [Member]</t>
  </si>
  <si>
    <t>4 years 1 month 13 days</t>
  </si>
  <si>
    <t>Exercise Price $0.75 [Member]</t>
  </si>
  <si>
    <t>3 years 7 months 13 days</t>
  </si>
  <si>
    <t>Exercise Price $0.80 [Member]</t>
  </si>
  <si>
    <t>1 year 11 months 12 days</t>
  </si>
  <si>
    <t>Exercise Price $0.87 [Member]</t>
  </si>
  <si>
    <t>Exercise Price $0.94 [Member]</t>
  </si>
  <si>
    <t>Exercise Price $1.00 [Member]</t>
  </si>
  <si>
    <t>4 years 2 months 8 days</t>
  </si>
  <si>
    <t>Exercise Price $1.10 [Member]</t>
  </si>
  <si>
    <t>2 years 11 months 4 days</t>
  </si>
  <si>
    <t>Exercise Price $1.15 [Member]</t>
  </si>
  <si>
    <t>4 years 5 months 26 days</t>
  </si>
  <si>
    <t>Exercise Price $1.30 [Member]</t>
  </si>
  <si>
    <t>Exercise Price $1.35 [Member]</t>
  </si>
  <si>
    <t>Exercise Price $2.20 [Member]</t>
  </si>
  <si>
    <t>4 years 3 months 25 days</t>
  </si>
  <si>
    <t>Exercise Price $2.25 [Member]</t>
  </si>
  <si>
    <t>Exercise Price $2.50 [Member]</t>
  </si>
  <si>
    <t>Exercise Price $0.01 - 2.50 [Member]</t>
  </si>
  <si>
    <t>4 years 5 months 4 days</t>
  </si>
  <si>
    <t>Exercise Price $0.01 - 2.50 [Member] | Minimum [Member]</t>
  </si>
  <si>
    <t>Exercise Price $0.01 - 2.50 [Member] | Maximum [Member]</t>
  </si>
  <si>
    <t>4 years 7 months 24 days</t>
  </si>
  <si>
    <t>4 years 7 months 13 days</t>
  </si>
  <si>
    <t>4 years 7 months 16 days</t>
  </si>
  <si>
    <t>4 years 6 months 14 days</t>
  </si>
  <si>
    <t>WARRANTS (Details 1) - $ / shares</t>
  </si>
  <si>
    <t>Weighted average risk-free interest rate</t>
  </si>
  <si>
    <t>Volatility</t>
  </si>
  <si>
    <t>4 years 9 months 18 days</t>
  </si>
  <si>
    <t>4 years 10 months 24 days</t>
  </si>
  <si>
    <t>Weighted average grant-date fair value per share of warrants granted</t>
  </si>
  <si>
    <t>Warrant [Member] | Minimum [Member]</t>
  </si>
  <si>
    <t>1.42%</t>
  </si>
  <si>
    <t>124.80%</t>
  </si>
  <si>
    <t>98.50%</t>
  </si>
  <si>
    <t>Warrant [Member] | Maximum [Member]</t>
  </si>
  <si>
    <t>2.94%</t>
  </si>
  <si>
    <t>2.01%</t>
  </si>
  <si>
    <t>138.40%</t>
  </si>
  <si>
    <t>107.50%</t>
  </si>
  <si>
    <t>WARRANTS (Details Narrative) - USD ($) $ / shares in Units, $ in Thousands</t>
  </si>
  <si>
    <t>May 15, 2018</t>
  </si>
  <si>
    <t>Apr. 24, 2018</t>
  </si>
  <si>
    <t>Mar. 22, 2018</t>
  </si>
  <si>
    <t>Jan. 25, 2018</t>
  </si>
  <si>
    <t>Oct. 05, 2017</t>
  </si>
  <si>
    <t>Oct. 05, 2018</t>
  </si>
  <si>
    <t>Jun. 30, 2018</t>
  </si>
  <si>
    <t>Apr. 16, 2018</t>
  </si>
  <si>
    <t>Mar. 23, 2018</t>
  </si>
  <si>
    <t>Jan. 23, 2018</t>
  </si>
  <si>
    <t>Ault &amp; Company [Member]</t>
  </si>
  <si>
    <t>Share issue price per share</t>
  </si>
  <si>
    <t>Investor [Member] | 10% Senior Secured Convertible Promissory Note Due January 1, 2019 [Member]</t>
  </si>
  <si>
    <t>Warrant [Member] | Ault &amp; Company [Member]</t>
  </si>
  <si>
    <t>Aggregate offering price</t>
  </si>
  <si>
    <t>Warrant [Member] | Placement Agent [Member] | 10% Senior Secured Convertible Promissory Note Due January 1, 2019 [Member]</t>
  </si>
  <si>
    <t>Series A Warrant Shares [Member] | Investor [Member] | 10% Senior Secured Convertible Promissory Note Due January 1, 2019 [Member]</t>
  </si>
  <si>
    <t>Warrant term</t>
  </si>
  <si>
    <t>Series B Warrant Shares [Member] | Investor [Member] | 10% Senior Secured Convertible Promissory Note Due January 1, 2019 [Member]</t>
  </si>
  <si>
    <t>10% Senior Convertible Promissory Notes [Member]</t>
  </si>
  <si>
    <t>Interest rate on debt</t>
  </si>
  <si>
    <t>10.00%</t>
  </si>
  <si>
    <t>Securities Purchase Agreements [Member]</t>
  </si>
  <si>
    <t>Description of purchase and sale of future receipt</t>
  </si>
  <si>
    <t>&amp;lt;p style="font: 10pt Times New Roman, Times, Serif; margin: 0pt 0"&gt;&amp;lt;font style="font: 10pt Times New Roman, Times, Serif"&gt;&amp;lt;u&gt;OnJanuary 25, 2018, the Company entered into three agreements for the Purchase and Sale of Future Receipt, pursuant to which theCompany sold up to (i) $562 of the Company&amp;#8217;s future receipts for a purchase price of $375, (ii) $337 in future receiptsfor a purchase price of $225 and (iii) $118 in future receipts for a purchase price of $100. Under the terms of these agreements,the Company issued warrants to purchase an aggregate of 112,500 shares of common stock at an exercise price of $2.25 per shareof common stock and warrants to purchase 162,500 shares of common stock at an exercise price of $2.50 per share of common stock.&amp;lt;/u&gt;&amp;lt;/font&gt;&amp;lt;/p&gt;</t>
  </si>
  <si>
    <t>Securities Purchase Agreements [Member] | Warrant [Member] | Investor [Member] | 10% Senior Secured Convertible Promissory Note Due January 1, 2019 [Member]</t>
  </si>
  <si>
    <t>Aggregate purchase price</t>
  </si>
  <si>
    <t>Securities Purchase Agreements [Member] | Series A Warrant Shares [Member] | Investor [Member] | 10% Senior Secured Convertible Promissory Note Due January 1, 2019 [Member]</t>
  </si>
  <si>
    <t>Securities Purchase Agreements [Member] | Series B Warrant Shares [Member] | Investor [Member] | 10% Senior Secured Convertible Promissory Note Due January 1, 2019 [Member]</t>
  </si>
  <si>
    <t>Securities Purchase Agreements [Member] | 10% Senior Convertible Promissory Notes [Member]</t>
  </si>
  <si>
    <t>Preferred Stock Purchase Agreement [Member]</t>
  </si>
  <si>
    <t>Preferred Stock Purchase Agreement [Member] | Series B Preferred Stock [Member]</t>
  </si>
  <si>
    <t>ADVANCES ON FUTURE RECEIPTS (Details Narrative) - Purchase and Sale Agreement [Member] - USD ($) $ / shares in Units, $ in Thousands</t>
  </si>
  <si>
    <t>TVT Capital LLC [Member]</t>
  </si>
  <si>
    <t>Amortization of debt discounts</t>
  </si>
  <si>
    <t>Non-cash interest expense</t>
  </si>
  <si>
    <t>Philou Ventures, LLC [Member]</t>
  </si>
  <si>
    <t>Cost of future receipts</t>
  </si>
  <si>
    <t>Aggregate Value of future receipts</t>
  </si>
  <si>
    <t>Philou Ventures, LLC [Member] | First Warrant [Member]</t>
  </si>
  <si>
    <t>Purchase warrant</t>
  </si>
  <si>
    <t>Philou Ventures, LLC [Member] | Second Warrant [Member]</t>
  </si>
  <si>
    <t>NOTES PAYABLE (Details) - USD ($) $ in Thousands</t>
  </si>
  <si>
    <t>Total notes payable</t>
  </si>
  <si>
    <t>Less: Unamortized debt discounts</t>
  </si>
  <si>
    <t>Unamortized financing cost</t>
  </si>
  <si>
    <t>Total notes payable, net of financing cost</t>
  </si>
  <si>
    <t>Less: current portion</t>
  </si>
  <si>
    <t>Notes payable - long-term portion</t>
  </si>
  <si>
    <t>Other short-term notes payable [Member]</t>
  </si>
  <si>
    <t>12% short term promissory notes [Member]</t>
  </si>
  <si>
    <t>Notes payable to Wells Fargo [Member]</t>
  </si>
  <si>
    <t>Note payable to Dept. of Economic and Community Development [Member]</t>
  </si>
  <si>
    <t>Power-Plus Credit Facilities [Member]</t>
  </si>
  <si>
    <t>Note payable to Power-Plus [Member]</t>
  </si>
  <si>
    <t>Note payable to Peoples United Bank [Member]</t>
  </si>
  <si>
    <t>8% short term promissory note [Member]</t>
  </si>
  <si>
    <t>Short term bank credit [Member]</t>
  </si>
  <si>
    <t>12% September '18 short-term promissory note [Member]</t>
  </si>
  <si>
    <t>10% short term promissory notes [Member]</t>
  </si>
  <si>
    <t>NOTES PAYABLE - RELATED PARTIES (Details) - USD ($) $ in Thousands</t>
  </si>
  <si>
    <t>Former officer and employee [Member]</t>
  </si>
  <si>
    <t>NOTES PAYABLE - RELATED PARTIES (Details Narrative) $ in Thousands</t>
  </si>
  <si>
    <t>Sep. 30, 2018USD ($)Numbershares</t>
  </si>
  <si>
    <t>Apr. 02, 2018USD ($)</t>
  </si>
  <si>
    <t>Dec. 31, 2017USD ($)</t>
  </si>
  <si>
    <t>Oct. 31, 2017USD ($)</t>
  </si>
  <si>
    <t>Notes payable from related parties</t>
  </si>
  <si>
    <t>Amount of shares issued</t>
  </si>
  <si>
    <t>Former officer and employee [Member] | Notes Payable, Other Payables [Member]</t>
  </si>
  <si>
    <t>Number of officers and employees | Number</t>
  </si>
  <si>
    <t>Aggregate outstanding balance</t>
  </si>
  <si>
    <t>Interest payable</t>
  </si>
  <si>
    <t>Notes payable outstanding</t>
  </si>
  <si>
    <t>Number of shares issued | shares</t>
  </si>
  <si>
    <t>Amount of shares issued in cash</t>
  </si>
  <si>
    <t>Periodic payment</t>
  </si>
  <si>
    <t>Maximum [Member] | Former officer and employee [Member] | Notes Payable, Other Payables [Member]</t>
  </si>
  <si>
    <t>Debt instrument, interest rate</t>
  </si>
  <si>
    <t>6.00%</t>
  </si>
  <si>
    <t>Minimum [Member] | Former officer and employee [Member] | Notes Payable, Other Payables [Member]</t>
  </si>
  <si>
    <t>3.00%</t>
  </si>
  <si>
    <t>CONVERTIBLE NOTES (Details) - USD ($) $ in Thousands</t>
  </si>
  <si>
    <t>Convertible note</t>
  </si>
  <si>
    <t>Unamortized debt discounts</t>
  </si>
  <si>
    <t>Convertible notes payable, net of financing cost</t>
  </si>
  <si>
    <t>10% Two Convertible Notes [Member]</t>
  </si>
  <si>
    <t>12% Two Convertible Notes [Member]</t>
  </si>
  <si>
    <t>5% Convertible Notes [Member]</t>
  </si>
  <si>
    <t>Convertible [Member]</t>
  </si>
  <si>
    <t>STOCKHOLDERS' EQUITY (Details Narrative) - USD ($) $ / shares in Units, $ in Thousands</t>
  </si>
  <si>
    <t>Aug. 10, 2018</t>
  </si>
  <si>
    <t>May 08, 2018</t>
  </si>
  <si>
    <t>Feb. 27, 2018</t>
  </si>
  <si>
    <t>Feb. 09, 2018</t>
  </si>
  <si>
    <t>Jan. 31, 2018</t>
  </si>
  <si>
    <t>Jan. 12, 2018</t>
  </si>
  <si>
    <t>Jan. 10, 2018</t>
  </si>
  <si>
    <t>Jan. 03, 2018</t>
  </si>
  <si>
    <t>Number of shares issued for services</t>
  </si>
  <si>
    <t>Treasury stock (in shares)</t>
  </si>
  <si>
    <t>Treasury stock (in dollars per share)</t>
  </si>
  <si>
    <t>Divine Capital Markets, LLC [Member]</t>
  </si>
  <si>
    <t>Accrued interest</t>
  </si>
  <si>
    <t>12% Convertible Note [Member]</t>
  </si>
  <si>
    <t>Principal amount</t>
  </si>
  <si>
    <t>5% Convertible Note [Member]</t>
  </si>
  <si>
    <t>10% Convertible Note [Member]</t>
  </si>
  <si>
    <t>Ault &amp; Company [Member] | Warrant [Member]</t>
  </si>
  <si>
    <t>Securities Purchase Agreement [Member]</t>
  </si>
  <si>
    <t>Issuances of Common Stock for cash and cancellation of short-term advances</t>
  </si>
  <si>
    <t>Securities Purchase Agreement [Member] | January 2018 10% Convertible Note [Member]</t>
  </si>
  <si>
    <t>Issuance of restricted common stock (in shares)</t>
  </si>
  <si>
    <t>Securities Purchase Agreement [Member] | 12% April 2018 Convertible Note [Member]</t>
  </si>
  <si>
    <t>Securities Purchase Agreement [Member] | 10% Convertible Note [Member]</t>
  </si>
  <si>
    <t>Securities Purchase Agreement [Member] | Philou [Member]</t>
  </si>
  <si>
    <t>Purchase and Sale Agreement [Member] | HCW [Member]</t>
  </si>
  <si>
    <t>Number of shares issued for services (in shares)</t>
  </si>
  <si>
    <t>Proceeds from issuance of common stock</t>
  </si>
  <si>
    <t>Number of shares issue (in shares)</t>
  </si>
  <si>
    <t>RELATED PARTY TRANSACTIONS (Details Narrative) - USD ($) $ / shares in Units, $ in Thousands</t>
  </si>
  <si>
    <t>Jun. 17, 2018</t>
  </si>
  <si>
    <t>Apr. 13, 2018</t>
  </si>
  <si>
    <t>Mar. 09, 2017</t>
  </si>
  <si>
    <t>Sep. 06, 2017</t>
  </si>
  <si>
    <t>Value of share issued</t>
  </si>
  <si>
    <t>Revenues</t>
  </si>
  <si>
    <t>AVLP [Member]</t>
  </si>
  <si>
    <t>Market price of common stock</t>
  </si>
  <si>
    <t>MTIX Limited [Member]</t>
  </si>
  <si>
    <t>Milton C. Ault [Member]</t>
  </si>
  <si>
    <t>Repayment of sale of advances on future receipts</t>
  </si>
  <si>
    <t>Repayment of sale of the promissory notes</t>
  </si>
  <si>
    <t>Percentage obligation of non-cash compensation</t>
  </si>
  <si>
    <t>1.50%</t>
  </si>
  <si>
    <t>Loan</t>
  </si>
  <si>
    <t>Loan And Security Agreement [Member] | AVLP [Member]</t>
  </si>
  <si>
    <t>Maximum amount of non-revolving credit facility</t>
  </si>
  <si>
    <t>Contractual interest receivable</t>
  </si>
  <si>
    <t>Loan And Security Agreement [Member] | AVLP [Member] | Warrants [Member]</t>
  </si>
  <si>
    <t>Loan And Security Agreement [Member] | AVLP [Member] | Convertible Promissory Notes [Member]</t>
  </si>
  <si>
    <t>Amended And Restated Consulting Agreement [Member] | Mr. Ault [Member]</t>
  </si>
  <si>
    <t>Consideration fee</t>
  </si>
  <si>
    <t>Executive Employment Agreement [Member] | Mr. Ault [Member]</t>
  </si>
  <si>
    <t>Agreement term</t>
  </si>
  <si>
    <t>&amp;lt;p style="margin: 0pt 0"&gt;&amp;lt;font style="font: 10pt Times New Roman, Times, Serif"&gt;Ten year&amp;lt;/font&gt;&amp;lt;/p&gt;&amp;lt;p style="margin: 0pt 0"&gt;&amp;lt;/p&gt;</t>
  </si>
  <si>
    <t>Base salary</t>
  </si>
  <si>
    <t>Preferred Stock Purchase Agreement [Member] | Philou [Member]</t>
  </si>
  <si>
    <t>Description of stock purchase agreement term</t>
  </si>
  <si>
    <t>&amp;lt;p style="margin: 0pt 0"&gt;&amp;lt;font style="font: 10pt Times New Roman, Times, Serif"&gt;Philou may invest up to $5,000in the Company through the purchase of Series B Preferred Stock over 36 months.&amp;lt;/font&gt;&amp;lt;/p&gt;</t>
  </si>
  <si>
    <t>Preferred Stock Purchase Agreement [Member] | Philou [Member] | Series B Preferred Stock [Member]</t>
  </si>
  <si>
    <t>SEGMENT, CUSTOMERS AND GEOGRAPHICAL INFORMATION (Details) - USD ($) $ in Thousands</t>
  </si>
  <si>
    <t>Revenue cryptocurrency mining</t>
  </si>
  <si>
    <t>Revenue, related party</t>
  </si>
  <si>
    <t>Revenue, restaurant operations</t>
  </si>
  <si>
    <t>Revenue, lending activities</t>
  </si>
  <si>
    <t>Inter-segment revenues</t>
  </si>
  <si>
    <t>Total Revenues by Major Customer</t>
  </si>
  <si>
    <t>Depreciation and amortization expense</t>
  </si>
  <si>
    <t>Capital expenditures for segment assets</t>
  </si>
  <si>
    <t>Identifiable assets</t>
  </si>
  <si>
    <t>Operating Segments [Member] | DPC [Member]</t>
  </si>
  <si>
    <t>Operating Segments [Member] | DPL [Member]</t>
  </si>
  <si>
    <t>Other income, net</t>
  </si>
  <si>
    <t>Operating Segments [Member] | Enertec [Member]</t>
  </si>
  <si>
    <t>Operating Segments [Member] | SC Mining [Member]</t>
  </si>
  <si>
    <t>Operating Segments [Member] | I. AM, Inc. [Member]</t>
  </si>
  <si>
    <t>Intersegment Eliminations [Member]</t>
  </si>
  <si>
    <t>SEGMENT, CUSTOMERS AND GEOGRAPHICAL INFORMATION (Details 1) - USD ($) $ in Thousands</t>
  </si>
  <si>
    <t>Percentage of Total Company Revenues</t>
  </si>
  <si>
    <t>Sales Revenue, Net [Member] | Customer Concentration Risk [Member] | Customer A [Member]</t>
  </si>
  <si>
    <t>19.00%</t>
  </si>
  <si>
    <t>Sales Revenue, Net [Member] | Customer Concentration Risk [Member] | Customer B [Member]</t>
  </si>
  <si>
    <t>13.00%</t>
  </si>
  <si>
    <t>16.00%</t>
  </si>
  <si>
    <t>SEGMENT, CUSTOMERS AND GEOGRAPHICAL INFORMATION (Details 2) - USD ($) $ in Thousands</t>
  </si>
  <si>
    <t>Commercial Products [Member]</t>
  </si>
  <si>
    <t>Defense Products [Member]</t>
  </si>
  <si>
    <t>SEGMENT, CUSTOMERS AND GEOGRAPHICAL INFORMATION (Details 3) - USD ($) $ in Thousands</t>
  </si>
  <si>
    <t>SEGMENT, CUSTOMERS AND GEOGRAPHICAL INFORMATION (Details Narrative) - Number</t>
  </si>
  <si>
    <t>Number of Reportable Segments</t>
  </si>
  <si>
    <t>Percentage of concentration risk</t>
  </si>
  <si>
    <t>SUBSEQUENT EVENTS (Details Narrative) - Subsequent Event [Member] - USD ($) $ in Thousands</t>
  </si>
  <si>
    <t>Oct. 15, 2018</t>
  </si>
  <si>
    <t>Oct. 11, 2018</t>
  </si>
  <si>
    <t>Oct. 31, 2018</t>
  </si>
  <si>
    <t>12% Promissory Notes [Member]</t>
  </si>
  <si>
    <t>Subsequent Event [Line Items]</t>
  </si>
  <si>
    <t>Securities Purchase Agreement [Member] | Secured Promissory Notes due December 8, 2018 [Member]</t>
  </si>
  <si>
    <t>Purchase price of debt</t>
  </si>
  <si>
    <t>Purchase and Sale Agreement [Member] | ATM Offering [Member] | Wilson Davis &amp; Co. Inc. [Member]</t>
  </si>
  <si>
    <t>Management Agreement [Member] | 876CO LLC [Member]</t>
  </si>
  <si>
    <t>Description of restaurant management fee term</t>
  </si>
  <si>
    <t>&amp;lt;p style="margin: 0"&gt;&amp;lt;font style="font: 10pt Times New Roman, Times, Serif"&gt;(a) for each month that such restaurantis not profitable, $5 per month, or (b) for each month that such restaurant achieves a gross profit, the greater of 6% of thegross revenue for such month, or $5, provided that in the event that payment of the 6% management fee would cause such restaurantto become unprofitable, the Manager will only be entitled to receive as much of the 6% management fee, if greater than $5, aswould cause such restaurant to break even.&amp;lt;/font&gt;&amp;lt;/p&gt;</t>
  </si>
  <si>
    <t>Description of termination of agreement</t>
  </si>
  <si>
    <t>&amp;lt;p style="margin: 0"&gt;&amp;lt;font style="font: 10pt Times New Roman, Times, Serif"&gt;Pursuant to the Management Agreement,if I.AM terminates the Management Agreement without cause, I.AM will be required to pay to the Manager the sum of $1,000.&amp;lt;/font&gt;&amp;lt;/p&gt;</t>
  </si>
  <si>
    <t>Termination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4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B15" s="4" t="s">
        <v>15</v>
      </c>
    </row>
    <row r="16" spans="1:3">
      <c r="A16" s="4" t="s">
        <v>26</v>
      </c>
      <c r="C16" s="5" t="n">
        <v>73192808</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03</v>
      </c>
      <c r="C3" s="7" t="n">
        <v>1478</v>
      </c>
    </row>
    <row r="4" spans="1:3">
      <c r="A4" s="4" t="s">
        <v>34</v>
      </c>
      <c r="B4" s="5" t="n">
        <v>366</v>
      </c>
      <c r="C4" s="5" t="n">
        <v>1835</v>
      </c>
    </row>
    <row r="5" spans="1:3">
      <c r="A5" s="4" t="s">
        <v>35</v>
      </c>
      <c r="B5" s="5" t="n">
        <v>3884</v>
      </c>
      <c r="C5" s="5" t="n">
        <v>1898</v>
      </c>
    </row>
    <row r="6" spans="1:3">
      <c r="A6" s="4" t="s">
        <v>36</v>
      </c>
      <c r="B6" s="5" t="n">
        <v>3888</v>
      </c>
      <c r="C6" s="5" t="n">
        <v>174</v>
      </c>
    </row>
    <row r="7" spans="1:3">
      <c r="A7" s="4" t="s">
        <v>37</v>
      </c>
      <c r="B7" s="5" t="n">
        <v>3732</v>
      </c>
      <c r="C7" s="5" t="n">
        <v>1993</v>
      </c>
    </row>
    <row r="8" spans="1:3">
      <c r="A8" s="4" t="s">
        <v>38</v>
      </c>
      <c r="B8" s="5" t="n">
        <v>2053</v>
      </c>
      <c r="C8" s="5" t="n">
        <v>1407</v>
      </c>
    </row>
    <row r="9" spans="1:3">
      <c r="A9" s="4" t="s">
        <v>39</v>
      </c>
      <c r="B9" s="5" t="n">
        <v>14626</v>
      </c>
      <c r="C9" s="5" t="n">
        <v>8785</v>
      </c>
    </row>
    <row r="10" spans="1:3">
      <c r="A10" s="4" t="s">
        <v>40</v>
      </c>
      <c r="B10" s="5" t="n">
        <v>2851</v>
      </c>
      <c r="C10" s="5" t="n">
        <v>2898</v>
      </c>
    </row>
    <row r="11" spans="1:3">
      <c r="A11" s="4" t="s">
        <v>41</v>
      </c>
      <c r="B11" s="5" t="n">
        <v>30</v>
      </c>
      <c r="C11" s="4" t="s">
        <v>42</v>
      </c>
    </row>
    <row r="12" spans="1:3">
      <c r="A12" s="4" t="s">
        <v>43</v>
      </c>
      <c r="B12" s="5" t="n">
        <v>10419</v>
      </c>
      <c r="C12" s="5" t="n">
        <v>3652</v>
      </c>
    </row>
    <row r="13" spans="1:3">
      <c r="A13" s="4" t="s">
        <v>44</v>
      </c>
      <c r="B13" s="5" t="n">
        <v>10890</v>
      </c>
      <c r="C13" s="5" t="n">
        <v>1217</v>
      </c>
    </row>
    <row r="14" spans="1:3">
      <c r="A14" s="4" t="s">
        <v>45</v>
      </c>
      <c r="B14" s="5" t="n">
        <v>4630</v>
      </c>
      <c r="C14" s="5" t="n">
        <v>2333</v>
      </c>
    </row>
    <row r="15" spans="1:3">
      <c r="A15" s="4" t="s">
        <v>46</v>
      </c>
      <c r="B15" s="5" t="n">
        <v>3228</v>
      </c>
      <c r="C15" s="5" t="n">
        <v>7728</v>
      </c>
    </row>
    <row r="16" spans="1:3">
      <c r="A16" s="4" t="s">
        <v>47</v>
      </c>
      <c r="B16" s="5" t="n">
        <v>1000</v>
      </c>
      <c r="C16" s="5" t="n">
        <v>1000</v>
      </c>
    </row>
    <row r="17" spans="1:3">
      <c r="A17" s="4" t="s">
        <v>48</v>
      </c>
      <c r="B17" s="5" t="n">
        <v>1915</v>
      </c>
      <c r="C17" s="4" t="s">
        <v>42</v>
      </c>
    </row>
    <row r="18" spans="1:3">
      <c r="A18" s="4" t="s">
        <v>49</v>
      </c>
      <c r="B18" s="5" t="n">
        <v>2140</v>
      </c>
      <c r="C18" s="5" t="n">
        <v>1637</v>
      </c>
    </row>
    <row r="19" spans="1:3">
      <c r="A19" s="4" t="s">
        <v>50</v>
      </c>
      <c r="B19" s="5" t="n">
        <v>870</v>
      </c>
      <c r="C19" s="5" t="n">
        <v>917</v>
      </c>
    </row>
    <row r="20" spans="1:3">
      <c r="A20" s="4" t="s">
        <v>51</v>
      </c>
      <c r="B20" s="5" t="n">
        <v>505</v>
      </c>
      <c r="C20" s="5" t="n">
        <v>343</v>
      </c>
    </row>
    <row r="21" spans="1:3">
      <c r="A21" s="4" t="s">
        <v>52</v>
      </c>
      <c r="B21" s="5" t="n">
        <v>53104</v>
      </c>
      <c r="C21" s="5" t="n">
        <v>30510</v>
      </c>
    </row>
    <row r="22" spans="1:3">
      <c r="A22" s="3" t="s">
        <v>53</v>
      </c>
    </row>
    <row r="23" spans="1:3">
      <c r="A23" s="4" t="s">
        <v>54</v>
      </c>
      <c r="B23" s="5" t="n">
        <v>8641</v>
      </c>
      <c r="C23" s="5" t="n">
        <v>4273</v>
      </c>
    </row>
    <row r="24" spans="1:3">
      <c r="A24" s="4" t="s">
        <v>55</v>
      </c>
      <c r="B24" s="5" t="n">
        <v>55</v>
      </c>
      <c r="C24" s="5" t="n">
        <v>70</v>
      </c>
    </row>
    <row r="25" spans="1:3">
      <c r="A25" s="4" t="s">
        <v>56</v>
      </c>
      <c r="B25" s="5" t="n">
        <v>1689</v>
      </c>
      <c r="C25" s="5" t="n">
        <v>1963</v>
      </c>
    </row>
    <row r="26" spans="1:3">
      <c r="A26" s="4" t="s">
        <v>57</v>
      </c>
      <c r="B26" s="4" t="s">
        <v>42</v>
      </c>
      <c r="C26" s="5" t="n">
        <v>2439</v>
      </c>
    </row>
    <row r="27" spans="1:3">
      <c r="A27" s="4" t="s">
        <v>58</v>
      </c>
      <c r="B27" s="5" t="n">
        <v>87</v>
      </c>
      <c r="C27" s="5" t="n">
        <v>245</v>
      </c>
    </row>
    <row r="28" spans="1:3">
      <c r="A28" s="4" t="s">
        <v>59</v>
      </c>
      <c r="B28" s="5" t="n">
        <v>215</v>
      </c>
      <c r="C28" s="5" t="n">
        <v>388</v>
      </c>
    </row>
    <row r="29" spans="1:3">
      <c r="A29" s="4" t="s">
        <v>60</v>
      </c>
      <c r="B29" s="5" t="n">
        <v>5539</v>
      </c>
      <c r="C29" s="5" t="n">
        <v>402</v>
      </c>
    </row>
    <row r="30" spans="1:3">
      <c r="A30" s="4" t="s">
        <v>61</v>
      </c>
      <c r="B30" s="5" t="n">
        <v>166</v>
      </c>
      <c r="C30" s="5" t="n">
        <v>134</v>
      </c>
    </row>
    <row r="31" spans="1:3">
      <c r="A31" s="4" t="s">
        <v>62</v>
      </c>
      <c r="B31" s="5" t="n">
        <v>7194</v>
      </c>
      <c r="C31" s="5" t="n">
        <v>398</v>
      </c>
    </row>
    <row r="32" spans="1:3">
      <c r="A32" s="4" t="s">
        <v>63</v>
      </c>
      <c r="B32" s="5" t="n">
        <v>784</v>
      </c>
      <c r="C32" s="5" t="n">
        <v>708</v>
      </c>
    </row>
    <row r="33" spans="1:3">
      <c r="A33" s="4" t="s">
        <v>64</v>
      </c>
      <c r="B33" s="5" t="n">
        <v>24370</v>
      </c>
      <c r="C33" s="5" t="n">
        <v>11020</v>
      </c>
    </row>
    <row r="34" spans="1:3">
      <c r="A34" s="3" t="s">
        <v>65</v>
      </c>
    </row>
    <row r="35" spans="1:3">
      <c r="A35" s="4" t="s">
        <v>66</v>
      </c>
      <c r="B35" s="5" t="n">
        <v>494</v>
      </c>
      <c r="C35" s="5" t="n">
        <v>525</v>
      </c>
    </row>
    <row r="36" spans="1:3">
      <c r="A36" s="4" t="s">
        <v>67</v>
      </c>
      <c r="B36" s="5" t="n">
        <v>143</v>
      </c>
      <c r="C36" s="5" t="n">
        <v>175</v>
      </c>
    </row>
    <row r="37" spans="1:3">
      <c r="A37" s="4" t="s">
        <v>68</v>
      </c>
      <c r="B37" s="5" t="n">
        <v>25007</v>
      </c>
      <c r="C37" s="5" t="n">
        <v>11720</v>
      </c>
    </row>
    <row r="38" spans="1:3">
      <c r="A38" s="4" t="s">
        <v>69</v>
      </c>
      <c r="B38" s="4" t="s">
        <v>42</v>
      </c>
      <c r="C38" s="4" t="s">
        <v>42</v>
      </c>
    </row>
    <row r="39" spans="1:3">
      <c r="A39" s="3" t="s">
        <v>70</v>
      </c>
    </row>
    <row r="40" spans="1:3">
      <c r="A40" s="4" t="s">
        <v>71</v>
      </c>
      <c r="B40" s="4" t="s">
        <v>42</v>
      </c>
      <c r="C40" s="4" t="s">
        <v>42</v>
      </c>
    </row>
    <row r="41" spans="1:3">
      <c r="A41" s="4" t="s">
        <v>72</v>
      </c>
      <c r="B41" s="5" t="n">
        <v>73950</v>
      </c>
      <c r="C41" s="5" t="n">
        <v>36888</v>
      </c>
    </row>
    <row r="42" spans="1:3">
      <c r="A42" s="4" t="s">
        <v>73</v>
      </c>
      <c r="B42" s="5" t="n">
        <v>-43998</v>
      </c>
      <c r="C42" s="5" t="n">
        <v>-23412</v>
      </c>
    </row>
    <row r="43" spans="1:3">
      <c r="A43" s="4" t="s">
        <v>74</v>
      </c>
      <c r="B43" s="5" t="n">
        <v>-2495</v>
      </c>
      <c r="C43" s="5" t="n">
        <v>4503</v>
      </c>
    </row>
    <row r="44" spans="1:3">
      <c r="A44" s="4" t="s">
        <v>75</v>
      </c>
      <c r="B44" s="5" t="n">
        <v>27526</v>
      </c>
      <c r="C44" s="5" t="n">
        <v>18009</v>
      </c>
    </row>
    <row r="45" spans="1:3">
      <c r="A45" s="4" t="s">
        <v>76</v>
      </c>
      <c r="B45" s="5" t="n">
        <v>571</v>
      </c>
      <c r="C45" s="5" t="n">
        <v>781</v>
      </c>
    </row>
    <row r="46" spans="1:3">
      <c r="A46" s="4" t="s">
        <v>77</v>
      </c>
      <c r="B46" s="5" t="n">
        <v>28097</v>
      </c>
      <c r="C46" s="5" t="n">
        <v>18790</v>
      </c>
    </row>
    <row r="47" spans="1:3">
      <c r="A47" s="4" t="s">
        <v>78</v>
      </c>
      <c r="B47" s="5" t="n">
        <v>53104</v>
      </c>
      <c r="C47" s="5" t="n">
        <v>30510</v>
      </c>
    </row>
    <row r="48" spans="1:3">
      <c r="A48" s="4" t="s">
        <v>79</v>
      </c>
    </row>
    <row r="49" spans="1:3">
      <c r="A49" s="3" t="s">
        <v>70</v>
      </c>
    </row>
    <row r="50" spans="1:3">
      <c r="A50" s="4" t="s">
        <v>80</v>
      </c>
      <c r="B50" s="4" t="s">
        <v>42</v>
      </c>
      <c r="C50" s="4" t="s">
        <v>42</v>
      </c>
    </row>
    <row r="51" spans="1:3">
      <c r="A51" s="4" t="s">
        <v>81</v>
      </c>
    </row>
    <row r="52" spans="1:3">
      <c r="A52" s="3" t="s">
        <v>70</v>
      </c>
    </row>
    <row r="53" spans="1:3">
      <c r="A53" s="4" t="s">
        <v>80</v>
      </c>
      <c r="B53" s="4" t="s">
        <v>42</v>
      </c>
      <c r="C53" s="4" t="s">
        <v>42</v>
      </c>
    </row>
    <row r="54" spans="1:3">
      <c r="A54" s="4" t="s">
        <v>82</v>
      </c>
    </row>
    <row r="55" spans="1:3">
      <c r="A55" s="3" t="s">
        <v>70</v>
      </c>
    </row>
    <row r="56" spans="1:3">
      <c r="A56" s="4" t="s">
        <v>80</v>
      </c>
      <c r="B56" s="4" t="s">
        <v>42</v>
      </c>
      <c r="C56" s="4" t="s">
        <v>42</v>
      </c>
    </row>
    <row r="57" spans="1:3">
      <c r="A57" s="4" t="s">
        <v>83</v>
      </c>
    </row>
    <row r="58" spans="1:3">
      <c r="A58" s="3" t="s">
        <v>70</v>
      </c>
    </row>
    <row r="59" spans="1:3">
      <c r="A59" s="4" t="s">
        <v>80</v>
      </c>
      <c r="B59" s="4" t="s">
        <v>42</v>
      </c>
      <c r="C59" s="4" t="s">
        <v>42</v>
      </c>
    </row>
    <row r="60" spans="1:3">
      <c r="A60" s="4" t="s">
        <v>84</v>
      </c>
    </row>
    <row r="61" spans="1:3">
      <c r="A61" s="3" t="s">
        <v>70</v>
      </c>
    </row>
    <row r="62" spans="1:3">
      <c r="A62" s="4" t="s">
        <v>85</v>
      </c>
      <c r="B62" s="5" t="n">
        <v>69</v>
      </c>
      <c r="C62" s="5" t="n">
        <v>30</v>
      </c>
    </row>
    <row r="63" spans="1:3">
      <c r="A63" s="4" t="s">
        <v>86</v>
      </c>
    </row>
    <row r="64" spans="1:3">
      <c r="A64" s="3" t="s">
        <v>70</v>
      </c>
    </row>
    <row r="65" spans="1:3">
      <c r="A65" s="4" t="s">
        <v>85</v>
      </c>
      <c r="B65" s="4" t="s">
        <v>42</v>
      </c>
      <c r="C65"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v>
      </c>
      <c r="B1" s="2" t="s">
        <v>1</v>
      </c>
    </row>
    <row r="2" spans="1:2">
      <c r="B2" s="2" t="s">
        <v>2</v>
      </c>
    </row>
    <row r="3" spans="1:2">
      <c r="A3" s="3" t="s">
        <v>314</v>
      </c>
    </row>
    <row r="4" spans="1:2">
      <c r="A4" s="4" t="s">
        <v>69</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2</v>
      </c>
    </row>
    <row r="3" spans="1:2">
      <c r="A3" s="3" t="s">
        <v>70</v>
      </c>
    </row>
    <row r="4" spans="1:2">
      <c r="A4" s="4" t="s">
        <v>70</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1</v>
      </c>
    </row>
    <row r="2" spans="1:3">
      <c r="A2" s="4" t="s">
        <v>88</v>
      </c>
      <c r="B2" s="7" t="n">
        <v>5</v>
      </c>
      <c r="C2" s="7" t="n">
        <v>5</v>
      </c>
    </row>
    <row r="3" spans="1:3">
      <c r="A3" s="4" t="s">
        <v>89</v>
      </c>
      <c r="B3" s="7" t="n">
        <v>2579</v>
      </c>
      <c r="C3" s="7" t="n">
        <v>2115</v>
      </c>
    </row>
    <row r="4" spans="1:3">
      <c r="A4" s="4" t="s">
        <v>90</v>
      </c>
      <c r="B4" s="8" t="n">
        <v>0.001</v>
      </c>
      <c r="C4" s="8" t="n">
        <v>0.001</v>
      </c>
    </row>
    <row r="5" spans="1:3">
      <c r="A5" s="4" t="s">
        <v>91</v>
      </c>
      <c r="B5" s="5" t="n">
        <v>25000000</v>
      </c>
      <c r="C5" s="5" t="n">
        <v>25000000</v>
      </c>
    </row>
    <row r="6" spans="1:3">
      <c r="A6" s="4" t="s">
        <v>92</v>
      </c>
      <c r="B6" s="5" t="n">
        <v>125000</v>
      </c>
      <c r="C6" s="5" t="n">
        <v>478776</v>
      </c>
    </row>
    <row r="7" spans="1:3">
      <c r="A7" s="4" t="s">
        <v>93</v>
      </c>
      <c r="B7" s="5" t="n">
        <v>125000</v>
      </c>
      <c r="C7" s="5" t="n">
        <v>478776</v>
      </c>
    </row>
    <row r="8" spans="1:3">
      <c r="A8" s="4" t="s">
        <v>94</v>
      </c>
      <c r="B8" s="8" t="n">
        <v>0.001</v>
      </c>
      <c r="C8" s="8" t="n">
        <v>0.001</v>
      </c>
    </row>
    <row r="9" spans="1:3">
      <c r="A9" s="4" t="s">
        <v>95</v>
      </c>
      <c r="B9" s="5" t="n">
        <v>23651224</v>
      </c>
      <c r="C9" s="5" t="n">
        <v>23651224</v>
      </c>
    </row>
    <row r="10" spans="1:3">
      <c r="A10" s="4" t="s">
        <v>96</v>
      </c>
      <c r="B10" s="4" t="s">
        <v>42</v>
      </c>
      <c r="C10" s="4" t="s">
        <v>42</v>
      </c>
    </row>
    <row r="11" spans="1:3">
      <c r="A11" s="4" t="s">
        <v>97</v>
      </c>
      <c r="B11" s="4" t="s">
        <v>42</v>
      </c>
      <c r="C11" s="4" t="s">
        <v>42</v>
      </c>
    </row>
    <row r="12" spans="1:3">
      <c r="A12" s="4" t="s">
        <v>79</v>
      </c>
    </row>
    <row r="13" spans="1:3">
      <c r="A13" s="4" t="s">
        <v>90</v>
      </c>
      <c r="B13" s="8" t="n">
        <v>0.001</v>
      </c>
      <c r="C13" s="8" t="n">
        <v>0.001</v>
      </c>
    </row>
    <row r="14" spans="1:3">
      <c r="A14" s="4" t="s">
        <v>91</v>
      </c>
      <c r="B14" s="5" t="n">
        <v>500000</v>
      </c>
      <c r="C14" s="5" t="n">
        <v>500000</v>
      </c>
    </row>
    <row r="15" spans="1:3">
      <c r="A15" s="4" t="s">
        <v>92</v>
      </c>
      <c r="B15" s="5" t="n">
        <v>125000</v>
      </c>
      <c r="C15" s="5" t="n">
        <v>100000</v>
      </c>
    </row>
    <row r="16" spans="1:3">
      <c r="A16" s="4" t="s">
        <v>93</v>
      </c>
      <c r="B16" s="5" t="n">
        <v>125000</v>
      </c>
      <c r="C16" s="5" t="n">
        <v>100000</v>
      </c>
    </row>
    <row r="17" spans="1:3">
      <c r="A17" s="4" t="s">
        <v>98</v>
      </c>
      <c r="B17" s="7" t="n">
        <v>10</v>
      </c>
      <c r="C17" s="7" t="n">
        <v>10</v>
      </c>
    </row>
    <row r="18" spans="1:3">
      <c r="A18" s="4" t="s">
        <v>99</v>
      </c>
      <c r="B18" s="7" t="n">
        <v>1250</v>
      </c>
      <c r="C18" s="7" t="n">
        <v>1000</v>
      </c>
    </row>
    <row r="19" spans="1:3">
      <c r="A19" s="4" t="s">
        <v>81</v>
      </c>
    </row>
    <row r="20" spans="1:3">
      <c r="A20" s="4" t="s">
        <v>90</v>
      </c>
      <c r="B20" s="8" t="n">
        <v>0.001</v>
      </c>
      <c r="C20" s="8" t="n">
        <v>0.001</v>
      </c>
    </row>
    <row r="21" spans="1:3">
      <c r="A21" s="4" t="s">
        <v>91</v>
      </c>
      <c r="B21" s="5" t="n">
        <v>460000</v>
      </c>
      <c r="C21" s="5" t="n">
        <v>460000</v>
      </c>
    </row>
    <row r="22" spans="1:3">
      <c r="A22" s="4" t="s">
        <v>92</v>
      </c>
      <c r="B22" s="4" t="s">
        <v>42</v>
      </c>
      <c r="C22" s="4" t="s">
        <v>42</v>
      </c>
    </row>
    <row r="23" spans="1:3">
      <c r="A23" s="4" t="s">
        <v>93</v>
      </c>
      <c r="B23" s="4" t="s">
        <v>42</v>
      </c>
      <c r="C23" s="4" t="s">
        <v>42</v>
      </c>
    </row>
    <row r="24" spans="1:3">
      <c r="A24" s="4" t="s">
        <v>98</v>
      </c>
      <c r="B24" s="9" t="n">
        <v>2.4</v>
      </c>
      <c r="C24" s="9" t="n">
        <v>2.4</v>
      </c>
    </row>
    <row r="25" spans="1:3">
      <c r="A25" s="4" t="s">
        <v>82</v>
      </c>
    </row>
    <row r="26" spans="1:3">
      <c r="A26" s="4" t="s">
        <v>90</v>
      </c>
      <c r="B26" s="8" t="n">
        <v>0.001</v>
      </c>
      <c r="C26" s="8" t="n">
        <v>0.001</v>
      </c>
    </row>
    <row r="27" spans="1:3">
      <c r="A27" s="4" t="s">
        <v>91</v>
      </c>
      <c r="B27" s="5" t="n">
        <v>378776</v>
      </c>
      <c r="C27" s="5" t="n">
        <v>378776</v>
      </c>
    </row>
    <row r="28" spans="1:3">
      <c r="A28" s="4" t="s">
        <v>92</v>
      </c>
      <c r="B28" s="4" t="s">
        <v>42</v>
      </c>
      <c r="C28" s="5" t="n">
        <v>378776</v>
      </c>
    </row>
    <row r="29" spans="1:3">
      <c r="A29" s="4" t="s">
        <v>93</v>
      </c>
      <c r="B29" s="4" t="s">
        <v>42</v>
      </c>
      <c r="C29" s="5" t="n">
        <v>378776</v>
      </c>
    </row>
    <row r="30" spans="1:3">
      <c r="A30" s="4" t="s">
        <v>98</v>
      </c>
      <c r="B30" s="9" t="n">
        <v>0.01</v>
      </c>
      <c r="C30" s="9" t="n">
        <v>0.01</v>
      </c>
    </row>
    <row r="31" spans="1:3">
      <c r="A31" s="4" t="s">
        <v>99</v>
      </c>
      <c r="C31" s="7" t="n">
        <v>4</v>
      </c>
    </row>
    <row r="32" spans="1:3">
      <c r="A32" s="4" t="s">
        <v>83</v>
      </c>
    </row>
    <row r="33" spans="1:3">
      <c r="A33" s="4" t="s">
        <v>90</v>
      </c>
      <c r="B33" s="8" t="n">
        <v>0.001</v>
      </c>
      <c r="C33" s="8" t="n">
        <v>0.001</v>
      </c>
    </row>
    <row r="34" spans="1:3">
      <c r="A34" s="4" t="s">
        <v>91</v>
      </c>
      <c r="B34" s="5" t="n">
        <v>10000</v>
      </c>
      <c r="C34" s="5" t="n">
        <v>10000</v>
      </c>
    </row>
    <row r="35" spans="1:3">
      <c r="A35" s="4" t="s">
        <v>92</v>
      </c>
      <c r="B35" s="4" t="s">
        <v>42</v>
      </c>
      <c r="C35" s="4" t="s">
        <v>42</v>
      </c>
    </row>
    <row r="36" spans="1:3">
      <c r="A36" s="4" t="s">
        <v>93</v>
      </c>
      <c r="B36" s="4" t="s">
        <v>42</v>
      </c>
      <c r="C36" s="4" t="s">
        <v>42</v>
      </c>
    </row>
    <row r="37" spans="1:3">
      <c r="A37" s="4" t="s">
        <v>98</v>
      </c>
      <c r="B37" s="7" t="n">
        <v>45</v>
      </c>
      <c r="C37" s="7" t="n">
        <v>45</v>
      </c>
    </row>
    <row r="38" spans="1:3">
      <c r="A38" s="4" t="s">
        <v>84</v>
      </c>
    </row>
    <row r="39" spans="1:3">
      <c r="A39" s="4" t="s">
        <v>100</v>
      </c>
      <c r="B39" s="8" t="n">
        <v>0.001</v>
      </c>
      <c r="C39" s="8" t="n">
        <v>0.001</v>
      </c>
    </row>
    <row r="40" spans="1:3">
      <c r="A40" s="4" t="s">
        <v>101</v>
      </c>
      <c r="B40" s="5" t="n">
        <v>200000000</v>
      </c>
      <c r="C40" s="5" t="n">
        <v>200000000</v>
      </c>
    </row>
    <row r="41" spans="1:3">
      <c r="A41" s="4" t="s">
        <v>102</v>
      </c>
      <c r="B41" s="5" t="n">
        <v>69341486</v>
      </c>
      <c r="C41" s="5" t="n">
        <v>30222299</v>
      </c>
    </row>
    <row r="42" spans="1:3">
      <c r="A42" s="4" t="s">
        <v>103</v>
      </c>
      <c r="B42" s="5" t="n">
        <v>69341486</v>
      </c>
      <c r="C42" s="5" t="n">
        <v>30222299</v>
      </c>
    </row>
    <row r="43" spans="1:3">
      <c r="A43" s="4" t="s">
        <v>86</v>
      </c>
    </row>
    <row r="44" spans="1:3">
      <c r="A44" s="4" t="s">
        <v>100</v>
      </c>
      <c r="B44" s="8" t="n">
        <v>0.001</v>
      </c>
      <c r="C44" s="8" t="n">
        <v>0.001</v>
      </c>
    </row>
    <row r="45" spans="1:3">
      <c r="A45" s="4" t="s">
        <v>101</v>
      </c>
      <c r="B45" s="5" t="n">
        <v>25000000</v>
      </c>
      <c r="C45" s="5" t="n">
        <v>25000000</v>
      </c>
    </row>
    <row r="46" spans="1:3">
      <c r="A46" s="4" t="s">
        <v>102</v>
      </c>
      <c r="B46" s="4" t="s">
        <v>42</v>
      </c>
      <c r="C46" s="4" t="s">
        <v>42</v>
      </c>
    </row>
    <row r="47" spans="1:3">
      <c r="A47" s="4" t="s">
        <v>103</v>
      </c>
      <c r="B47" s="4" t="s">
        <v>42</v>
      </c>
      <c r="C47"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267</v>
      </c>
      <c r="B8" s="4" t="s">
        <v>268</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73</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76</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8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9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9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7" t="n">
        <v>8344</v>
      </c>
      <c r="C3" s="7" t="n">
        <v>3220</v>
      </c>
      <c r="D3" s="7" t="n">
        <v>20984</v>
      </c>
      <c r="E3" s="7" t="n">
        <v>6670</v>
      </c>
    </row>
    <row r="4" spans="1:5">
      <c r="A4" s="4" t="s">
        <v>108</v>
      </c>
      <c r="B4" s="5" t="n">
        <v>6317</v>
      </c>
      <c r="C4" s="5" t="n">
        <v>2124</v>
      </c>
      <c r="D4" s="5" t="n">
        <v>16204</v>
      </c>
      <c r="E4" s="5" t="n">
        <v>4136</v>
      </c>
    </row>
    <row r="5" spans="1:5">
      <c r="A5" s="4" t="s">
        <v>109</v>
      </c>
      <c r="B5" s="5" t="n">
        <v>2027</v>
      </c>
      <c r="C5" s="5" t="n">
        <v>1096</v>
      </c>
      <c r="D5" s="5" t="n">
        <v>4780</v>
      </c>
      <c r="E5" s="5" t="n">
        <v>2534</v>
      </c>
    </row>
    <row r="6" spans="1:5">
      <c r="A6" s="3" t="s">
        <v>110</v>
      </c>
    </row>
    <row r="7" spans="1:5">
      <c r="A7" s="4" t="s">
        <v>111</v>
      </c>
      <c r="B7" s="5" t="n">
        <v>334</v>
      </c>
      <c r="C7" s="5" t="n">
        <v>306</v>
      </c>
      <c r="D7" s="5" t="n">
        <v>1044</v>
      </c>
      <c r="E7" s="5" t="n">
        <v>798</v>
      </c>
    </row>
    <row r="8" spans="1:5">
      <c r="A8" s="4" t="s">
        <v>112</v>
      </c>
      <c r="B8" s="5" t="n">
        <v>791</v>
      </c>
      <c r="C8" s="5" t="n">
        <v>423</v>
      </c>
      <c r="D8" s="5" t="n">
        <v>2291</v>
      </c>
      <c r="E8" s="5" t="n">
        <v>1045</v>
      </c>
    </row>
    <row r="9" spans="1:5">
      <c r="A9" s="4" t="s">
        <v>113</v>
      </c>
      <c r="B9" s="5" t="n">
        <v>5088</v>
      </c>
      <c r="C9" s="5" t="n">
        <v>1685</v>
      </c>
      <c r="D9" s="5" t="n">
        <v>12698</v>
      </c>
      <c r="E9" s="5" t="n">
        <v>4240</v>
      </c>
    </row>
    <row r="10" spans="1:5">
      <c r="A10" s="4" t="s">
        <v>114</v>
      </c>
      <c r="B10" s="5" t="n">
        <v>3</v>
      </c>
      <c r="C10" s="4" t="s">
        <v>42</v>
      </c>
      <c r="D10" s="5" t="n">
        <v>3</v>
      </c>
      <c r="E10" s="4" t="s">
        <v>42</v>
      </c>
    </row>
    <row r="11" spans="1:5">
      <c r="A11" s="4" t="s">
        <v>115</v>
      </c>
      <c r="B11" s="5" t="n">
        <v>6216</v>
      </c>
      <c r="C11" s="5" t="n">
        <v>2414</v>
      </c>
      <c r="D11" s="5" t="n">
        <v>16036</v>
      </c>
      <c r="E11" s="5" t="n">
        <v>6083</v>
      </c>
    </row>
    <row r="12" spans="1:5">
      <c r="A12" s="4" t="s">
        <v>116</v>
      </c>
      <c r="B12" s="5" t="n">
        <v>-4189</v>
      </c>
      <c r="C12" s="5" t="n">
        <v>-1318</v>
      </c>
      <c r="D12" s="5" t="n">
        <v>-11256</v>
      </c>
      <c r="E12" s="5" t="n">
        <v>-3549</v>
      </c>
    </row>
    <row r="13" spans="1:5">
      <c r="A13" s="4" t="s">
        <v>117</v>
      </c>
      <c r="B13" s="5" t="n">
        <v>-3359</v>
      </c>
      <c r="C13" s="5" t="n">
        <v>-753</v>
      </c>
      <c r="D13" s="5" t="n">
        <v>-9378</v>
      </c>
      <c r="E13" s="5" t="n">
        <v>-1367</v>
      </c>
    </row>
    <row r="14" spans="1:5">
      <c r="A14" s="4" t="s">
        <v>118</v>
      </c>
      <c r="B14" s="5" t="n">
        <v>-7548</v>
      </c>
      <c r="C14" s="5" t="n">
        <v>-2071</v>
      </c>
      <c r="D14" s="5" t="n">
        <v>-20634</v>
      </c>
      <c r="E14" s="5" t="n">
        <v>-4916</v>
      </c>
    </row>
    <row r="15" spans="1:5">
      <c r="A15" s="4" t="s">
        <v>119</v>
      </c>
      <c r="B15" s="5" t="n">
        <v>23</v>
      </c>
      <c r="C15" s="4" t="s">
        <v>42</v>
      </c>
      <c r="D15" s="5" t="n">
        <v>17</v>
      </c>
      <c r="E15" s="4" t="s">
        <v>42</v>
      </c>
    </row>
    <row r="16" spans="1:5">
      <c r="A16" s="4" t="s">
        <v>120</v>
      </c>
      <c r="B16" s="5" t="n">
        <v>-7525</v>
      </c>
      <c r="C16" s="5" t="n">
        <v>-2071</v>
      </c>
      <c r="D16" s="5" t="n">
        <v>-20617</v>
      </c>
      <c r="E16" s="5" t="n">
        <v>-4916</v>
      </c>
    </row>
    <row r="17" spans="1:5">
      <c r="A17" s="4" t="s">
        <v>121</v>
      </c>
      <c r="B17" s="5" t="n">
        <v>74</v>
      </c>
      <c r="C17" s="5" t="n">
        <v>104</v>
      </c>
      <c r="D17" s="5" t="n">
        <v>218</v>
      </c>
      <c r="E17" s="5" t="n">
        <v>216</v>
      </c>
    </row>
    <row r="18" spans="1:5">
      <c r="A18" s="4" t="s">
        <v>122</v>
      </c>
      <c r="B18" s="5" t="n">
        <v>-7451</v>
      </c>
      <c r="C18" s="5" t="n">
        <v>-1967</v>
      </c>
      <c r="D18" s="5" t="n">
        <v>-20399</v>
      </c>
      <c r="E18" s="5" t="n">
        <v>-4700</v>
      </c>
    </row>
    <row r="19" spans="1:5">
      <c r="A19" s="4" t="s">
        <v>123</v>
      </c>
      <c r="B19" s="4" t="s">
        <v>42</v>
      </c>
      <c r="C19" s="4" t="s">
        <v>42</v>
      </c>
      <c r="D19" s="5" t="n">
        <v>-108</v>
      </c>
      <c r="E19" s="5" t="n">
        <v>-319</v>
      </c>
    </row>
    <row r="20" spans="1:5">
      <c r="A20" s="4" t="s">
        <v>124</v>
      </c>
      <c r="B20" s="4" t="s">
        <v>42</v>
      </c>
      <c r="C20" s="5" t="n">
        <v>-27</v>
      </c>
      <c r="D20" s="4" t="s">
        <v>42</v>
      </c>
      <c r="E20" s="5" t="n">
        <v>-35</v>
      </c>
    </row>
    <row r="21" spans="1:5">
      <c r="A21" s="4" t="s">
        <v>125</v>
      </c>
      <c r="B21" s="7" t="n">
        <v>-7451</v>
      </c>
      <c r="C21" s="7" t="n">
        <v>-1994</v>
      </c>
      <c r="D21" s="7" t="n">
        <v>-20507</v>
      </c>
      <c r="E21" s="7" t="n">
        <v>-5054</v>
      </c>
    </row>
    <row r="22" spans="1:5">
      <c r="A22" s="4" t="s">
        <v>126</v>
      </c>
      <c r="B22" s="9" t="n">
        <v>-0.11</v>
      </c>
      <c r="C22" s="9" t="n">
        <v>-0.15</v>
      </c>
      <c r="D22" s="9" t="n">
        <v>-0.39</v>
      </c>
      <c r="E22" s="9" t="n">
        <v>-0.46</v>
      </c>
    </row>
    <row r="23" spans="1:5">
      <c r="A23" s="4" t="s">
        <v>127</v>
      </c>
      <c r="B23" s="5" t="n">
        <v>67869778</v>
      </c>
      <c r="C23" s="5" t="n">
        <v>13745540</v>
      </c>
      <c r="D23" s="5" t="n">
        <v>52977059</v>
      </c>
      <c r="E23" s="5" t="n">
        <v>10884948</v>
      </c>
    </row>
    <row r="24" spans="1:5">
      <c r="A24" s="3" t="s">
        <v>128</v>
      </c>
    </row>
    <row r="25" spans="1:5">
      <c r="A25" s="4" t="s">
        <v>129</v>
      </c>
      <c r="B25" s="7" t="n">
        <v>-7451</v>
      </c>
      <c r="C25" s="7" t="n">
        <v>-1994</v>
      </c>
      <c r="D25" s="7" t="n">
        <v>-20507</v>
      </c>
      <c r="E25" s="7" t="n">
        <v>-5054</v>
      </c>
    </row>
    <row r="26" spans="1:5">
      <c r="A26" s="3" t="s">
        <v>130</v>
      </c>
    </row>
    <row r="27" spans="1:5">
      <c r="A27" s="4" t="s">
        <v>131</v>
      </c>
      <c r="B27" s="5" t="n">
        <v>-78</v>
      </c>
      <c r="C27" s="5" t="n">
        <v>42</v>
      </c>
      <c r="D27" s="5" t="n">
        <v>-210</v>
      </c>
      <c r="E27" s="5" t="n">
        <v>141</v>
      </c>
    </row>
    <row r="28" spans="1:5">
      <c r="A28" s="4" t="s">
        <v>132</v>
      </c>
      <c r="B28" s="5" t="n">
        <v>-1342</v>
      </c>
      <c r="C28" s="5" t="n">
        <v>-43</v>
      </c>
      <c r="D28" s="5" t="n">
        <v>-6788</v>
      </c>
      <c r="E28" s="5" t="n">
        <v>-43</v>
      </c>
    </row>
    <row r="29" spans="1:5">
      <c r="A29" s="4" t="s">
        <v>130</v>
      </c>
      <c r="B29" s="5" t="n">
        <v>-1420</v>
      </c>
      <c r="C29" s="5" t="n">
        <v>-1</v>
      </c>
      <c r="D29" s="5" t="n">
        <v>-6998</v>
      </c>
      <c r="E29" s="5" t="n">
        <v>98</v>
      </c>
    </row>
    <row r="30" spans="1:5">
      <c r="A30" s="4" t="s">
        <v>133</v>
      </c>
      <c r="B30" s="5" t="n">
        <v>-8871</v>
      </c>
      <c r="C30" s="5" t="n">
        <v>-1995</v>
      </c>
      <c r="D30" s="5" t="n">
        <v>-27505</v>
      </c>
      <c r="E30" s="5" t="n">
        <v>-4956</v>
      </c>
    </row>
    <row r="31" spans="1:5">
      <c r="A31" s="4" t="s">
        <v>134</v>
      </c>
    </row>
    <row r="32" spans="1:5">
      <c r="A32" s="4" t="s">
        <v>107</v>
      </c>
      <c r="B32" s="5" t="n">
        <v>5731</v>
      </c>
      <c r="C32" s="5" t="n">
        <v>3220</v>
      </c>
      <c r="D32" s="5" t="n">
        <v>13245</v>
      </c>
      <c r="E32" s="5" t="n">
        <v>6670</v>
      </c>
    </row>
    <row r="33" spans="1:5">
      <c r="A33" s="4" t="s">
        <v>135</v>
      </c>
    </row>
    <row r="34" spans="1:5">
      <c r="A34" s="4" t="s">
        <v>107</v>
      </c>
      <c r="B34" s="5" t="n">
        <v>590</v>
      </c>
      <c r="C34" s="4" t="s">
        <v>42</v>
      </c>
      <c r="D34" s="5" t="n">
        <v>1546</v>
      </c>
      <c r="E34" s="4" t="s">
        <v>42</v>
      </c>
    </row>
    <row r="35" spans="1:5">
      <c r="A35" s="4" t="s">
        <v>136</v>
      </c>
    </row>
    <row r="36" spans="1:5">
      <c r="A36" s="4" t="s">
        <v>107</v>
      </c>
      <c r="B36" s="5" t="n">
        <v>353</v>
      </c>
      <c r="C36" s="4" t="s">
        <v>42</v>
      </c>
      <c r="D36" s="5" t="n">
        <v>3912</v>
      </c>
      <c r="E36" s="4" t="s">
        <v>42</v>
      </c>
    </row>
    <row r="37" spans="1:5">
      <c r="A37" s="4" t="s">
        <v>137</v>
      </c>
    </row>
    <row r="38" spans="1:5">
      <c r="A38" s="4" t="s">
        <v>107</v>
      </c>
      <c r="B38" s="5" t="n">
        <v>1585</v>
      </c>
      <c r="C38" s="4" t="s">
        <v>42</v>
      </c>
      <c r="D38" s="5" t="n">
        <v>2087</v>
      </c>
      <c r="E38" s="4" t="s">
        <v>42</v>
      </c>
    </row>
    <row r="39" spans="1:5">
      <c r="A39" s="4" t="s">
        <v>138</v>
      </c>
    </row>
    <row r="40" spans="1:5">
      <c r="A40" s="4" t="s">
        <v>107</v>
      </c>
      <c r="B40" s="7" t="n">
        <v>85</v>
      </c>
      <c r="C40" s="4" t="s">
        <v>42</v>
      </c>
      <c r="D40" s="7" t="n">
        <v>194</v>
      </c>
      <c r="E40" s="4" t="s">
        <v>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30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312</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321</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6</v>
      </c>
    </row>
    <row r="3" spans="1:3">
      <c r="A3" s="3" t="s">
        <v>260</v>
      </c>
    </row>
    <row r="4" spans="1:3">
      <c r="A4" s="4" t="s">
        <v>413</v>
      </c>
      <c r="B4" s="5" t="n">
        <v>5</v>
      </c>
      <c r="C4"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14</v>
      </c>
      <c r="B1" s="2" t="s">
        <v>415</v>
      </c>
      <c r="C1" s="2" t="s">
        <v>105</v>
      </c>
      <c r="E1" s="2" t="s">
        <v>1</v>
      </c>
    </row>
    <row r="2" spans="1:8">
      <c r="B2" s="2" t="s">
        <v>416</v>
      </c>
      <c r="C2" s="2" t="s">
        <v>2</v>
      </c>
      <c r="D2" s="2" t="s">
        <v>106</v>
      </c>
      <c r="E2" s="2" t="s">
        <v>2</v>
      </c>
      <c r="F2" s="2" t="s">
        <v>106</v>
      </c>
      <c r="G2" s="2" t="s">
        <v>31</v>
      </c>
      <c r="H2" s="2" t="s">
        <v>417</v>
      </c>
    </row>
    <row r="3" spans="1:8">
      <c r="A3" s="4" t="s">
        <v>418</v>
      </c>
      <c r="C3" s="7" t="n">
        <v>703</v>
      </c>
      <c r="D3" s="7" t="n">
        <v>314</v>
      </c>
      <c r="E3" s="7" t="n">
        <v>703</v>
      </c>
      <c r="F3" s="7" t="n">
        <v>314</v>
      </c>
      <c r="G3" s="7" t="n">
        <v>1478</v>
      </c>
      <c r="H3" s="7" t="n">
        <v>996</v>
      </c>
    </row>
    <row r="4" spans="1:8">
      <c r="A4" s="4" t="s">
        <v>73</v>
      </c>
      <c r="C4" s="5" t="n">
        <v>-43998</v>
      </c>
      <c r="E4" s="5" t="n">
        <v>-43998</v>
      </c>
      <c r="G4" s="7" t="n">
        <v>-23412</v>
      </c>
    </row>
    <row r="5" spans="1:8">
      <c r="A5" s="4" t="s">
        <v>419</v>
      </c>
      <c r="C5" s="5" t="n">
        <v>9744</v>
      </c>
      <c r="E5" s="5" t="n">
        <v>9744</v>
      </c>
    </row>
    <row r="6" spans="1:8">
      <c r="A6" s="4" t="s">
        <v>420</v>
      </c>
      <c r="C6" s="7" t="n">
        <v>-7525</v>
      </c>
      <c r="D6" s="7" t="n">
        <v>-2071</v>
      </c>
      <c r="E6" s="7" t="n">
        <v>-20617</v>
      </c>
      <c r="F6" s="7" t="n">
        <v>-4916</v>
      </c>
    </row>
    <row r="7" spans="1:8">
      <c r="A7" s="4" t="s">
        <v>421</v>
      </c>
    </row>
    <row r="8" spans="1:8">
      <c r="A8" s="4" t="s">
        <v>422</v>
      </c>
      <c r="B8" s="4" t="s">
        <v>423</v>
      </c>
    </row>
    <row r="9" spans="1:8">
      <c r="A9" s="4" t="s">
        <v>424</v>
      </c>
      <c r="B9" s="7" t="n">
        <v>5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5</v>
      </c>
      <c r="D1" s="2" t="s">
        <v>1</v>
      </c>
    </row>
    <row r="2" spans="1:5">
      <c r="B2" s="2" t="s">
        <v>2</v>
      </c>
      <c r="C2" s="2" t="s">
        <v>106</v>
      </c>
      <c r="D2" s="2" t="s">
        <v>2</v>
      </c>
      <c r="E2" s="2" t="s">
        <v>106</v>
      </c>
    </row>
    <row r="3" spans="1:5">
      <c r="A3" s="4" t="s">
        <v>107</v>
      </c>
      <c r="B3" s="7" t="n">
        <v>8344</v>
      </c>
      <c r="C3" s="7" t="n">
        <v>3220</v>
      </c>
      <c r="D3" s="7" t="n">
        <v>20984</v>
      </c>
      <c r="E3" s="7" t="n">
        <v>6670</v>
      </c>
    </row>
    <row r="4" spans="1:5">
      <c r="A4" s="4" t="s">
        <v>426</v>
      </c>
    </row>
    <row r="5" spans="1:5">
      <c r="A5" s="4" t="s">
        <v>107</v>
      </c>
      <c r="D5" s="5" t="n">
        <v>13698</v>
      </c>
    </row>
    <row r="6" spans="1:5">
      <c r="A6" s="4" t="s">
        <v>427</v>
      </c>
    </row>
    <row r="7" spans="1:5">
      <c r="A7" s="4" t="s">
        <v>107</v>
      </c>
      <c r="D7" s="5" t="n">
        <v>7286</v>
      </c>
    </row>
    <row r="8" spans="1:5">
      <c r="A8" s="4" t="s">
        <v>428</v>
      </c>
    </row>
    <row r="9" spans="1:5">
      <c r="A9" s="4" t="s">
        <v>107</v>
      </c>
      <c r="D9" s="5" t="n">
        <v>2949</v>
      </c>
    </row>
    <row r="10" spans="1:5">
      <c r="A10" s="4" t="s">
        <v>429</v>
      </c>
    </row>
    <row r="11" spans="1:5">
      <c r="A11" s="4" t="s">
        <v>107</v>
      </c>
      <c r="D11" s="5" t="n">
        <v>840</v>
      </c>
    </row>
    <row r="12" spans="1:5">
      <c r="A12" s="4" t="s">
        <v>430</v>
      </c>
    </row>
    <row r="13" spans="1:5">
      <c r="A13" s="4" t="s">
        <v>107</v>
      </c>
      <c r="D13" s="5" t="n">
        <v>4743</v>
      </c>
    </row>
    <row r="14" spans="1:5">
      <c r="A14" s="4" t="s">
        <v>431</v>
      </c>
    </row>
    <row r="15" spans="1:5">
      <c r="A15" s="4" t="s">
        <v>107</v>
      </c>
      <c r="D15" s="5" t="n">
        <v>1339</v>
      </c>
    </row>
    <row r="16" spans="1:5">
      <c r="A16" s="4" t="s">
        <v>432</v>
      </c>
    </row>
    <row r="17" spans="1:5">
      <c r="A17" s="4" t="s">
        <v>107</v>
      </c>
      <c r="D17" s="5" t="n">
        <v>1156</v>
      </c>
    </row>
    <row r="18" spans="1:5">
      <c r="A18" s="4" t="s">
        <v>433</v>
      </c>
    </row>
    <row r="19" spans="1:5">
      <c r="A19" s="4" t="s">
        <v>107</v>
      </c>
      <c r="D19" s="5" t="n">
        <v>1546</v>
      </c>
    </row>
    <row r="20" spans="1:5">
      <c r="A20" s="4" t="s">
        <v>434</v>
      </c>
    </row>
    <row r="21" spans="1:5">
      <c r="A21" s="4" t="s">
        <v>107</v>
      </c>
      <c r="D21" s="5" t="n">
        <v>3912</v>
      </c>
    </row>
    <row r="22" spans="1:5">
      <c r="A22" s="4" t="s">
        <v>435</v>
      </c>
    </row>
    <row r="23" spans="1:5">
      <c r="A23" s="4" t="s">
        <v>107</v>
      </c>
      <c r="D23" s="5" t="n">
        <v>2218</v>
      </c>
    </row>
    <row r="24" spans="1:5">
      <c r="A24" s="4" t="s">
        <v>436</v>
      </c>
    </row>
    <row r="25" spans="1:5">
      <c r="A25" s="4" t="s">
        <v>107</v>
      </c>
      <c r="D25" s="5" t="n">
        <v>2087</v>
      </c>
    </row>
    <row r="26" spans="1:5">
      <c r="A26" s="4" t="s">
        <v>437</v>
      </c>
    </row>
    <row r="27" spans="1:5">
      <c r="A27" s="4" t="s">
        <v>107</v>
      </c>
      <c r="D27" s="5" t="n">
        <v>194</v>
      </c>
    </row>
    <row r="28" spans="1:5">
      <c r="A28" s="4" t="s">
        <v>438</v>
      </c>
    </row>
    <row r="29" spans="1:5">
      <c r="A29" s="4" t="s">
        <v>107</v>
      </c>
      <c r="D29" s="5" t="n">
        <v>12638</v>
      </c>
    </row>
    <row r="30" spans="1:5">
      <c r="A30" s="4" t="s">
        <v>439</v>
      </c>
    </row>
    <row r="31" spans="1:5">
      <c r="A31" s="4" t="s">
        <v>107</v>
      </c>
      <c r="D31" s="5" t="n">
        <v>8726</v>
      </c>
    </row>
    <row r="32" spans="1:5">
      <c r="A32" s="4" t="s">
        <v>440</v>
      </c>
    </row>
    <row r="33" spans="1:5">
      <c r="A33" s="4" t="s">
        <v>107</v>
      </c>
      <c r="D33" s="5" t="n">
        <v>3912</v>
      </c>
    </row>
    <row r="34" spans="1:5">
      <c r="A34" s="4" t="s">
        <v>441</v>
      </c>
    </row>
    <row r="35" spans="1:5">
      <c r="A35" s="4" t="s">
        <v>107</v>
      </c>
      <c r="D35" s="5" t="n">
        <v>2949</v>
      </c>
    </row>
    <row r="36" spans="1:5">
      <c r="A36" s="4" t="s">
        <v>442</v>
      </c>
    </row>
    <row r="37" spans="1:5">
      <c r="A37" s="4" t="s">
        <v>107</v>
      </c>
      <c r="D37" s="5" t="n">
        <v>840</v>
      </c>
    </row>
    <row r="38" spans="1:5">
      <c r="A38" s="4" t="s">
        <v>443</v>
      </c>
    </row>
    <row r="39" spans="1:5">
      <c r="A39" s="4" t="s">
        <v>107</v>
      </c>
      <c r="D39" s="5" t="n">
        <v>4743</v>
      </c>
    </row>
    <row r="40" spans="1:5">
      <c r="A40" s="4" t="s">
        <v>444</v>
      </c>
    </row>
    <row r="41" spans="1:5">
      <c r="A41" s="4" t="s">
        <v>107</v>
      </c>
      <c r="D41" s="4" t="s">
        <v>42</v>
      </c>
    </row>
    <row r="42" spans="1:5">
      <c r="A42" s="4" t="s">
        <v>445</v>
      </c>
    </row>
    <row r="43" spans="1:5">
      <c r="A43" s="4" t="s">
        <v>107</v>
      </c>
      <c r="D43" s="4" t="s">
        <v>42</v>
      </c>
    </row>
    <row r="44" spans="1:5">
      <c r="A44" s="4" t="s">
        <v>446</v>
      </c>
    </row>
    <row r="45" spans="1:5">
      <c r="A45" s="4" t="s">
        <v>107</v>
      </c>
      <c r="D45" s="4" t="s">
        <v>42</v>
      </c>
    </row>
    <row r="46" spans="1:5">
      <c r="A46" s="4" t="s">
        <v>447</v>
      </c>
    </row>
    <row r="47" spans="1:5">
      <c r="A47" s="4" t="s">
        <v>107</v>
      </c>
      <c r="D47" s="5" t="n">
        <v>3912</v>
      </c>
    </row>
    <row r="48" spans="1:5">
      <c r="A48" s="4" t="s">
        <v>448</v>
      </c>
    </row>
    <row r="49" spans="1:5">
      <c r="A49" s="4" t="s">
        <v>107</v>
      </c>
      <c r="D49" s="4" t="s">
        <v>42</v>
      </c>
    </row>
    <row r="50" spans="1:5">
      <c r="A50" s="4" t="s">
        <v>449</v>
      </c>
    </row>
    <row r="51" spans="1:5">
      <c r="A51" s="4" t="s">
        <v>107</v>
      </c>
      <c r="D51" s="4" t="s">
        <v>42</v>
      </c>
    </row>
    <row r="52" spans="1:5">
      <c r="A52" s="4" t="s">
        <v>450</v>
      </c>
    </row>
    <row r="53" spans="1:5">
      <c r="A53" s="4" t="s">
        <v>107</v>
      </c>
      <c r="D53" s="5" t="n">
        <v>194</v>
      </c>
    </row>
    <row r="54" spans="1:5">
      <c r="A54" s="4" t="s">
        <v>451</v>
      </c>
    </row>
    <row r="55" spans="1:5">
      <c r="A55" s="4" t="s">
        <v>107</v>
      </c>
      <c r="D55" s="5" t="n">
        <v>1339</v>
      </c>
    </row>
    <row r="56" spans="1:5">
      <c r="A56" s="4" t="s">
        <v>452</v>
      </c>
    </row>
    <row r="57" spans="1:5">
      <c r="A57" s="4" t="s">
        <v>107</v>
      </c>
      <c r="D57" s="5" t="n">
        <v>1339</v>
      </c>
    </row>
    <row r="58" spans="1:5">
      <c r="A58" s="4" t="s">
        <v>453</v>
      </c>
    </row>
    <row r="59" spans="1:5">
      <c r="A59" s="4" t="s">
        <v>107</v>
      </c>
      <c r="D59" s="4" t="s">
        <v>42</v>
      </c>
    </row>
    <row r="60" spans="1:5">
      <c r="A60" s="4" t="s">
        <v>454</v>
      </c>
    </row>
    <row r="61" spans="1:5">
      <c r="A61" s="4" t="s">
        <v>107</v>
      </c>
      <c r="D61" s="4" t="s">
        <v>42</v>
      </c>
    </row>
    <row r="62" spans="1:5">
      <c r="A62" s="4" t="s">
        <v>455</v>
      </c>
    </row>
    <row r="63" spans="1:5">
      <c r="A63" s="4" t="s">
        <v>107</v>
      </c>
      <c r="D63" s="4" t="s">
        <v>42</v>
      </c>
    </row>
    <row r="64" spans="1:5">
      <c r="A64" s="4" t="s">
        <v>456</v>
      </c>
    </row>
    <row r="65" spans="1:5">
      <c r="A65" s="4" t="s">
        <v>107</v>
      </c>
      <c r="D65" s="4" t="s">
        <v>42</v>
      </c>
    </row>
    <row r="66" spans="1:5">
      <c r="A66" s="4" t="s">
        <v>457</v>
      </c>
    </row>
    <row r="67" spans="1:5">
      <c r="A67" s="4" t="s">
        <v>107</v>
      </c>
      <c r="D67" s="5" t="n">
        <v>1339</v>
      </c>
    </row>
    <row r="68" spans="1:5">
      <c r="A68" s="4" t="s">
        <v>458</v>
      </c>
    </row>
    <row r="69" spans="1:5">
      <c r="A69" s="4" t="s">
        <v>107</v>
      </c>
      <c r="D69" s="4" t="s">
        <v>42</v>
      </c>
    </row>
    <row r="70" spans="1:5">
      <c r="A70" s="4" t="s">
        <v>459</v>
      </c>
    </row>
    <row r="71" spans="1:5">
      <c r="A71" s="4" t="s">
        <v>107</v>
      </c>
      <c r="D71" s="4" t="s">
        <v>42</v>
      </c>
    </row>
    <row r="72" spans="1:5">
      <c r="A72" s="4" t="s">
        <v>460</v>
      </c>
    </row>
    <row r="73" spans="1:5">
      <c r="A73" s="4" t="s">
        <v>107</v>
      </c>
      <c r="D73" s="4" t="s">
        <v>42</v>
      </c>
    </row>
    <row r="74" spans="1:5">
      <c r="A74" s="4" t="s">
        <v>461</v>
      </c>
    </row>
    <row r="75" spans="1:5">
      <c r="A75" s="4" t="s">
        <v>107</v>
      </c>
      <c r="D75" s="4" t="s">
        <v>42</v>
      </c>
    </row>
    <row r="76" spans="1:5">
      <c r="A76" s="4" t="s">
        <v>462</v>
      </c>
    </row>
    <row r="77" spans="1:5">
      <c r="A77" s="4" t="s">
        <v>107</v>
      </c>
      <c r="D77" s="4" t="s">
        <v>42</v>
      </c>
    </row>
    <row r="78" spans="1:5">
      <c r="A78" s="4" t="s">
        <v>463</v>
      </c>
    </row>
    <row r="79" spans="1:5">
      <c r="A79" s="4" t="s">
        <v>107</v>
      </c>
      <c r="D79" s="4" t="s">
        <v>42</v>
      </c>
    </row>
    <row r="80" spans="1:5">
      <c r="A80" s="4" t="s">
        <v>464</v>
      </c>
    </row>
    <row r="81" spans="1:5">
      <c r="A81" s="4" t="s">
        <v>107</v>
      </c>
      <c r="D81" s="5" t="n">
        <v>3374</v>
      </c>
    </row>
    <row r="82" spans="1:5">
      <c r="A82" s="4" t="s">
        <v>465</v>
      </c>
    </row>
    <row r="83" spans="1:5">
      <c r="A83" s="4" t="s">
        <v>107</v>
      </c>
      <c r="D83" s="4" t="s">
        <v>42</v>
      </c>
    </row>
    <row r="84" spans="1:5">
      <c r="A84" s="4" t="s">
        <v>466</v>
      </c>
    </row>
    <row r="85" spans="1:5">
      <c r="A85" s="4" t="s">
        <v>107</v>
      </c>
      <c r="D85" s="5" t="n">
        <v>3374</v>
      </c>
    </row>
    <row r="86" spans="1:5">
      <c r="A86" s="4" t="s">
        <v>467</v>
      </c>
    </row>
    <row r="87" spans="1:5">
      <c r="A87" s="4" t="s">
        <v>107</v>
      </c>
      <c r="D87" s="4" t="s">
        <v>42</v>
      </c>
    </row>
    <row r="88" spans="1:5">
      <c r="A88" s="4" t="s">
        <v>468</v>
      </c>
    </row>
    <row r="89" spans="1:5">
      <c r="A89" s="4" t="s">
        <v>107</v>
      </c>
      <c r="D89" s="4" t="s">
        <v>42</v>
      </c>
    </row>
    <row r="90" spans="1:5">
      <c r="A90" s="4" t="s">
        <v>469</v>
      </c>
    </row>
    <row r="91" spans="1:5">
      <c r="A91" s="4" t="s">
        <v>107</v>
      </c>
      <c r="D91" s="4" t="s">
        <v>42</v>
      </c>
    </row>
    <row r="92" spans="1:5">
      <c r="A92" s="4" t="s">
        <v>470</v>
      </c>
    </row>
    <row r="93" spans="1:5">
      <c r="A93" s="4" t="s">
        <v>107</v>
      </c>
      <c r="D93" s="4" t="s">
        <v>42</v>
      </c>
    </row>
    <row r="94" spans="1:5">
      <c r="A94" s="4" t="s">
        <v>471</v>
      </c>
    </row>
    <row r="95" spans="1:5">
      <c r="A95" s="4" t="s">
        <v>107</v>
      </c>
      <c r="D95" s="5" t="n">
        <v>1156</v>
      </c>
    </row>
    <row r="96" spans="1:5">
      <c r="A96" s="4" t="s">
        <v>472</v>
      </c>
    </row>
    <row r="97" spans="1:5">
      <c r="A97" s="4" t="s">
        <v>107</v>
      </c>
      <c r="D97" s="4" t="s">
        <v>42</v>
      </c>
    </row>
    <row r="98" spans="1:5">
      <c r="A98" s="4" t="s">
        <v>473</v>
      </c>
    </row>
    <row r="99" spans="1:5">
      <c r="A99" s="4" t="s">
        <v>107</v>
      </c>
      <c r="D99" s="4" t="s">
        <v>42</v>
      </c>
    </row>
    <row r="100" spans="1:5">
      <c r="A100" s="4" t="s">
        <v>474</v>
      </c>
    </row>
    <row r="101" spans="1:5">
      <c r="A101" s="4" t="s">
        <v>107</v>
      </c>
      <c r="D101" s="5" t="n">
        <v>2218</v>
      </c>
    </row>
    <row r="102" spans="1:5">
      <c r="A102" s="4" t="s">
        <v>475</v>
      </c>
    </row>
    <row r="103" spans="1:5">
      <c r="A103" s="4" t="s">
        <v>107</v>
      </c>
      <c r="D103" s="4" t="s">
        <v>42</v>
      </c>
    </row>
    <row r="104" spans="1:5">
      <c r="A104" s="4" t="s">
        <v>476</v>
      </c>
    </row>
    <row r="105" spans="1:5">
      <c r="A105" s="4" t="s">
        <v>107</v>
      </c>
      <c r="D105" s="4" t="s">
        <v>42</v>
      </c>
    </row>
    <row r="106" spans="1:5">
      <c r="A106" s="4" t="s">
        <v>477</v>
      </c>
    </row>
    <row r="107" spans="1:5">
      <c r="A107" s="4" t="s">
        <v>107</v>
      </c>
      <c r="D107" s="5" t="n">
        <v>1546</v>
      </c>
    </row>
    <row r="108" spans="1:5">
      <c r="A108" s="4" t="s">
        <v>478</v>
      </c>
    </row>
    <row r="109" spans="1:5">
      <c r="A109" s="4" t="s">
        <v>107</v>
      </c>
      <c r="D109" s="5" t="n">
        <v>1546</v>
      </c>
    </row>
    <row r="110" spans="1:5">
      <c r="A110" s="4" t="s">
        <v>479</v>
      </c>
    </row>
    <row r="111" spans="1:5">
      <c r="A111" s="4" t="s">
        <v>107</v>
      </c>
      <c r="D111" s="4" t="s">
        <v>42</v>
      </c>
    </row>
    <row r="112" spans="1:5">
      <c r="A112" s="4" t="s">
        <v>480</v>
      </c>
    </row>
    <row r="113" spans="1:5">
      <c r="A113" s="4" t="s">
        <v>107</v>
      </c>
      <c r="D113" s="4" t="s">
        <v>42</v>
      </c>
    </row>
    <row r="114" spans="1:5">
      <c r="A114" s="4" t="s">
        <v>481</v>
      </c>
    </row>
    <row r="115" spans="1:5">
      <c r="A115" s="4" t="s">
        <v>107</v>
      </c>
      <c r="D115" s="4" t="s">
        <v>42</v>
      </c>
    </row>
    <row r="116" spans="1:5">
      <c r="A116" s="4" t="s">
        <v>482</v>
      </c>
    </row>
    <row r="117" spans="1:5">
      <c r="A117" s="4" t="s">
        <v>107</v>
      </c>
      <c r="D117" s="4" t="s">
        <v>42</v>
      </c>
    </row>
    <row r="118" spans="1:5">
      <c r="A118" s="4" t="s">
        <v>483</v>
      </c>
    </row>
    <row r="119" spans="1:5">
      <c r="A119" s="4" t="s">
        <v>107</v>
      </c>
      <c r="D119" s="4" t="s">
        <v>42</v>
      </c>
    </row>
    <row r="120" spans="1:5">
      <c r="A120" s="4" t="s">
        <v>484</v>
      </c>
    </row>
    <row r="121" spans="1:5">
      <c r="A121" s="4" t="s">
        <v>107</v>
      </c>
      <c r="D121" s="4" t="s">
        <v>42</v>
      </c>
    </row>
    <row r="122" spans="1:5">
      <c r="A122" s="4" t="s">
        <v>485</v>
      </c>
    </row>
    <row r="123" spans="1:5">
      <c r="A123" s="4" t="s">
        <v>107</v>
      </c>
      <c r="D123" s="5" t="n">
        <v>1546</v>
      </c>
    </row>
    <row r="124" spans="1:5">
      <c r="A124" s="4" t="s">
        <v>486</v>
      </c>
    </row>
    <row r="125" spans="1:5">
      <c r="A125" s="4" t="s">
        <v>107</v>
      </c>
      <c r="D125" s="4" t="s">
        <v>42</v>
      </c>
    </row>
    <row r="126" spans="1:5">
      <c r="A126" s="4" t="s">
        <v>487</v>
      </c>
    </row>
    <row r="127" spans="1:5">
      <c r="A127" s="4" t="s">
        <v>107</v>
      </c>
      <c r="D127" s="4" t="s">
        <v>42</v>
      </c>
    </row>
    <row r="128" spans="1:5">
      <c r="A128" s="4" t="s">
        <v>488</v>
      </c>
    </row>
    <row r="129" spans="1:5">
      <c r="A129" s="4" t="s">
        <v>107</v>
      </c>
      <c r="D129" s="4" t="s">
        <v>42</v>
      </c>
    </row>
    <row r="130" spans="1:5">
      <c r="A130" s="4" t="s">
        <v>489</v>
      </c>
    </row>
    <row r="131" spans="1:5">
      <c r="A131" s="4" t="s">
        <v>107</v>
      </c>
      <c r="D131" s="4" t="s">
        <v>42</v>
      </c>
    </row>
    <row r="132" spans="1:5">
      <c r="A132" s="4" t="s">
        <v>490</v>
      </c>
    </row>
    <row r="133" spans="1:5">
      <c r="A133" s="4" t="s">
        <v>107</v>
      </c>
      <c r="D133" s="5" t="n">
        <v>2087</v>
      </c>
    </row>
    <row r="134" spans="1:5">
      <c r="A134" s="4" t="s">
        <v>491</v>
      </c>
    </row>
    <row r="135" spans="1:5">
      <c r="A135" s="4" t="s">
        <v>107</v>
      </c>
      <c r="D135" s="5" t="n">
        <v>2087</v>
      </c>
    </row>
    <row r="136" spans="1:5">
      <c r="A136" s="4" t="s">
        <v>492</v>
      </c>
    </row>
    <row r="137" spans="1:5">
      <c r="A137" s="4" t="s">
        <v>107</v>
      </c>
      <c r="D137" s="4" t="s">
        <v>42</v>
      </c>
    </row>
    <row r="138" spans="1:5">
      <c r="A138" s="4" t="s">
        <v>493</v>
      </c>
    </row>
    <row r="139" spans="1:5">
      <c r="A139" s="4" t="s">
        <v>107</v>
      </c>
      <c r="D139" s="4" t="s">
        <v>42</v>
      </c>
    </row>
    <row r="140" spans="1:5">
      <c r="A140" s="4" t="s">
        <v>494</v>
      </c>
    </row>
    <row r="141" spans="1:5">
      <c r="A141" s="4" t="s">
        <v>107</v>
      </c>
      <c r="D141" s="4" t="s">
        <v>42</v>
      </c>
    </row>
    <row r="142" spans="1:5">
      <c r="A142" s="4" t="s">
        <v>495</v>
      </c>
    </row>
    <row r="143" spans="1:5">
      <c r="A143" s="4" t="s">
        <v>107</v>
      </c>
      <c r="D143" s="4" t="s">
        <v>42</v>
      </c>
    </row>
    <row r="144" spans="1:5">
      <c r="A144" s="4" t="s">
        <v>496</v>
      </c>
    </row>
    <row r="145" spans="1:5">
      <c r="A145" s="4" t="s">
        <v>107</v>
      </c>
      <c r="D145" s="4" t="s">
        <v>42</v>
      </c>
    </row>
    <row r="146" spans="1:5">
      <c r="A146" s="4" t="s">
        <v>497</v>
      </c>
    </row>
    <row r="147" spans="1:5">
      <c r="A147" s="4" t="s">
        <v>107</v>
      </c>
      <c r="D147" s="4" t="s">
        <v>42</v>
      </c>
    </row>
    <row r="148" spans="1:5">
      <c r="A148" s="4" t="s">
        <v>498</v>
      </c>
    </row>
    <row r="149" spans="1:5">
      <c r="A149" s="4" t="s">
        <v>107</v>
      </c>
      <c r="D149" s="4" t="s">
        <v>42</v>
      </c>
    </row>
    <row r="150" spans="1:5">
      <c r="A150" s="4" t="s">
        <v>499</v>
      </c>
    </row>
    <row r="151" spans="1:5">
      <c r="A151" s="4" t="s">
        <v>107</v>
      </c>
      <c r="D151" s="4" t="s">
        <v>42</v>
      </c>
    </row>
    <row r="152" spans="1:5">
      <c r="A152" s="4" t="s">
        <v>500</v>
      </c>
    </row>
    <row r="153" spans="1:5">
      <c r="A153" s="4" t="s">
        <v>107</v>
      </c>
      <c r="D153" s="4" t="s">
        <v>42</v>
      </c>
    </row>
    <row r="154" spans="1:5">
      <c r="A154" s="4" t="s">
        <v>501</v>
      </c>
    </row>
    <row r="155" spans="1:5">
      <c r="A155" s="4" t="s">
        <v>107</v>
      </c>
      <c r="D155" s="5" t="n">
        <v>2087</v>
      </c>
    </row>
    <row r="156" spans="1:5">
      <c r="A156" s="4" t="s">
        <v>502</v>
      </c>
    </row>
    <row r="157" spans="1:5">
      <c r="A157" s="4" t="s">
        <v>107</v>
      </c>
      <c r="D157" s="4" t="s">
        <v>42</v>
      </c>
    </row>
    <row r="158" spans="1:5">
      <c r="A158" s="4" t="s">
        <v>503</v>
      </c>
    </row>
    <row r="159" spans="1:5">
      <c r="A159" s="4" t="s">
        <v>107</v>
      </c>
      <c r="D159" s="5" t="n">
        <v>15599</v>
      </c>
    </row>
    <row r="160" spans="1:5">
      <c r="A160" s="4" t="s">
        <v>504</v>
      </c>
    </row>
    <row r="161" spans="1:5">
      <c r="A161" s="4" t="s">
        <v>107</v>
      </c>
      <c r="D161" s="5" t="n">
        <v>11957</v>
      </c>
    </row>
    <row r="162" spans="1:5">
      <c r="A162" s="4" t="s">
        <v>505</v>
      </c>
    </row>
    <row r="163" spans="1:5">
      <c r="A163" s="4" t="s">
        <v>107</v>
      </c>
      <c r="D163" s="5" t="n">
        <v>9</v>
      </c>
    </row>
    <row r="164" spans="1:5">
      <c r="A164" s="4" t="s">
        <v>506</v>
      </c>
    </row>
    <row r="165" spans="1:5">
      <c r="A165" s="4" t="s">
        <v>107</v>
      </c>
      <c r="D165" s="4" t="s">
        <v>42</v>
      </c>
    </row>
    <row r="166" spans="1:5">
      <c r="A166" s="4" t="s">
        <v>507</v>
      </c>
    </row>
    <row r="167" spans="1:5">
      <c r="A167" s="4" t="s">
        <v>107</v>
      </c>
      <c r="D167" s="5" t="n">
        <v>1546</v>
      </c>
    </row>
    <row r="168" spans="1:5">
      <c r="A168" s="4" t="s">
        <v>508</v>
      </c>
    </row>
    <row r="169" spans="1:5">
      <c r="A169" s="4" t="s">
        <v>107</v>
      </c>
      <c r="D169" s="5" t="n">
        <v>2087</v>
      </c>
    </row>
    <row r="170" spans="1:5">
      <c r="A170" s="4" t="s">
        <v>509</v>
      </c>
    </row>
    <row r="171" spans="1:5">
      <c r="A171" s="4" t="s">
        <v>107</v>
      </c>
      <c r="D171" s="5" t="n">
        <v>1338</v>
      </c>
    </row>
    <row r="172" spans="1:5">
      <c r="A172" s="4" t="s">
        <v>510</v>
      </c>
    </row>
    <row r="173" spans="1:5">
      <c r="A173" s="4" t="s">
        <v>107</v>
      </c>
      <c r="D173" s="5" t="n">
        <v>107</v>
      </c>
    </row>
    <row r="174" spans="1:5">
      <c r="A174" s="4" t="s">
        <v>511</v>
      </c>
    </row>
    <row r="175" spans="1:5">
      <c r="A175" s="4" t="s">
        <v>107</v>
      </c>
      <c r="D175" s="5" t="n">
        <v>1231</v>
      </c>
    </row>
    <row r="176" spans="1:5">
      <c r="A176" s="4" t="s">
        <v>512</v>
      </c>
    </row>
    <row r="177" spans="1:5">
      <c r="A177" s="4" t="s">
        <v>107</v>
      </c>
      <c r="D177" s="4" t="s">
        <v>42</v>
      </c>
    </row>
    <row r="178" spans="1:5">
      <c r="A178" s="4" t="s">
        <v>513</v>
      </c>
    </row>
    <row r="179" spans="1:5">
      <c r="A179" s="4" t="s">
        <v>107</v>
      </c>
      <c r="D179" s="4" t="s">
        <v>42</v>
      </c>
    </row>
    <row r="180" spans="1:5">
      <c r="A180" s="4" t="s">
        <v>514</v>
      </c>
    </row>
    <row r="181" spans="1:5">
      <c r="A181" s="4" t="s">
        <v>107</v>
      </c>
      <c r="D181" s="5" t="n">
        <v>3374</v>
      </c>
    </row>
    <row r="182" spans="1:5">
      <c r="A182" s="4" t="s">
        <v>515</v>
      </c>
    </row>
    <row r="183" spans="1:5">
      <c r="A183" s="4" t="s">
        <v>107</v>
      </c>
      <c r="D183" s="4" t="s">
        <v>42</v>
      </c>
    </row>
    <row r="184" spans="1:5">
      <c r="A184" s="4" t="s">
        <v>516</v>
      </c>
    </row>
    <row r="185" spans="1:5">
      <c r="A185" s="4" t="s">
        <v>107</v>
      </c>
      <c r="D185" s="4" t="s">
        <v>42</v>
      </c>
    </row>
    <row r="186" spans="1:5">
      <c r="A186" s="4" t="s">
        <v>517</v>
      </c>
    </row>
    <row r="187" spans="1:5">
      <c r="A187" s="4" t="s">
        <v>107</v>
      </c>
      <c r="D187" s="5" t="n">
        <v>3374</v>
      </c>
    </row>
    <row r="188" spans="1:5">
      <c r="A188" s="4" t="s">
        <v>518</v>
      </c>
    </row>
    <row r="189" spans="1:5">
      <c r="A189" s="4" t="s">
        <v>107</v>
      </c>
      <c r="D189" s="4" t="s">
        <v>42</v>
      </c>
    </row>
    <row r="190" spans="1:5">
      <c r="A190" s="4" t="s">
        <v>519</v>
      </c>
    </row>
    <row r="191" spans="1:5">
      <c r="A191" s="4" t="s">
        <v>107</v>
      </c>
      <c r="D191" s="4" t="s">
        <v>42</v>
      </c>
    </row>
    <row r="192" spans="1:5">
      <c r="A192" s="4" t="s">
        <v>520</v>
      </c>
    </row>
    <row r="193" spans="1:5">
      <c r="A193" s="4" t="s">
        <v>107</v>
      </c>
      <c r="D193" s="5" t="n">
        <v>673</v>
      </c>
    </row>
    <row r="194" spans="1:5">
      <c r="A194" s="4" t="s">
        <v>521</v>
      </c>
    </row>
    <row r="195" spans="1:5">
      <c r="A195" s="4" t="s">
        <v>107</v>
      </c>
      <c r="D195" s="5" t="n">
        <v>574</v>
      </c>
    </row>
    <row r="196" spans="1:5">
      <c r="A196" s="4" t="s">
        <v>522</v>
      </c>
    </row>
    <row r="197" spans="1:5">
      <c r="A197" s="4" t="s">
        <v>107</v>
      </c>
      <c r="D197" s="5" t="n">
        <v>99</v>
      </c>
    </row>
    <row r="198" spans="1:5">
      <c r="A198" s="4" t="s">
        <v>523</v>
      </c>
    </row>
    <row r="199" spans="1:5">
      <c r="A199" s="4" t="s">
        <v>107</v>
      </c>
      <c r="D199" s="4" t="s">
        <v>42</v>
      </c>
    </row>
    <row r="200" spans="1:5">
      <c r="A200" s="4" t="s">
        <v>524</v>
      </c>
    </row>
    <row r="201" spans="1:5">
      <c r="A201" s="4" t="s">
        <v>107</v>
      </c>
      <c r="D201" s="4" t="s">
        <v>42</v>
      </c>
    </row>
    <row r="202" spans="1:5">
      <c r="A202" s="4" t="s">
        <v>525</v>
      </c>
    </row>
    <row r="203" spans="1:5">
      <c r="A203" s="4" t="s">
        <v>107</v>
      </c>
      <c r="D203" s="4" t="s">
        <v>42</v>
      </c>
    </row>
    <row r="204" spans="1:5">
      <c r="A204" s="4" t="s">
        <v>526</v>
      </c>
    </row>
    <row r="205" spans="1:5">
      <c r="A205" s="4" t="s">
        <v>107</v>
      </c>
      <c r="D205" s="4" t="s">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1</v>
      </c>
    </row>
    <row r="2" spans="1:3">
      <c r="A2" s="4" t="s">
        <v>528</v>
      </c>
      <c r="B2" s="7" t="n">
        <v>4630</v>
      </c>
      <c r="C2" s="7" t="n">
        <v>2333</v>
      </c>
    </row>
    <row r="3" spans="1:3">
      <c r="A3" s="4" t="s">
        <v>529</v>
      </c>
    </row>
    <row r="4" spans="1:3">
      <c r="A4" s="4" t="s">
        <v>528</v>
      </c>
      <c r="B4" s="5" t="n">
        <v>3663</v>
      </c>
      <c r="C4" s="5" t="n">
        <v>9563</v>
      </c>
    </row>
    <row r="5" spans="1:3">
      <c r="A5" s="4" t="s">
        <v>530</v>
      </c>
    </row>
    <row r="6" spans="1:3">
      <c r="A6" s="4" t="s">
        <v>528</v>
      </c>
      <c r="B6" s="5" t="n">
        <v>1176</v>
      </c>
      <c r="C6" s="5" t="n">
        <v>2661</v>
      </c>
    </row>
    <row r="7" spans="1:3">
      <c r="A7" s="4" t="s">
        <v>531</v>
      </c>
    </row>
    <row r="8" spans="1:3">
      <c r="A8" s="4" t="s">
        <v>528</v>
      </c>
      <c r="B8" s="4" t="s">
        <v>42</v>
      </c>
      <c r="C8" s="4" t="s">
        <v>42</v>
      </c>
    </row>
    <row r="9" spans="1:3">
      <c r="A9" s="4" t="s">
        <v>532</v>
      </c>
    </row>
    <row r="10" spans="1:3">
      <c r="A10" s="4" t="s">
        <v>528</v>
      </c>
      <c r="B10" s="5" t="n">
        <v>2487</v>
      </c>
      <c r="C10" s="5" t="n">
        <v>6902</v>
      </c>
    </row>
    <row r="11" spans="1:3">
      <c r="A11" s="4" t="s">
        <v>533</v>
      </c>
    </row>
    <row r="12" spans="1:3">
      <c r="A12" s="4" t="s">
        <v>528</v>
      </c>
      <c r="B12" s="5" t="n">
        <v>3228</v>
      </c>
      <c r="C12" s="5" t="n">
        <v>7728</v>
      </c>
    </row>
    <row r="13" spans="1:3">
      <c r="A13" s="4" t="s">
        <v>534</v>
      </c>
    </row>
    <row r="14" spans="1:3">
      <c r="A14" s="4" t="s">
        <v>528</v>
      </c>
      <c r="B14" s="5" t="n">
        <v>810</v>
      </c>
      <c r="C14" s="5" t="n">
        <v>826</v>
      </c>
    </row>
    <row r="15" spans="1:3">
      <c r="A15" s="4" t="s">
        <v>535</v>
      </c>
    </row>
    <row r="16" spans="1:3">
      <c r="A16" s="4" t="s">
        <v>528</v>
      </c>
      <c r="B16" s="4" t="s">
        <v>42</v>
      </c>
      <c r="C16" s="4" t="s">
        <v>42</v>
      </c>
    </row>
    <row r="17" spans="1:3">
      <c r="A17" s="4" t="s">
        <v>536</v>
      </c>
    </row>
    <row r="18" spans="1:3">
      <c r="A18" s="4" t="s">
        <v>528</v>
      </c>
      <c r="B18" s="5" t="n">
        <v>2418</v>
      </c>
      <c r="C18" s="5" t="n">
        <v>6902</v>
      </c>
    </row>
    <row r="19" spans="1:3">
      <c r="A19" s="4" t="s">
        <v>537</v>
      </c>
    </row>
    <row r="20" spans="1:3">
      <c r="A20" s="4" t="s">
        <v>528</v>
      </c>
      <c r="B20" s="5" t="n">
        <v>366</v>
      </c>
      <c r="C20" s="5" t="n">
        <v>1835</v>
      </c>
    </row>
    <row r="21" spans="1:3">
      <c r="A21" s="4" t="s">
        <v>538</v>
      </c>
    </row>
    <row r="22" spans="1:3">
      <c r="A22" s="4" t="s">
        <v>528</v>
      </c>
      <c r="B22" s="5" t="n">
        <v>366</v>
      </c>
      <c r="C22" s="5" t="n">
        <v>1835</v>
      </c>
    </row>
    <row r="23" spans="1:3">
      <c r="A23" s="4" t="s">
        <v>539</v>
      </c>
    </row>
    <row r="24" spans="1:3">
      <c r="A24" s="4" t="s">
        <v>528</v>
      </c>
      <c r="B24" s="4" t="s">
        <v>42</v>
      </c>
      <c r="C24" s="4" t="s">
        <v>42</v>
      </c>
    </row>
    <row r="25" spans="1:3">
      <c r="A25" s="4" t="s">
        <v>540</v>
      </c>
    </row>
    <row r="26" spans="1:3">
      <c r="A26" s="4" t="s">
        <v>528</v>
      </c>
      <c r="B26" s="4" t="s">
        <v>42</v>
      </c>
      <c r="C26" s="4" t="s">
        <v>42</v>
      </c>
    </row>
    <row r="27" spans="1:3">
      <c r="A27" s="4" t="s">
        <v>541</v>
      </c>
    </row>
    <row r="28" spans="1:3">
      <c r="A28" s="4" t="s">
        <v>528</v>
      </c>
      <c r="B28" s="5" t="n">
        <v>69</v>
      </c>
    </row>
    <row r="29" spans="1:3">
      <c r="A29" s="4" t="s">
        <v>542</v>
      </c>
    </row>
    <row r="30" spans="1:3">
      <c r="A30" s="4" t="s">
        <v>528</v>
      </c>
      <c r="B30" s="5" t="n">
        <v>69</v>
      </c>
    </row>
    <row r="31" spans="1:3">
      <c r="A31" s="4" t="s">
        <v>543</v>
      </c>
    </row>
    <row r="32" spans="1:3">
      <c r="A32" s="4" t="s">
        <v>528</v>
      </c>
      <c r="B32" s="4" t="s">
        <v>42</v>
      </c>
    </row>
    <row r="33" spans="1:3">
      <c r="A33" s="4" t="s">
        <v>544</v>
      </c>
    </row>
    <row r="34" spans="1:3">
      <c r="A34" s="4" t="s">
        <v>528</v>
      </c>
      <c r="B34"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45</v>
      </c>
      <c r="C1" s="2" t="s">
        <v>105</v>
      </c>
      <c r="E1" s="2" t="s">
        <v>1</v>
      </c>
    </row>
    <row r="2" spans="1:6">
      <c r="C2" s="2" t="s">
        <v>2</v>
      </c>
      <c r="D2" s="2" t="s">
        <v>106</v>
      </c>
      <c r="E2" s="2" t="s">
        <v>2</v>
      </c>
      <c r="F2" s="2" t="s">
        <v>106</v>
      </c>
    </row>
    <row r="3" spans="1:6">
      <c r="A3" s="4" t="s">
        <v>546</v>
      </c>
      <c r="C3" s="5" t="n">
        <v>47843204</v>
      </c>
      <c r="D3" s="5" t="n">
        <v>20887906</v>
      </c>
      <c r="E3" s="5" t="n">
        <v>47853204</v>
      </c>
      <c r="F3" s="5" t="n">
        <v>20887906</v>
      </c>
    </row>
    <row r="4" spans="1:6">
      <c r="A4" s="4" t="s">
        <v>547</v>
      </c>
    </row>
    <row r="5" spans="1:6">
      <c r="A5" s="4" t="s">
        <v>546</v>
      </c>
      <c r="C5" s="5" t="n">
        <v>7570000</v>
      </c>
      <c r="D5" s="5" t="n">
        <v>2891000</v>
      </c>
      <c r="E5" s="5" t="n">
        <v>7580000</v>
      </c>
      <c r="F5" s="5" t="n">
        <v>2891000</v>
      </c>
    </row>
    <row r="6" spans="1:6">
      <c r="A6" s="4" t="s">
        <v>548</v>
      </c>
    </row>
    <row r="7" spans="1:6">
      <c r="A7" s="4" t="s">
        <v>546</v>
      </c>
      <c r="B7" s="4" t="s">
        <v>549</v>
      </c>
      <c r="C7" s="5" t="n">
        <v>18410160</v>
      </c>
      <c r="D7" s="5" t="n">
        <v>10233199</v>
      </c>
      <c r="E7" s="5" t="n">
        <v>18410160</v>
      </c>
      <c r="F7" s="5" t="n">
        <v>10233199</v>
      </c>
    </row>
    <row r="8" spans="1:6">
      <c r="A8" s="4" t="s">
        <v>550</v>
      </c>
    </row>
    <row r="9" spans="1:6">
      <c r="A9" s="4" t="s">
        <v>546</v>
      </c>
      <c r="C9" s="5" t="n">
        <v>20077330</v>
      </c>
      <c r="D9" s="5" t="n">
        <v>3157576</v>
      </c>
      <c r="E9" s="5" t="n">
        <v>20077330</v>
      </c>
      <c r="F9" s="5" t="n">
        <v>3157576</v>
      </c>
    </row>
    <row r="10" spans="1:6">
      <c r="A10" s="4" t="s">
        <v>551</v>
      </c>
    </row>
    <row r="11" spans="1:6">
      <c r="A11" s="4" t="s">
        <v>546</v>
      </c>
      <c r="C11" s="5" t="n">
        <v>1785714</v>
      </c>
      <c r="D11" s="5" t="n">
        <v>4606131</v>
      </c>
      <c r="E11" s="5" t="n">
        <v>1785714</v>
      </c>
      <c r="F11" s="5" t="n">
        <v>4606131</v>
      </c>
    </row>
    <row r="12" spans="1:6"/>
    <row r="13" spans="1:6">
      <c r="A13" s="4" t="s">
        <v>549</v>
      </c>
      <c r="B13" s="4" t="s">
        <v>552</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4"/>
    <col customWidth="1" max="8" min="8" width="10"/>
  </cols>
  <sheetData>
    <row r="1" spans="1:8">
      <c r="A1" s="1" t="s">
        <v>139</v>
      </c>
      <c r="B1" s="2" t="s">
        <v>140</v>
      </c>
      <c r="C1" s="2" t="s">
        <v>141</v>
      </c>
      <c r="D1" s="2" t="s">
        <v>142</v>
      </c>
      <c r="E1" s="2" t="s">
        <v>143</v>
      </c>
      <c r="F1" s="2" t="s">
        <v>144</v>
      </c>
      <c r="G1" s="2" t="s">
        <v>145</v>
      </c>
      <c r="H1" s="2" t="s">
        <v>146</v>
      </c>
    </row>
    <row r="2" spans="1:8">
      <c r="A2" s="4" t="s">
        <v>147</v>
      </c>
      <c r="B2" s="5" t="n">
        <v>478776</v>
      </c>
      <c r="C2" s="5" t="n">
        <v>30222299</v>
      </c>
    </row>
    <row r="3" spans="1:8">
      <c r="A3" s="4" t="s">
        <v>148</v>
      </c>
      <c r="C3" s="7" t="n">
        <v>30</v>
      </c>
      <c r="D3" s="7" t="n">
        <v>36888</v>
      </c>
      <c r="E3" s="7" t="n">
        <v>-23412</v>
      </c>
      <c r="F3" s="7" t="n">
        <v>4503</v>
      </c>
      <c r="G3" s="7" t="n">
        <v>781</v>
      </c>
      <c r="H3" s="7" t="n">
        <v>18790</v>
      </c>
    </row>
    <row r="4" spans="1:8">
      <c r="A4" s="3" t="s">
        <v>149</v>
      </c>
    </row>
    <row r="5" spans="1:8">
      <c r="A5" s="4" t="s">
        <v>150</v>
      </c>
      <c r="D5" s="5" t="n">
        <v>725</v>
      </c>
      <c r="H5" s="5" t="n">
        <v>725</v>
      </c>
    </row>
    <row r="6" spans="1:8">
      <c r="A6" s="4" t="s">
        <v>151</v>
      </c>
      <c r="D6" s="5" t="n">
        <v>70</v>
      </c>
      <c r="H6" s="5" t="n">
        <v>70</v>
      </c>
    </row>
    <row r="7" spans="1:8">
      <c r="A7" s="4" t="s">
        <v>152</v>
      </c>
      <c r="C7" s="5" t="n">
        <v>25376527</v>
      </c>
    </row>
    <row r="8" spans="1:8">
      <c r="A8" s="4" t="s">
        <v>153</v>
      </c>
      <c r="C8" s="7" t="n">
        <v>25</v>
      </c>
      <c r="D8" s="5" t="n">
        <v>22222</v>
      </c>
      <c r="H8" s="5" t="n">
        <v>22247</v>
      </c>
    </row>
    <row r="9" spans="1:8">
      <c r="A9" s="4" t="s">
        <v>154</v>
      </c>
      <c r="C9" s="5" t="n">
        <v>3683059</v>
      </c>
    </row>
    <row r="10" spans="1:8">
      <c r="A10" s="4" t="s">
        <v>155</v>
      </c>
      <c r="C10" s="7" t="n">
        <v>4</v>
      </c>
      <c r="D10" s="5" t="n">
        <v>4153</v>
      </c>
      <c r="H10" s="5" t="n">
        <v>4157</v>
      </c>
    </row>
    <row r="11" spans="1:8">
      <c r="A11" s="4" t="s">
        <v>156</v>
      </c>
      <c r="C11" s="5" t="n">
        <v>2030015</v>
      </c>
    </row>
    <row r="12" spans="1:8">
      <c r="A12" s="4" t="s">
        <v>157</v>
      </c>
      <c r="C12" s="7" t="n">
        <v>2</v>
      </c>
      <c r="D12" s="5" t="n">
        <v>2166</v>
      </c>
      <c r="H12" s="5" t="n">
        <v>2168</v>
      </c>
    </row>
    <row r="13" spans="1:8">
      <c r="A13" s="4" t="s">
        <v>158</v>
      </c>
      <c r="C13" s="5" t="n">
        <v>3632159</v>
      </c>
    </row>
    <row r="14" spans="1:8">
      <c r="A14" s="4" t="s">
        <v>159</v>
      </c>
      <c r="C14" s="7" t="n">
        <v>4</v>
      </c>
      <c r="D14" s="5" t="n">
        <v>2816</v>
      </c>
      <c r="H14" s="5" t="n">
        <v>2820</v>
      </c>
    </row>
    <row r="15" spans="1:8">
      <c r="A15" s="4" t="s">
        <v>160</v>
      </c>
      <c r="C15" s="5" t="n">
        <v>60000</v>
      </c>
    </row>
    <row r="16" spans="1:8">
      <c r="A16" s="4" t="s">
        <v>161</v>
      </c>
      <c r="C16" s="4" t="s">
        <v>42</v>
      </c>
      <c r="D16" s="5" t="n">
        <v>98</v>
      </c>
      <c r="H16" s="5" t="n">
        <v>98</v>
      </c>
    </row>
    <row r="17" spans="1:8">
      <c r="A17" s="4" t="s">
        <v>162</v>
      </c>
      <c r="C17" s="5" t="n">
        <v>2145641</v>
      </c>
    </row>
    <row r="18" spans="1:8">
      <c r="A18" s="4" t="s">
        <v>163</v>
      </c>
      <c r="C18" s="7" t="n">
        <v>2</v>
      </c>
      <c r="D18" s="5" t="n">
        <v>865</v>
      </c>
      <c r="H18" s="5" t="n">
        <v>867</v>
      </c>
    </row>
    <row r="19" spans="1:8">
      <c r="A19" s="4" t="s">
        <v>164</v>
      </c>
      <c r="B19" s="5" t="n">
        <v>25000</v>
      </c>
      <c r="C19" s="4" t="s">
        <v>42</v>
      </c>
    </row>
    <row r="20" spans="1:8">
      <c r="A20" s="4" t="s">
        <v>165</v>
      </c>
      <c r="C20" s="4" t="s">
        <v>42</v>
      </c>
      <c r="D20" s="5" t="n">
        <v>250</v>
      </c>
      <c r="H20" s="5" t="n">
        <v>250</v>
      </c>
    </row>
    <row r="21" spans="1:8">
      <c r="A21" s="4" t="s">
        <v>166</v>
      </c>
      <c r="B21" s="5" t="n">
        <v>-378776</v>
      </c>
      <c r="C21" s="5" t="n">
        <v>757552</v>
      </c>
    </row>
    <row r="22" spans="1:8">
      <c r="A22" s="4" t="s">
        <v>167</v>
      </c>
      <c r="C22" s="7" t="n">
        <v>1</v>
      </c>
      <c r="D22" s="5" t="n">
        <v>-1</v>
      </c>
      <c r="H22" s="4" t="s">
        <v>42</v>
      </c>
    </row>
    <row r="23" spans="1:8">
      <c r="A23" s="4" t="s">
        <v>168</v>
      </c>
      <c r="C23" s="5" t="n">
        <v>1489232</v>
      </c>
    </row>
    <row r="24" spans="1:8">
      <c r="A24" s="4" t="s">
        <v>169</v>
      </c>
      <c r="C24" s="7" t="n">
        <v>1</v>
      </c>
      <c r="D24" s="5" t="n">
        <v>1177</v>
      </c>
      <c r="H24" s="5" t="n">
        <v>1178</v>
      </c>
    </row>
    <row r="25" spans="1:8">
      <c r="A25" s="4" t="s">
        <v>170</v>
      </c>
      <c r="C25" s="5" t="n">
        <v>-54998</v>
      </c>
    </row>
    <row r="26" spans="1:8">
      <c r="A26" s="4" t="s">
        <v>171</v>
      </c>
      <c r="C26" s="4" t="s">
        <v>42</v>
      </c>
      <c r="D26" s="5" t="n">
        <v>-55</v>
      </c>
      <c r="H26" s="5" t="n">
        <v>-55</v>
      </c>
    </row>
    <row r="27" spans="1:8">
      <c r="A27" s="4" t="s">
        <v>172</v>
      </c>
      <c r="D27" s="5" t="n">
        <v>1008</v>
      </c>
      <c r="H27" s="5" t="n">
        <v>1008</v>
      </c>
    </row>
    <row r="28" spans="1:8">
      <c r="A28" s="4" t="s">
        <v>173</v>
      </c>
      <c r="D28" s="5" t="n">
        <v>3411</v>
      </c>
      <c r="H28" s="5" t="n">
        <v>3411</v>
      </c>
    </row>
    <row r="29" spans="1:8">
      <c r="A29" s="4" t="s">
        <v>174</v>
      </c>
      <c r="D29" s="5" t="n">
        <v>-1951</v>
      </c>
      <c r="H29" s="5" t="n">
        <v>-1951</v>
      </c>
    </row>
    <row r="30" spans="1:8">
      <c r="A30" s="4" t="s">
        <v>175</v>
      </c>
      <c r="D30" s="4" t="s">
        <v>42</v>
      </c>
      <c r="G30" s="5" t="n">
        <v>33</v>
      </c>
      <c r="H30" s="5" t="n">
        <v>33</v>
      </c>
    </row>
    <row r="31" spans="1:8">
      <c r="A31" s="4" t="s">
        <v>176</v>
      </c>
      <c r="D31" s="4" t="s">
        <v>42</v>
      </c>
      <c r="G31" s="5" t="n">
        <v>-25</v>
      </c>
      <c r="H31" s="5" t="n">
        <v>-25</v>
      </c>
    </row>
    <row r="32" spans="1:8">
      <c r="A32" s="3" t="s">
        <v>177</v>
      </c>
    </row>
    <row r="33" spans="1:8">
      <c r="A33" s="4" t="s">
        <v>120</v>
      </c>
      <c r="D33" s="4" t="s">
        <v>42</v>
      </c>
      <c r="E33" s="5" t="n">
        <v>-20399</v>
      </c>
      <c r="G33" s="4" t="s">
        <v>42</v>
      </c>
      <c r="H33" s="5" t="n">
        <v>-20399</v>
      </c>
    </row>
    <row r="34" spans="1:8">
      <c r="A34" s="4" t="s">
        <v>178</v>
      </c>
      <c r="D34" s="5" t="n">
        <v>108</v>
      </c>
      <c r="E34" s="5" t="n">
        <v>-108</v>
      </c>
      <c r="G34" s="4" t="s">
        <v>42</v>
      </c>
      <c r="H34" s="4" t="s">
        <v>42</v>
      </c>
    </row>
    <row r="35" spans="1:8">
      <c r="A35" s="4" t="s">
        <v>179</v>
      </c>
      <c r="D35" s="4" t="s">
        <v>42</v>
      </c>
      <c r="E35" s="4" t="s">
        <v>42</v>
      </c>
      <c r="F35" s="5" t="n">
        <v>-6788</v>
      </c>
      <c r="G35" s="4" t="s">
        <v>42</v>
      </c>
      <c r="H35" s="5" t="n">
        <v>-6788</v>
      </c>
    </row>
    <row r="36" spans="1:8">
      <c r="A36" s="4" t="s">
        <v>180</v>
      </c>
      <c r="D36" s="4" t="s">
        <v>42</v>
      </c>
      <c r="E36" s="5" t="n">
        <v>-79</v>
      </c>
      <c r="F36" s="5" t="n">
        <v>-210</v>
      </c>
      <c r="G36" s="4" t="s">
        <v>42</v>
      </c>
      <c r="H36" s="5" t="n">
        <v>-210</v>
      </c>
    </row>
    <row r="37" spans="1:8">
      <c r="A37" s="4" t="s">
        <v>181</v>
      </c>
      <c r="D37" s="4" t="s">
        <v>42</v>
      </c>
      <c r="E37" s="4" t="s">
        <v>42</v>
      </c>
      <c r="F37" s="4" t="s">
        <v>42</v>
      </c>
      <c r="G37" s="5" t="n">
        <v>-218</v>
      </c>
      <c r="H37" s="5" t="n">
        <v>-218</v>
      </c>
    </row>
    <row r="38" spans="1:8">
      <c r="A38" s="4" t="s">
        <v>182</v>
      </c>
      <c r="B38" s="5" t="n">
        <v>125000</v>
      </c>
      <c r="C38" s="5" t="n">
        <v>69341486</v>
      </c>
    </row>
    <row r="39" spans="1:8">
      <c r="A39" s="4" t="s">
        <v>183</v>
      </c>
      <c r="C39" s="7" t="n">
        <v>69</v>
      </c>
      <c r="D39" s="7" t="n">
        <v>73950</v>
      </c>
      <c r="E39" s="7" t="n">
        <v>-43998</v>
      </c>
      <c r="F39" s="7" t="n">
        <v>-2495</v>
      </c>
      <c r="G39" s="7" t="n">
        <v>571</v>
      </c>
      <c r="H39" s="7" t="n">
        <v>28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1</v>
      </c>
      <c r="C1" s="2" t="s">
        <v>554</v>
      </c>
    </row>
    <row r="2" spans="1:4">
      <c r="B2" s="2" t="s">
        <v>2</v>
      </c>
      <c r="C2" s="2" t="s">
        <v>31</v>
      </c>
      <c r="D2" s="2" t="s">
        <v>106</v>
      </c>
    </row>
    <row r="3" spans="1:4">
      <c r="A3" s="4" t="s">
        <v>555</v>
      </c>
      <c r="B3" s="7" t="n">
        <v>163</v>
      </c>
      <c r="C3" s="7" t="n">
        <v>550</v>
      </c>
    </row>
    <row r="4" spans="1:4">
      <c r="A4" s="4" t="s">
        <v>556</v>
      </c>
    </row>
    <row r="5" spans="1:4">
      <c r="A5" s="4" t="s">
        <v>557</v>
      </c>
      <c r="B5" s="7" t="n">
        <v>810</v>
      </c>
      <c r="C5" s="7" t="n">
        <v>826</v>
      </c>
    </row>
    <row r="6" spans="1:4">
      <c r="A6" s="4" t="s">
        <v>558</v>
      </c>
      <c r="B6" s="5" t="n">
        <v>12814440</v>
      </c>
      <c r="C6" s="5" t="n">
        <v>8248440</v>
      </c>
    </row>
    <row r="7" spans="1:4">
      <c r="A7" s="4" t="s">
        <v>559</v>
      </c>
      <c r="B7" s="9" t="n">
        <v>0.5</v>
      </c>
      <c r="C7" s="9" t="n">
        <v>0.5</v>
      </c>
    </row>
    <row r="8" spans="1:4">
      <c r="A8" s="4" t="s">
        <v>548</v>
      </c>
    </row>
    <row r="9" spans="1:4">
      <c r="A9" s="4" t="s">
        <v>558</v>
      </c>
      <c r="B9" s="5" t="n">
        <v>317460</v>
      </c>
      <c r="D9" s="5" t="n">
        <v>317460</v>
      </c>
    </row>
    <row r="10" spans="1:4">
      <c r="A10" s="4" t="s">
        <v>559</v>
      </c>
      <c r="B10" s="9" t="n">
        <v>0.01</v>
      </c>
      <c r="D10" s="9" t="n">
        <v>0.01</v>
      </c>
    </row>
    <row r="11" spans="1:4">
      <c r="A11" s="4" t="s">
        <v>141</v>
      </c>
    </row>
    <row r="12" spans="1:4">
      <c r="A12" s="4" t="s">
        <v>560</v>
      </c>
      <c r="B12" s="7" t="n">
        <v>289</v>
      </c>
    </row>
    <row r="13" spans="1:4">
      <c r="A13" s="4" t="s">
        <v>555</v>
      </c>
      <c r="B13" s="7" t="n">
        <v>106</v>
      </c>
      <c r="C13" s="7" t="n">
        <v>1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561</v>
      </c>
      <c r="B1" s="2" t="s">
        <v>1</v>
      </c>
    </row>
    <row r="2" spans="1:2">
      <c r="B2" s="2" t="s">
        <v>562</v>
      </c>
    </row>
    <row r="3" spans="1:2">
      <c r="A3" s="3" t="s">
        <v>563</v>
      </c>
    </row>
    <row r="4" spans="1:2">
      <c r="A4" s="4" t="s">
        <v>564</v>
      </c>
      <c r="B4" s="4" t="s">
        <v>42</v>
      </c>
    </row>
    <row r="5" spans="1:2">
      <c r="A5" s="4" t="s">
        <v>565</v>
      </c>
      <c r="B5" s="5" t="n">
        <v>1505</v>
      </c>
    </row>
    <row r="6" spans="1:2">
      <c r="A6" s="4" t="s">
        <v>566</v>
      </c>
      <c r="B6" s="5" t="n">
        <v>-110</v>
      </c>
    </row>
    <row r="7" spans="1:2">
      <c r="A7" s="4" t="s">
        <v>567</v>
      </c>
      <c r="B7" s="5" t="n">
        <v>-3</v>
      </c>
    </row>
    <row r="8" spans="1:2">
      <c r="A8" s="4" t="s">
        <v>568</v>
      </c>
      <c r="B8" s="5" t="n">
        <v>-726</v>
      </c>
    </row>
    <row r="9" spans="1:2">
      <c r="A9" s="4" t="s">
        <v>569</v>
      </c>
      <c r="B9" s="5" t="n">
        <v>-250</v>
      </c>
    </row>
    <row r="10" spans="1:2">
      <c r="A10" s="4" t="s">
        <v>570</v>
      </c>
      <c r="B10" s="5" t="n">
        <v>-386</v>
      </c>
    </row>
    <row r="11" spans="1:2">
      <c r="A11" s="4" t="s">
        <v>571</v>
      </c>
      <c r="B11" s="7" t="n">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72</v>
      </c>
      <c r="B1" s="2" t="s">
        <v>1</v>
      </c>
      <c r="D1" s="2" t="s">
        <v>554</v>
      </c>
    </row>
    <row r="2" spans="1:4">
      <c r="B2" s="2" t="s">
        <v>2</v>
      </c>
      <c r="C2" s="2" t="s">
        <v>106</v>
      </c>
      <c r="D2" s="2" t="s">
        <v>31</v>
      </c>
    </row>
    <row r="3" spans="1:4">
      <c r="A3" s="4" t="s">
        <v>560</v>
      </c>
      <c r="B3" s="7" t="n">
        <v>845</v>
      </c>
      <c r="C3" s="7" t="n">
        <v>2710</v>
      </c>
    </row>
    <row r="4" spans="1:4">
      <c r="A4" s="4" t="s">
        <v>141</v>
      </c>
    </row>
    <row r="5" spans="1:4">
      <c r="A5" s="4" t="s">
        <v>560</v>
      </c>
      <c r="B5" s="5" t="n">
        <v>257</v>
      </c>
      <c r="D5" s="7" t="n">
        <v>1702</v>
      </c>
    </row>
    <row r="6" spans="1:4">
      <c r="A6" s="4" t="s">
        <v>573</v>
      </c>
      <c r="B6" s="5" t="n">
        <v>109</v>
      </c>
      <c r="D6" s="5" t="n">
        <v>133</v>
      </c>
    </row>
    <row r="7" spans="1:4">
      <c r="A7" s="4" t="s">
        <v>574</v>
      </c>
      <c r="B7" s="4" t="s">
        <v>42</v>
      </c>
      <c r="D7" s="4" t="s">
        <v>42</v>
      </c>
    </row>
    <row r="8" spans="1:4">
      <c r="A8" s="4" t="s">
        <v>575</v>
      </c>
      <c r="B8" s="7" t="n">
        <v>366</v>
      </c>
      <c r="D8" s="7" t="n">
        <v>18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6</v>
      </c>
      <c r="B1" s="2" t="s">
        <v>1</v>
      </c>
    </row>
    <row r="2" spans="1:3">
      <c r="B2" s="2" t="s">
        <v>2</v>
      </c>
      <c r="C2" s="2" t="s">
        <v>106</v>
      </c>
    </row>
    <row r="3" spans="1:3">
      <c r="A3" s="4" t="s">
        <v>577</v>
      </c>
      <c r="B3" s="7" t="n">
        <v>25</v>
      </c>
      <c r="C3" s="7" t="n">
        <v>25</v>
      </c>
    </row>
    <row r="4" spans="1:3">
      <c r="A4" s="4" t="s">
        <v>213</v>
      </c>
      <c r="B4" s="5" t="n">
        <v>-2159</v>
      </c>
      <c r="C4" s="4" t="s">
        <v>42</v>
      </c>
    </row>
    <row r="5" spans="1:3">
      <c r="A5" s="4" t="s">
        <v>578</v>
      </c>
      <c r="B5" s="5" t="n">
        <v>-168</v>
      </c>
      <c r="C5" s="4" t="s">
        <v>42</v>
      </c>
    </row>
    <row r="6" spans="1:3">
      <c r="A6" s="4" t="s">
        <v>141</v>
      </c>
    </row>
    <row r="7" spans="1:3">
      <c r="A7" s="4" t="s">
        <v>564</v>
      </c>
      <c r="B7" s="5" t="n">
        <v>1835</v>
      </c>
    </row>
    <row r="8" spans="1:3">
      <c r="A8" s="4" t="s">
        <v>577</v>
      </c>
      <c r="B8" s="5" t="n">
        <v>858</v>
      </c>
    </row>
    <row r="9" spans="1:3">
      <c r="A9" s="4" t="s">
        <v>213</v>
      </c>
      <c r="B9" s="5" t="n">
        <v>-2159</v>
      </c>
    </row>
    <row r="10" spans="1:3">
      <c r="A10" s="4" t="s">
        <v>578</v>
      </c>
      <c r="B10" s="5" t="n">
        <v>-168</v>
      </c>
    </row>
    <row r="11" spans="1:3">
      <c r="A11" s="4" t="s">
        <v>571</v>
      </c>
      <c r="B11" s="7" t="n">
        <v>3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79</v>
      </c>
      <c r="B1" s="2" t="s">
        <v>1</v>
      </c>
      <c r="C1" s="2" t="s">
        <v>554</v>
      </c>
    </row>
    <row r="2" spans="1:3">
      <c r="B2" s="2" t="s">
        <v>2</v>
      </c>
      <c r="C2" s="2" t="s">
        <v>31</v>
      </c>
    </row>
    <row r="3" spans="1:3">
      <c r="A3" s="4" t="s">
        <v>141</v>
      </c>
    </row>
    <row r="4" spans="1:3">
      <c r="A4" s="4" t="s">
        <v>580</v>
      </c>
      <c r="B4" s="4" t="s">
        <v>42</v>
      </c>
      <c r="C4" s="7" t="n">
        <v>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1</v>
      </c>
      <c r="B1" s="2" t="s">
        <v>2</v>
      </c>
      <c r="C1" s="2" t="s">
        <v>31</v>
      </c>
    </row>
    <row r="2" spans="1:3">
      <c r="A2" s="4" t="s">
        <v>582</v>
      </c>
      <c r="B2" s="7" t="n">
        <v>14780</v>
      </c>
      <c r="C2" s="7" t="n">
        <v>3509</v>
      </c>
    </row>
    <row r="3" spans="1:3">
      <c r="A3" s="4" t="s">
        <v>583</v>
      </c>
      <c r="B3" s="5" t="n">
        <v>-3890</v>
      </c>
      <c r="C3" s="5" t="n">
        <v>-2292</v>
      </c>
    </row>
    <row r="4" spans="1:3">
      <c r="A4" s="4" t="s">
        <v>44</v>
      </c>
      <c r="B4" s="5" t="n">
        <v>10890</v>
      </c>
      <c r="C4" s="5" t="n">
        <v>1217</v>
      </c>
    </row>
    <row r="5" spans="1:3">
      <c r="A5" s="4" t="s">
        <v>584</v>
      </c>
    </row>
    <row r="6" spans="1:3">
      <c r="A6" s="4" t="s">
        <v>582</v>
      </c>
      <c r="B6" s="5" t="n">
        <v>9326</v>
      </c>
      <c r="C6" s="4" t="s">
        <v>42</v>
      </c>
    </row>
    <row r="7" spans="1:3">
      <c r="A7" s="4" t="s">
        <v>585</v>
      </c>
    </row>
    <row r="8" spans="1:3">
      <c r="A8" s="4" t="s">
        <v>582</v>
      </c>
      <c r="B8" s="5" t="n">
        <v>2507</v>
      </c>
      <c r="C8" s="5" t="n">
        <v>2432</v>
      </c>
    </row>
    <row r="9" spans="1:3">
      <c r="A9" s="4" t="s">
        <v>586</v>
      </c>
    </row>
    <row r="10" spans="1:3">
      <c r="A10" s="4" t="s">
        <v>582</v>
      </c>
      <c r="B10" s="5" t="n">
        <v>297</v>
      </c>
      <c r="C10" s="5" t="n">
        <v>289</v>
      </c>
    </row>
    <row r="11" spans="1:3">
      <c r="A11" s="4" t="s">
        <v>587</v>
      </c>
    </row>
    <row r="12" spans="1:3">
      <c r="A12" s="4" t="s">
        <v>582</v>
      </c>
      <c r="B12" s="5" t="n">
        <v>305</v>
      </c>
      <c r="C12" s="4" t="s">
        <v>42</v>
      </c>
    </row>
    <row r="13" spans="1:3">
      <c r="A13" s="4" t="s">
        <v>588</v>
      </c>
    </row>
    <row r="14" spans="1:3">
      <c r="A14" s="4" t="s">
        <v>582</v>
      </c>
      <c r="B14" s="5" t="n">
        <v>1258</v>
      </c>
      <c r="C14" s="7" t="n">
        <v>788</v>
      </c>
    </row>
    <row r="15" spans="1:3">
      <c r="A15" s="4" t="s">
        <v>589</v>
      </c>
    </row>
    <row r="16" spans="1:3">
      <c r="A16" s="4" t="s">
        <v>582</v>
      </c>
      <c r="B16" s="7" t="n">
        <v>10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0</v>
      </c>
      <c r="B1" s="2" t="s">
        <v>105</v>
      </c>
      <c r="D1" s="2" t="s">
        <v>1</v>
      </c>
    </row>
    <row r="2" spans="1:5">
      <c r="B2" s="2" t="s">
        <v>2</v>
      </c>
      <c r="C2" s="2" t="s">
        <v>106</v>
      </c>
      <c r="D2" s="2" t="s">
        <v>2</v>
      </c>
      <c r="E2" s="2" t="s">
        <v>106</v>
      </c>
    </row>
    <row r="3" spans="1:5">
      <c r="A3" s="3" t="s">
        <v>273</v>
      </c>
    </row>
    <row r="4" spans="1:5">
      <c r="A4" s="4" t="s">
        <v>591</v>
      </c>
      <c r="B4" s="7" t="n">
        <v>884</v>
      </c>
      <c r="C4" s="7" t="n">
        <v>50</v>
      </c>
      <c r="D4" s="7" t="n">
        <v>1642</v>
      </c>
      <c r="E4" s="7" t="n">
        <v>1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2</v>
      </c>
      <c r="B1" s="2" t="s">
        <v>2</v>
      </c>
      <c r="C1" s="2" t="s">
        <v>31</v>
      </c>
    </row>
    <row r="2" spans="1:3">
      <c r="A2" s="4" t="s">
        <v>593</v>
      </c>
      <c r="B2" s="4" t="s">
        <v>42</v>
      </c>
      <c r="C2" s="4" t="s">
        <v>42</v>
      </c>
    </row>
    <row r="3" spans="1:3">
      <c r="A3" s="4" t="s">
        <v>594</v>
      </c>
      <c r="B3" s="5" t="n">
        <v>-101</v>
      </c>
      <c r="C3" s="5" t="n">
        <v>-61</v>
      </c>
    </row>
    <row r="4" spans="1:3">
      <c r="A4" s="4" t="s">
        <v>595</v>
      </c>
      <c r="B4" s="5" t="n">
        <v>2851</v>
      </c>
      <c r="C4" s="5" t="n">
        <v>2898</v>
      </c>
    </row>
    <row r="5" spans="1:3">
      <c r="A5" s="4" t="s">
        <v>596</v>
      </c>
    </row>
    <row r="6" spans="1:3">
      <c r="A6" s="4" t="s">
        <v>593</v>
      </c>
      <c r="C6" s="5" t="n">
        <v>988</v>
      </c>
    </row>
    <row r="7" spans="1:3">
      <c r="A7" s="4" t="s">
        <v>597</v>
      </c>
    </row>
    <row r="8" spans="1:3">
      <c r="A8" s="4" t="s">
        <v>593</v>
      </c>
      <c r="C8" s="5" t="n">
        <v>150</v>
      </c>
    </row>
    <row r="9" spans="1:3">
      <c r="A9" s="4" t="s">
        <v>598</v>
      </c>
    </row>
    <row r="10" spans="1:3">
      <c r="A10" s="4" t="s">
        <v>593</v>
      </c>
      <c r="C10" s="5" t="n">
        <v>81</v>
      </c>
    </row>
    <row r="11" spans="1:3">
      <c r="A11" s="4" t="s">
        <v>599</v>
      </c>
    </row>
    <row r="12" spans="1:3">
      <c r="A12" s="4" t="s">
        <v>593</v>
      </c>
      <c r="B12" s="5" t="n">
        <v>3</v>
      </c>
      <c r="C12" s="7" t="n">
        <v>1740</v>
      </c>
    </row>
    <row r="13" spans="1:3">
      <c r="A13" s="4" t="s">
        <v>600</v>
      </c>
    </row>
    <row r="14" spans="1:3">
      <c r="A14" s="4" t="s">
        <v>593</v>
      </c>
      <c r="B14" s="7" t="n">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1</v>
      </c>
      <c r="B1" s="2" t="s">
        <v>105</v>
      </c>
      <c r="D1" s="2" t="s">
        <v>1</v>
      </c>
    </row>
    <row r="2" spans="1:5">
      <c r="B2" s="2" t="s">
        <v>2</v>
      </c>
      <c r="C2" s="2" t="s">
        <v>106</v>
      </c>
      <c r="D2" s="2" t="s">
        <v>2</v>
      </c>
      <c r="E2" s="2" t="s">
        <v>106</v>
      </c>
    </row>
    <row r="3" spans="1:5">
      <c r="A3" s="3" t="s">
        <v>602</v>
      </c>
    </row>
    <row r="4" spans="1:5">
      <c r="A4" s="4" t="s">
        <v>603</v>
      </c>
      <c r="B4" s="7" t="n">
        <v>33</v>
      </c>
      <c r="C4" s="7" t="n">
        <v>4</v>
      </c>
      <c r="D4" s="7" t="n">
        <v>101</v>
      </c>
      <c r="E4" s="7" t="n">
        <v>6</v>
      </c>
    </row>
    <row r="5" spans="1:5">
      <c r="A5" s="4" t="s">
        <v>604</v>
      </c>
      <c r="B5" s="7" t="n">
        <v>1740</v>
      </c>
      <c r="D5" s="7" t="n">
        <v>17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554</v>
      </c>
    </row>
    <row r="2" spans="1:3">
      <c r="B2" s="2" t="s">
        <v>2</v>
      </c>
      <c r="C2" s="2" t="s">
        <v>31</v>
      </c>
    </row>
    <row r="3" spans="1:3">
      <c r="A3" s="4" t="s">
        <v>606</v>
      </c>
      <c r="B3" s="7" t="n">
        <v>6407</v>
      </c>
      <c r="C3" s="7" t="n">
        <v>4124</v>
      </c>
    </row>
    <row r="4" spans="1:3">
      <c r="A4" s="4" t="s">
        <v>607</v>
      </c>
      <c r="B4" s="5" t="n">
        <v>2418</v>
      </c>
      <c r="C4" s="5" t="n">
        <v>6902</v>
      </c>
    </row>
    <row r="5" spans="1:3">
      <c r="A5" s="4" t="s">
        <v>608</v>
      </c>
      <c r="B5" s="5" t="n">
        <v>810</v>
      </c>
      <c r="C5" s="5" t="n">
        <v>826</v>
      </c>
    </row>
    <row r="6" spans="1:3">
      <c r="A6" s="4" t="s">
        <v>609</v>
      </c>
      <c r="B6" s="5" t="n">
        <v>803</v>
      </c>
      <c r="C6" s="5" t="n">
        <v>324</v>
      </c>
    </row>
    <row r="7" spans="1:3">
      <c r="A7" s="4" t="s">
        <v>610</v>
      </c>
      <c r="B7" s="5" t="n">
        <v>10438</v>
      </c>
      <c r="C7" s="5" t="n">
        <v>12176</v>
      </c>
    </row>
    <row r="8" spans="1:3">
      <c r="A8" s="4" t="s">
        <v>611</v>
      </c>
      <c r="B8" s="5" t="n">
        <v>-2580</v>
      </c>
      <c r="C8" s="5" t="n">
        <v>-2115</v>
      </c>
    </row>
    <row r="9" spans="1:3">
      <c r="A9" s="4" t="s">
        <v>612</v>
      </c>
      <c r="B9" s="7" t="n">
        <v>7858</v>
      </c>
      <c r="C9" s="7" t="n">
        <v>100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6</v>
      </c>
    </row>
    <row r="3" spans="1:3">
      <c r="A3" s="3" t="s">
        <v>185</v>
      </c>
    </row>
    <row r="4" spans="1:3">
      <c r="A4" s="4" t="s">
        <v>120</v>
      </c>
      <c r="B4" s="7" t="n">
        <v>-20617</v>
      </c>
      <c r="C4" s="7" t="n">
        <v>-4916</v>
      </c>
    </row>
    <row r="5" spans="1:3">
      <c r="A5" s="3" t="s">
        <v>186</v>
      </c>
    </row>
    <row r="6" spans="1:3">
      <c r="A6" s="4" t="s">
        <v>187</v>
      </c>
      <c r="B6" s="5" t="n">
        <v>1642</v>
      </c>
      <c r="C6" s="5" t="n">
        <v>128</v>
      </c>
    </row>
    <row r="7" spans="1:3">
      <c r="A7" s="4" t="s">
        <v>188</v>
      </c>
      <c r="B7" s="5" t="n">
        <v>101</v>
      </c>
      <c r="C7" s="5" t="n">
        <v>6</v>
      </c>
    </row>
    <row r="8" spans="1:3">
      <c r="A8" s="4" t="s">
        <v>189</v>
      </c>
      <c r="B8" s="5" t="n">
        <v>8813</v>
      </c>
      <c r="C8" s="5" t="n">
        <v>1239</v>
      </c>
    </row>
    <row r="9" spans="1:3">
      <c r="A9" s="4" t="s">
        <v>190</v>
      </c>
      <c r="B9" s="5" t="n">
        <v>-1524</v>
      </c>
      <c r="C9" s="5" t="n">
        <v>-36</v>
      </c>
    </row>
    <row r="10" spans="1:3">
      <c r="A10" s="4" t="s">
        <v>191</v>
      </c>
      <c r="B10" s="4" t="s">
        <v>42</v>
      </c>
      <c r="C10" s="5" t="n">
        <v>13</v>
      </c>
    </row>
    <row r="11" spans="1:3">
      <c r="A11" s="4" t="s">
        <v>192</v>
      </c>
      <c r="B11" s="5" t="n">
        <v>4163</v>
      </c>
      <c r="C11" s="5" t="n">
        <v>1269</v>
      </c>
    </row>
    <row r="12" spans="1:3">
      <c r="A12" s="4" t="s">
        <v>193</v>
      </c>
      <c r="B12" s="5" t="n">
        <v>111</v>
      </c>
      <c r="C12" s="4" t="s">
        <v>42</v>
      </c>
    </row>
    <row r="13" spans="1:3">
      <c r="A13" s="4" t="s">
        <v>194</v>
      </c>
      <c r="B13" s="5" t="n">
        <v>168</v>
      </c>
      <c r="C13" s="4" t="s">
        <v>42</v>
      </c>
    </row>
    <row r="14" spans="1:3">
      <c r="A14" s="4" t="s">
        <v>195</v>
      </c>
      <c r="B14" s="5" t="n">
        <v>43</v>
      </c>
    </row>
    <row r="15" spans="1:3">
      <c r="A15" s="3" t="s">
        <v>196</v>
      </c>
    </row>
    <row r="16" spans="1:3">
      <c r="A16" s="4" t="s">
        <v>197</v>
      </c>
      <c r="B16" s="5" t="n">
        <v>876</v>
      </c>
      <c r="C16" s="5" t="n">
        <v>-737</v>
      </c>
    </row>
    <row r="17" spans="1:3">
      <c r="A17" s="4" t="s">
        <v>198</v>
      </c>
      <c r="B17" s="5" t="n">
        <v>-3517</v>
      </c>
      <c r="C17" s="4" t="s">
        <v>42</v>
      </c>
    </row>
    <row r="18" spans="1:3">
      <c r="A18" s="4" t="s">
        <v>41</v>
      </c>
      <c r="B18" s="5" t="n">
        <v>-1503</v>
      </c>
      <c r="C18" s="4" t="s">
        <v>42</v>
      </c>
    </row>
    <row r="19" spans="1:3">
      <c r="A19" s="4" t="s">
        <v>199</v>
      </c>
      <c r="B19" s="5" t="n">
        <v>-117</v>
      </c>
      <c r="C19" s="5" t="n">
        <v>228</v>
      </c>
    </row>
    <row r="20" spans="1:3">
      <c r="A20" s="4" t="s">
        <v>38</v>
      </c>
      <c r="B20" s="5" t="n">
        <v>198</v>
      </c>
      <c r="C20" s="5" t="n">
        <v>-166</v>
      </c>
    </row>
    <row r="21" spans="1:3">
      <c r="A21" s="4" t="s">
        <v>51</v>
      </c>
      <c r="B21" s="5" t="n">
        <v>-145</v>
      </c>
      <c r="C21" s="5" t="n">
        <v>-197</v>
      </c>
    </row>
    <row r="22" spans="1:3">
      <c r="A22" s="4" t="s">
        <v>54</v>
      </c>
      <c r="B22" s="5" t="n">
        <v>1923</v>
      </c>
      <c r="C22" s="5" t="n">
        <v>2083</v>
      </c>
    </row>
    <row r="23" spans="1:3">
      <c r="A23" s="4" t="s">
        <v>200</v>
      </c>
      <c r="B23" s="5" t="n">
        <v>-15</v>
      </c>
      <c r="C23" s="5" t="n">
        <v>104</v>
      </c>
    </row>
    <row r="24" spans="1:3">
      <c r="A24" s="4" t="s">
        <v>63</v>
      </c>
      <c r="B24" s="5" t="n">
        <v>-30</v>
      </c>
      <c r="C24" s="5" t="n">
        <v>-595</v>
      </c>
    </row>
    <row r="25" spans="1:3">
      <c r="A25" s="4" t="s">
        <v>201</v>
      </c>
      <c r="B25" s="5" t="n">
        <v>-9430</v>
      </c>
      <c r="C25" s="5" t="n">
        <v>-1577</v>
      </c>
    </row>
    <row r="26" spans="1:3">
      <c r="A26" s="3" t="s">
        <v>202</v>
      </c>
    </row>
    <row r="27" spans="1:3">
      <c r="A27" s="4" t="s">
        <v>203</v>
      </c>
      <c r="B27" s="5" t="n">
        <v>-9318</v>
      </c>
      <c r="C27" s="5" t="n">
        <v>-22</v>
      </c>
    </row>
    <row r="28" spans="1:3">
      <c r="A28" s="4" t="s">
        <v>204</v>
      </c>
      <c r="B28" s="5" t="n">
        <v>22</v>
      </c>
      <c r="C28" s="4" t="s">
        <v>42</v>
      </c>
    </row>
    <row r="29" spans="1:3">
      <c r="A29" s="4" t="s">
        <v>205</v>
      </c>
      <c r="B29" s="5" t="n">
        <v>-54</v>
      </c>
      <c r="C29" s="5" t="n">
        <v>-50</v>
      </c>
    </row>
    <row r="30" spans="1:3">
      <c r="A30" s="4" t="s">
        <v>206</v>
      </c>
      <c r="B30" s="4" t="s">
        <v>42</v>
      </c>
      <c r="C30" s="5" t="n">
        <v>-409</v>
      </c>
    </row>
    <row r="31" spans="1:3">
      <c r="A31" s="4" t="s">
        <v>207</v>
      </c>
      <c r="B31" s="5" t="n">
        <v>-4937</v>
      </c>
      <c r="C31" s="4" t="s">
        <v>42</v>
      </c>
    </row>
    <row r="32" spans="1:3">
      <c r="A32" s="4" t="s">
        <v>208</v>
      </c>
      <c r="B32" s="5" t="n">
        <v>293</v>
      </c>
      <c r="C32" s="4" t="s">
        <v>42</v>
      </c>
    </row>
    <row r="33" spans="1:3">
      <c r="A33" s="4" t="s">
        <v>209</v>
      </c>
      <c r="B33" s="5" t="n">
        <v>-845</v>
      </c>
      <c r="C33" s="5" t="n">
        <v>-2710</v>
      </c>
    </row>
    <row r="34" spans="1:3">
      <c r="A34" s="4" t="s">
        <v>210</v>
      </c>
      <c r="B34" s="5" t="n">
        <v>-1915</v>
      </c>
      <c r="C34" s="4" t="s">
        <v>42</v>
      </c>
    </row>
    <row r="35" spans="1:3">
      <c r="A35" s="4" t="s">
        <v>211</v>
      </c>
      <c r="B35" s="4" t="s">
        <v>42</v>
      </c>
      <c r="C35" s="5" t="n">
        <v>-300</v>
      </c>
    </row>
    <row r="36" spans="1:3">
      <c r="A36" s="4" t="s">
        <v>46</v>
      </c>
      <c r="B36" s="5" t="n">
        <v>-2288</v>
      </c>
      <c r="C36" s="4" t="s">
        <v>42</v>
      </c>
    </row>
    <row r="37" spans="1:3">
      <c r="A37" s="4" t="s">
        <v>212</v>
      </c>
      <c r="B37" s="5" t="n">
        <v>-858</v>
      </c>
      <c r="C37" s="4" t="s">
        <v>42</v>
      </c>
    </row>
    <row r="38" spans="1:3">
      <c r="A38" s="4" t="s">
        <v>213</v>
      </c>
      <c r="B38" s="5" t="n">
        <v>2159</v>
      </c>
      <c r="C38" s="4" t="s">
        <v>42</v>
      </c>
    </row>
    <row r="39" spans="1:3">
      <c r="A39" s="4" t="s">
        <v>214</v>
      </c>
      <c r="B39" s="5" t="n">
        <v>-25</v>
      </c>
      <c r="C39" s="5" t="n">
        <v>-25</v>
      </c>
    </row>
    <row r="40" spans="1:3">
      <c r="A40" s="4" t="s">
        <v>215</v>
      </c>
      <c r="B40" s="4" t="s">
        <v>42</v>
      </c>
      <c r="C40" s="5" t="n">
        <v>-814</v>
      </c>
    </row>
    <row r="41" spans="1:3">
      <c r="A41" s="4" t="s">
        <v>216</v>
      </c>
      <c r="B41" s="4" t="s">
        <v>42</v>
      </c>
      <c r="C41" s="5" t="n">
        <v>-54</v>
      </c>
    </row>
    <row r="42" spans="1:3">
      <c r="A42" s="4" t="s">
        <v>217</v>
      </c>
      <c r="B42" s="5" t="n">
        <v>16</v>
      </c>
      <c r="C42" s="4" t="s">
        <v>42</v>
      </c>
    </row>
    <row r="43" spans="1:3">
      <c r="A43" s="4" t="s">
        <v>218</v>
      </c>
      <c r="B43" s="5" t="n">
        <v>-2166</v>
      </c>
      <c r="C43" s="4" t="s">
        <v>42</v>
      </c>
    </row>
    <row r="44" spans="1:3">
      <c r="A44" s="4" t="s">
        <v>219</v>
      </c>
      <c r="B44" s="5" t="n">
        <v>-19916</v>
      </c>
      <c r="C44" s="5" t="n">
        <v>-4384</v>
      </c>
    </row>
    <row r="45" spans="1:3">
      <c r="A45" s="3" t="s">
        <v>220</v>
      </c>
    </row>
    <row r="46" spans="1:3">
      <c r="A46" s="4" t="s">
        <v>221</v>
      </c>
      <c r="B46" s="5" t="n">
        <v>22247</v>
      </c>
      <c r="C46" s="5" t="n">
        <v>745</v>
      </c>
    </row>
    <row r="47" spans="1:3">
      <c r="A47" s="4" t="s">
        <v>171</v>
      </c>
      <c r="B47" s="5" t="n">
        <v>-55</v>
      </c>
      <c r="C47" s="4" t="s">
        <v>42</v>
      </c>
    </row>
    <row r="48" spans="1:3">
      <c r="A48" s="4" t="s">
        <v>222</v>
      </c>
      <c r="B48" s="4" t="s">
        <v>42</v>
      </c>
      <c r="C48" s="5" t="n">
        <v>1540</v>
      </c>
    </row>
    <row r="49" spans="1:3">
      <c r="A49" s="4" t="s">
        <v>223</v>
      </c>
      <c r="B49" s="5" t="n">
        <v>-1951</v>
      </c>
      <c r="C49" s="5" t="n">
        <v>-275</v>
      </c>
    </row>
    <row r="50" spans="1:3">
      <c r="A50" s="4" t="s">
        <v>224</v>
      </c>
      <c r="B50" s="5" t="n">
        <v>98</v>
      </c>
      <c r="C50" s="4" t="s">
        <v>42</v>
      </c>
    </row>
    <row r="51" spans="1:3">
      <c r="A51" s="4" t="s">
        <v>225</v>
      </c>
      <c r="B51" s="5" t="n">
        <v>867</v>
      </c>
      <c r="C51" s="4" t="s">
        <v>42</v>
      </c>
    </row>
    <row r="52" spans="1:3">
      <c r="A52" s="4" t="s">
        <v>226</v>
      </c>
      <c r="B52" s="5" t="n">
        <v>11550</v>
      </c>
      <c r="C52" s="5" t="n">
        <v>1514</v>
      </c>
    </row>
    <row r="53" spans="1:3">
      <c r="A53" s="4" t="s">
        <v>227</v>
      </c>
      <c r="B53" s="4" t="s">
        <v>42</v>
      </c>
      <c r="C53" s="5" t="n">
        <v>350</v>
      </c>
    </row>
    <row r="54" spans="1:3">
      <c r="A54" s="4" t="s">
        <v>228</v>
      </c>
      <c r="B54" s="5" t="n">
        <v>12235</v>
      </c>
      <c r="C54" s="5" t="n">
        <v>785</v>
      </c>
    </row>
    <row r="55" spans="1:3">
      <c r="A55" s="4" t="s">
        <v>229</v>
      </c>
      <c r="B55" s="5" t="n">
        <v>137</v>
      </c>
      <c r="C55" s="4" t="s">
        <v>42</v>
      </c>
    </row>
    <row r="56" spans="1:3">
      <c r="A56" s="4" t="s">
        <v>230</v>
      </c>
      <c r="B56" s="5" t="n">
        <v>761</v>
      </c>
      <c r="C56" s="4" t="s">
        <v>42</v>
      </c>
    </row>
    <row r="57" spans="1:3">
      <c r="A57" s="4" t="s">
        <v>231</v>
      </c>
      <c r="B57" s="5" t="n">
        <v>-425</v>
      </c>
      <c r="C57" s="4" t="s">
        <v>42</v>
      </c>
    </row>
    <row r="58" spans="1:3">
      <c r="A58" s="4" t="s">
        <v>232</v>
      </c>
      <c r="B58" s="5" t="n">
        <v>-11782</v>
      </c>
      <c r="C58" s="5" t="n">
        <v>-30</v>
      </c>
    </row>
    <row r="59" spans="1:3">
      <c r="A59" s="4" t="s">
        <v>233</v>
      </c>
      <c r="B59" s="5" t="n">
        <v>-2362</v>
      </c>
      <c r="C59" s="5" t="n">
        <v>-157</v>
      </c>
    </row>
    <row r="60" spans="1:3">
      <c r="A60" s="4" t="s">
        <v>234</v>
      </c>
      <c r="B60" s="5" t="n">
        <v>2990</v>
      </c>
      <c r="C60" s="5" t="n">
        <v>1772</v>
      </c>
    </row>
    <row r="61" spans="1:3">
      <c r="A61" s="4" t="s">
        <v>235</v>
      </c>
      <c r="B61" s="5" t="n">
        <v>-5158</v>
      </c>
      <c r="C61" s="5" t="n">
        <v>-439</v>
      </c>
    </row>
    <row r="62" spans="1:3">
      <c r="A62" s="4" t="s">
        <v>236</v>
      </c>
      <c r="B62" s="4" t="s">
        <v>42</v>
      </c>
      <c r="C62" s="5" t="n">
        <v>-8</v>
      </c>
    </row>
    <row r="63" spans="1:3">
      <c r="A63" s="4" t="s">
        <v>237</v>
      </c>
      <c r="B63" s="4" t="s">
        <v>42</v>
      </c>
      <c r="C63" s="5" t="n">
        <v>-122</v>
      </c>
    </row>
    <row r="64" spans="1:3">
      <c r="A64" s="4" t="s">
        <v>238</v>
      </c>
      <c r="B64" s="5" t="n">
        <v>-361</v>
      </c>
      <c r="C64" s="5" t="n">
        <v>-481</v>
      </c>
    </row>
    <row r="65" spans="1:3">
      <c r="A65" s="4" t="s">
        <v>239</v>
      </c>
      <c r="B65" s="5" t="n">
        <v>28791</v>
      </c>
      <c r="C65" s="5" t="n">
        <v>5194</v>
      </c>
    </row>
    <row r="66" spans="1:3">
      <c r="A66" s="4" t="s">
        <v>240</v>
      </c>
      <c r="B66" s="5" t="n">
        <v>-220</v>
      </c>
      <c r="C66" s="5" t="n">
        <v>85</v>
      </c>
    </row>
    <row r="67" spans="1:3">
      <c r="A67" s="4" t="s">
        <v>241</v>
      </c>
      <c r="B67" s="5" t="n">
        <v>-775</v>
      </c>
      <c r="C67" s="5" t="n">
        <v>-682</v>
      </c>
    </row>
    <row r="68" spans="1:3">
      <c r="A68" s="4" t="s">
        <v>242</v>
      </c>
      <c r="B68" s="5" t="n">
        <v>1478</v>
      </c>
      <c r="C68" s="5" t="n">
        <v>996</v>
      </c>
    </row>
    <row r="69" spans="1:3">
      <c r="A69" s="4" t="s">
        <v>243</v>
      </c>
      <c r="B69" s="5" t="n">
        <v>703</v>
      </c>
      <c r="C69" s="5" t="n">
        <v>314</v>
      </c>
    </row>
    <row r="70" spans="1:3">
      <c r="A70" s="3" t="s">
        <v>244</v>
      </c>
    </row>
    <row r="71" spans="1:3">
      <c r="A71" s="4" t="s">
        <v>245</v>
      </c>
      <c r="B71" s="5" t="n">
        <v>695</v>
      </c>
      <c r="C71" s="5" t="n">
        <v>69</v>
      </c>
    </row>
    <row r="72" spans="1:3">
      <c r="A72" s="3" t="s">
        <v>246</v>
      </c>
    </row>
    <row r="73" spans="1:3">
      <c r="A73" s="4" t="s">
        <v>247</v>
      </c>
      <c r="B73" s="5" t="n">
        <v>2168</v>
      </c>
      <c r="C73" s="5" t="n">
        <v>145</v>
      </c>
    </row>
    <row r="74" spans="1:3">
      <c r="A74" s="4" t="s">
        <v>248</v>
      </c>
      <c r="B74" s="5" t="n">
        <v>2775</v>
      </c>
      <c r="C74" s="4" t="s">
        <v>42</v>
      </c>
    </row>
    <row r="75" spans="1:3">
      <c r="A75" s="4" t="s">
        <v>249</v>
      </c>
      <c r="B75" s="5" t="n">
        <v>45</v>
      </c>
      <c r="C75" s="4" t="s">
        <v>42</v>
      </c>
    </row>
    <row r="76" spans="1:3">
      <c r="A76" s="4" t="s">
        <v>250</v>
      </c>
      <c r="B76" s="5" t="n">
        <v>250</v>
      </c>
      <c r="C76" s="4" t="s">
        <v>42</v>
      </c>
    </row>
    <row r="77" spans="1:3">
      <c r="A77" s="4" t="s">
        <v>251</v>
      </c>
      <c r="B77" s="5" t="n">
        <v>794</v>
      </c>
      <c r="C77" s="4" t="s">
        <v>42</v>
      </c>
    </row>
    <row r="78" spans="1:3">
      <c r="A78" s="4" t="s">
        <v>252</v>
      </c>
      <c r="B78" s="4" t="s">
        <v>42</v>
      </c>
      <c r="C78" s="5" t="n">
        <v>100</v>
      </c>
    </row>
    <row r="79" spans="1:3">
      <c r="A79" s="4" t="s">
        <v>253</v>
      </c>
      <c r="B79" s="4" t="s">
        <v>42</v>
      </c>
      <c r="C79" s="7" t="n">
        <v>648</v>
      </c>
    </row>
    <row r="80" spans="1:3">
      <c r="A80" s="4" t="s">
        <v>254</v>
      </c>
      <c r="B80" s="4" t="s">
        <v>42</v>
      </c>
      <c r="C80" s="5" t="n">
        <v>500</v>
      </c>
    </row>
    <row r="81" spans="1:3">
      <c r="A81" s="3" t="s">
        <v>255</v>
      </c>
    </row>
    <row r="82" spans="1:3">
      <c r="A82" s="4" t="s">
        <v>256</v>
      </c>
      <c r="B82" s="7" t="n">
        <v>8275</v>
      </c>
    </row>
    <row r="83" spans="1:3">
      <c r="A83" s="4" t="s">
        <v>257</v>
      </c>
      <c r="B83" s="5" t="n">
        <v>-1451</v>
      </c>
    </row>
    <row r="84" spans="1:3">
      <c r="A84" s="4" t="s">
        <v>76</v>
      </c>
      <c r="B84" s="5" t="n">
        <v>-945</v>
      </c>
    </row>
    <row r="85" spans="1:3">
      <c r="A85" s="4" t="s">
        <v>258</v>
      </c>
      <c r="B85" s="7" t="n">
        <v>58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62</v>
      </c>
    </row>
    <row r="3" spans="1:2">
      <c r="A3" s="4" t="s">
        <v>564</v>
      </c>
      <c r="B3" s="7" t="n">
        <v>10061</v>
      </c>
    </row>
    <row r="4" spans="1:2">
      <c r="A4" s="4" t="s">
        <v>614</v>
      </c>
      <c r="B4" s="5" t="n">
        <v>1474</v>
      </c>
    </row>
    <row r="5" spans="1:2">
      <c r="A5" s="4" t="s">
        <v>615</v>
      </c>
      <c r="B5" s="5" t="n">
        <v>-1108</v>
      </c>
    </row>
    <row r="6" spans="1:2">
      <c r="A6" s="4" t="s">
        <v>608</v>
      </c>
      <c r="B6" s="5" t="n">
        <v>371</v>
      </c>
    </row>
    <row r="7" spans="1:2">
      <c r="A7" s="4" t="s">
        <v>616</v>
      </c>
      <c r="B7" s="5" t="n">
        <v>1917</v>
      </c>
    </row>
    <row r="8" spans="1:2">
      <c r="A8" s="4" t="s">
        <v>617</v>
      </c>
      <c r="B8" s="5" t="n">
        <v>-6401</v>
      </c>
    </row>
    <row r="9" spans="1:2">
      <c r="A9" s="4" t="s">
        <v>618</v>
      </c>
      <c r="B9" s="5" t="n">
        <v>-387</v>
      </c>
    </row>
    <row r="10" spans="1:2">
      <c r="A10" s="4" t="s">
        <v>619</v>
      </c>
      <c r="B10" s="5" t="n">
        <v>1452</v>
      </c>
    </row>
    <row r="11" spans="1:2">
      <c r="A11" s="4" t="s">
        <v>620</v>
      </c>
      <c r="B11" s="5" t="n">
        <v>479</v>
      </c>
    </row>
    <row r="12" spans="1:2">
      <c r="A12" s="4" t="s">
        <v>571</v>
      </c>
      <c r="B12" s="5" t="n">
        <v>7858</v>
      </c>
    </row>
    <row r="13" spans="1:2">
      <c r="A13" s="4" t="s">
        <v>621</v>
      </c>
    </row>
    <row r="14" spans="1:2">
      <c r="A14" s="4" t="s">
        <v>564</v>
      </c>
      <c r="B14" s="5" t="n">
        <v>2333</v>
      </c>
    </row>
    <row r="15" spans="1:2">
      <c r="A15" s="4" t="s">
        <v>614</v>
      </c>
      <c r="B15" s="5" t="n">
        <v>1474</v>
      </c>
    </row>
    <row r="16" spans="1:2">
      <c r="A16" s="4" t="s">
        <v>615</v>
      </c>
      <c r="B16" s="5" t="n">
        <v>-1108</v>
      </c>
    </row>
    <row r="17" spans="1:2">
      <c r="A17" s="4" t="s">
        <v>608</v>
      </c>
      <c r="B17" s="4" t="s">
        <v>42</v>
      </c>
    </row>
    <row r="18" spans="1:2">
      <c r="A18" s="4" t="s">
        <v>616</v>
      </c>
      <c r="B18" s="4" t="s">
        <v>42</v>
      </c>
    </row>
    <row r="19" spans="1:2">
      <c r="A19" s="4" t="s">
        <v>617</v>
      </c>
      <c r="B19" s="4" t="s">
        <v>42</v>
      </c>
    </row>
    <row r="20" spans="1:2">
      <c r="A20" s="4" t="s">
        <v>618</v>
      </c>
      <c r="B20" s="4" t="s">
        <v>42</v>
      </c>
    </row>
    <row r="21" spans="1:2">
      <c r="A21" s="4" t="s">
        <v>619</v>
      </c>
      <c r="B21" s="5" t="n">
        <v>1452</v>
      </c>
    </row>
    <row r="22" spans="1:2">
      <c r="A22" s="4" t="s">
        <v>620</v>
      </c>
      <c r="B22" s="5" t="n">
        <v>479</v>
      </c>
    </row>
    <row r="23" spans="1:2">
      <c r="A23" s="4" t="s">
        <v>571</v>
      </c>
      <c r="B23" s="5" t="n">
        <v>4630</v>
      </c>
    </row>
    <row r="24" spans="1:2">
      <c r="A24" s="4" t="s">
        <v>622</v>
      </c>
    </row>
    <row r="25" spans="1:2">
      <c r="A25" s="4" t="s">
        <v>564</v>
      </c>
      <c r="B25" s="5" t="n">
        <v>7728</v>
      </c>
    </row>
    <row r="26" spans="1:2">
      <c r="A26" s="4" t="s">
        <v>614</v>
      </c>
      <c r="B26" s="4" t="s">
        <v>42</v>
      </c>
    </row>
    <row r="27" spans="1:2">
      <c r="A27" s="4" t="s">
        <v>615</v>
      </c>
      <c r="B27" s="4" t="s">
        <v>42</v>
      </c>
    </row>
    <row r="28" spans="1:2">
      <c r="A28" s="4" t="s">
        <v>608</v>
      </c>
      <c r="B28" s="5" t="n">
        <v>371</v>
      </c>
    </row>
    <row r="29" spans="1:2">
      <c r="A29" s="4" t="s">
        <v>616</v>
      </c>
      <c r="B29" s="5" t="n">
        <v>1917</v>
      </c>
    </row>
    <row r="30" spans="1:2">
      <c r="A30" s="4" t="s">
        <v>617</v>
      </c>
      <c r="B30" s="5" t="n">
        <v>-6401</v>
      </c>
    </row>
    <row r="31" spans="1:2">
      <c r="A31" s="4" t="s">
        <v>618</v>
      </c>
      <c r="B31" s="5" t="n">
        <v>-387</v>
      </c>
    </row>
    <row r="32" spans="1:2">
      <c r="A32" s="4" t="s">
        <v>619</v>
      </c>
      <c r="B32" s="4" t="s">
        <v>42</v>
      </c>
    </row>
    <row r="33" spans="1:2">
      <c r="A33" s="4" t="s">
        <v>620</v>
      </c>
      <c r="B33" s="4" t="s">
        <v>42</v>
      </c>
    </row>
    <row r="34" spans="1:2">
      <c r="A34" s="4" t="s">
        <v>571</v>
      </c>
      <c r="B34" s="7" t="n">
        <v>32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37"/>
    <col customWidth="1" max="7" min="7" width="20"/>
    <col customWidth="1" max="8" min="8" width="37"/>
    <col customWidth="1" max="9" min="9" width="21"/>
  </cols>
  <sheetData>
    <row r="1" spans="1:9">
      <c r="A1" s="1" t="s">
        <v>623</v>
      </c>
      <c r="B1" s="2" t="s">
        <v>105</v>
      </c>
      <c r="D1" s="2" t="s">
        <v>1</v>
      </c>
      <c r="F1" s="2" t="s">
        <v>554</v>
      </c>
    </row>
    <row r="2" spans="1:9">
      <c r="B2" s="2" t="s">
        <v>624</v>
      </c>
      <c r="C2" s="2" t="s">
        <v>625</v>
      </c>
      <c r="D2" s="2" t="s">
        <v>626</v>
      </c>
      <c r="E2" s="2" t="s">
        <v>625</v>
      </c>
      <c r="F2" s="2" t="s">
        <v>627</v>
      </c>
      <c r="G2" s="2" t="s">
        <v>628</v>
      </c>
      <c r="H2" s="2" t="s">
        <v>629</v>
      </c>
      <c r="I2" s="2" t="s">
        <v>630</v>
      </c>
    </row>
    <row r="3" spans="1:9">
      <c r="A3" s="4" t="s">
        <v>631</v>
      </c>
      <c r="D3" s="7" t="n">
        <v>163</v>
      </c>
    </row>
    <row r="4" spans="1:9">
      <c r="A4" s="4" t="s">
        <v>632</v>
      </c>
      <c r="B4" s="9" t="n">
        <v>0.42</v>
      </c>
      <c r="D4" s="9" t="n">
        <v>0.42</v>
      </c>
    </row>
    <row r="5" spans="1:9">
      <c r="A5" s="4" t="s">
        <v>132</v>
      </c>
      <c r="B5" s="7" t="n">
        <v>-1342</v>
      </c>
      <c r="C5" s="7" t="n">
        <v>-43</v>
      </c>
      <c r="D5" s="7" t="n">
        <v>-6788</v>
      </c>
      <c r="E5" s="7" t="n">
        <v>-43</v>
      </c>
    </row>
    <row r="6" spans="1:9">
      <c r="A6" s="4" t="s">
        <v>556</v>
      </c>
    </row>
    <row r="7" spans="1:9">
      <c r="A7" s="4" t="s">
        <v>633</v>
      </c>
      <c r="H7" s="7" t="n">
        <v>6407</v>
      </c>
    </row>
    <row r="8" spans="1:9">
      <c r="A8" s="4" t="s">
        <v>634</v>
      </c>
      <c r="H8" s="9" t="n">
        <v>0.5</v>
      </c>
    </row>
    <row r="9" spans="1:9">
      <c r="A9" s="4" t="s">
        <v>635</v>
      </c>
      <c r="H9" s="4" t="s">
        <v>636</v>
      </c>
    </row>
    <row r="10" spans="1:9">
      <c r="A10" s="4" t="s">
        <v>637</v>
      </c>
      <c r="H10" s="9" t="n">
        <v>0.5</v>
      </c>
    </row>
    <row r="11" spans="1:9">
      <c r="A11" s="4" t="s">
        <v>638</v>
      </c>
      <c r="H11" s="5" t="n">
        <v>12814440</v>
      </c>
    </row>
    <row r="12" spans="1:9">
      <c r="A12" s="4" t="s">
        <v>639</v>
      </c>
    </row>
    <row r="13" spans="1:9">
      <c r="A13" s="4" t="s">
        <v>640</v>
      </c>
      <c r="B13" s="5" t="n">
        <v>535</v>
      </c>
      <c r="C13" s="7" t="n">
        <v>18</v>
      </c>
      <c r="D13" s="5" t="n">
        <v>1454</v>
      </c>
      <c r="E13" s="7" t="n">
        <v>38</v>
      </c>
    </row>
    <row r="14" spans="1:9">
      <c r="A14" s="4" t="s">
        <v>641</v>
      </c>
      <c r="B14" s="5" t="n">
        <v>803</v>
      </c>
      <c r="D14" s="7" t="n">
        <v>803</v>
      </c>
      <c r="F14" s="7" t="n">
        <v>324</v>
      </c>
    </row>
    <row r="15" spans="1:9">
      <c r="A15" s="4" t="s">
        <v>642</v>
      </c>
    </row>
    <row r="16" spans="1:9">
      <c r="A16" s="4" t="s">
        <v>635</v>
      </c>
      <c r="I16" s="4" t="s">
        <v>636</v>
      </c>
    </row>
    <row r="17" spans="1:9">
      <c r="A17" s="4" t="s">
        <v>643</v>
      </c>
      <c r="I17" s="7" t="n">
        <v>525</v>
      </c>
    </row>
    <row r="18" spans="1:9">
      <c r="A18" s="4" t="s">
        <v>644</v>
      </c>
      <c r="I18" s="4" t="s">
        <v>645</v>
      </c>
    </row>
    <row r="19" spans="1:9">
      <c r="A19" s="4" t="s">
        <v>646</v>
      </c>
      <c r="I19" s="7" t="n">
        <v>75</v>
      </c>
    </row>
    <row r="20" spans="1:9">
      <c r="A20" s="4" t="s">
        <v>647</v>
      </c>
    </row>
    <row r="21" spans="1:9">
      <c r="A21" s="4" t="s">
        <v>648</v>
      </c>
      <c r="D21" s="4" t="s">
        <v>649</v>
      </c>
    </row>
    <row r="22" spans="1:9">
      <c r="A22" s="4" t="s">
        <v>650</v>
      </c>
      <c r="D22" s="4" t="s">
        <v>651</v>
      </c>
    </row>
    <row r="23" spans="1:9">
      <c r="A23" s="4" t="s">
        <v>631</v>
      </c>
      <c r="D23" s="7" t="n">
        <v>-1888</v>
      </c>
      <c r="F23" s="7" t="n">
        <v>4513</v>
      </c>
    </row>
    <row r="24" spans="1:9">
      <c r="A24" s="4" t="s">
        <v>652</v>
      </c>
      <c r="D24" s="5" t="n">
        <v>4306</v>
      </c>
    </row>
    <row r="25" spans="1:9">
      <c r="A25" s="4" t="s">
        <v>653</v>
      </c>
      <c r="D25" s="5" t="n">
        <v>163</v>
      </c>
    </row>
    <row r="26" spans="1:9">
      <c r="A26" s="4" t="s">
        <v>132</v>
      </c>
      <c r="B26" s="7" t="n">
        <v>387</v>
      </c>
      <c r="D26" s="7" t="n">
        <v>6401</v>
      </c>
    </row>
    <row r="27" spans="1:9">
      <c r="A27" s="4" t="s">
        <v>654</v>
      </c>
    </row>
    <row r="28" spans="1:9">
      <c r="A28" s="4" t="s">
        <v>655</v>
      </c>
      <c r="B28" s="10" t="n">
        <v>0.804</v>
      </c>
      <c r="D28" s="10" t="n">
        <v>0.804</v>
      </c>
    </row>
    <row r="29" spans="1:9">
      <c r="A29" s="4" t="s">
        <v>656</v>
      </c>
    </row>
    <row r="30" spans="1:9">
      <c r="A30" s="4" t="s">
        <v>655</v>
      </c>
      <c r="B30" s="11" t="n">
        <v>0.0192</v>
      </c>
      <c r="D30" s="11" t="n">
        <v>0.0192</v>
      </c>
    </row>
    <row r="31" spans="1:9">
      <c r="A31" s="4" t="s">
        <v>657</v>
      </c>
    </row>
    <row r="32" spans="1:9">
      <c r="A32" s="4" t="s">
        <v>655</v>
      </c>
      <c r="B32" s="11" t="n">
        <v>0.0243</v>
      </c>
      <c r="D32" s="11" t="n">
        <v>0.0243</v>
      </c>
    </row>
    <row r="33" spans="1:9">
      <c r="A33" s="4" t="s">
        <v>658</v>
      </c>
    </row>
    <row r="34" spans="1:9">
      <c r="A34" s="4" t="s">
        <v>638</v>
      </c>
      <c r="G34" s="5" t="n">
        <v>6948800</v>
      </c>
    </row>
    <row r="35" spans="1:9">
      <c r="A35" s="4" t="s">
        <v>659</v>
      </c>
    </row>
    <row r="36" spans="1:9">
      <c r="A36" s="4" t="s">
        <v>660</v>
      </c>
      <c r="D36" s="5" t="n">
        <v>389391</v>
      </c>
      <c r="F36" s="5" t="n">
        <v>221333</v>
      </c>
    </row>
    <row r="37" spans="1:9">
      <c r="A37" s="4" t="s">
        <v>632</v>
      </c>
      <c r="B37" s="7" t="n">
        <v>371</v>
      </c>
      <c r="D37" s="7" t="n">
        <v>371</v>
      </c>
      <c r="F37" s="7" t="n">
        <v>1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s>
  <sheetData>
    <row r="1" spans="1:6">
      <c r="A1" s="1" t="s">
        <v>661</v>
      </c>
      <c r="B1" s="2" t="s">
        <v>662</v>
      </c>
      <c r="C1" s="2" t="s">
        <v>663</v>
      </c>
      <c r="D1" s="2" t="s">
        <v>664</v>
      </c>
      <c r="E1" s="2" t="s">
        <v>2</v>
      </c>
      <c r="F1" s="2" t="s">
        <v>31</v>
      </c>
    </row>
    <row r="2" spans="1:6">
      <c r="A2" s="4" t="s">
        <v>49</v>
      </c>
      <c r="E2" s="7" t="n">
        <v>2140</v>
      </c>
      <c r="F2" s="7" t="n">
        <v>1637</v>
      </c>
    </row>
    <row r="3" spans="1:6">
      <c r="A3" s="4" t="s">
        <v>665</v>
      </c>
    </row>
    <row r="4" spans="1:6">
      <c r="A4" s="4" t="s">
        <v>666</v>
      </c>
      <c r="D4" s="5" t="n">
        <v>976286</v>
      </c>
    </row>
    <row r="5" spans="1:6">
      <c r="A5" s="4" t="s">
        <v>667</v>
      </c>
      <c r="D5" s="7" t="n">
        <v>1000</v>
      </c>
    </row>
    <row r="6" spans="1:6">
      <c r="A6" s="4" t="s">
        <v>668</v>
      </c>
    </row>
    <row r="7" spans="1:6">
      <c r="A7" s="4" t="s">
        <v>669</v>
      </c>
      <c r="C7" s="7" t="n">
        <v>1600</v>
      </c>
    </row>
    <row r="8" spans="1:6">
      <c r="A8" s="4" t="s">
        <v>670</v>
      </c>
      <c r="C8" s="4" t="s">
        <v>671</v>
      </c>
    </row>
    <row r="9" spans="1:6">
      <c r="A9" s="4" t="s">
        <v>672</v>
      </c>
    </row>
    <row r="10" spans="1:6">
      <c r="A10" s="4" t="s">
        <v>673</v>
      </c>
      <c r="B10" s="7" t="n">
        <v>1715</v>
      </c>
    </row>
    <row r="11" spans="1:6">
      <c r="A11" s="4" t="s">
        <v>674</v>
      </c>
      <c r="B11" s="7" t="n">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75</v>
      </c>
      <c r="B1" s="2" t="s">
        <v>676</v>
      </c>
      <c r="C1" s="2" t="s">
        <v>2</v>
      </c>
    </row>
    <row r="2" spans="1:3">
      <c r="A2" s="4" t="s">
        <v>677</v>
      </c>
      <c r="C2" s="7" t="n">
        <v>1815</v>
      </c>
    </row>
    <row r="3" spans="1:3">
      <c r="A3" s="4" t="s">
        <v>678</v>
      </c>
      <c r="C3" s="7" t="n">
        <v>1</v>
      </c>
    </row>
    <row r="4" spans="1:3">
      <c r="A4" s="4" t="s">
        <v>679</v>
      </c>
      <c r="C4" s="4" t="s">
        <v>680</v>
      </c>
    </row>
    <row r="5" spans="1:3">
      <c r="A5" s="4" t="s">
        <v>681</v>
      </c>
    </row>
    <row r="6" spans="1:3">
      <c r="A6" s="4" t="s">
        <v>682</v>
      </c>
      <c r="B6"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683</v>
      </c>
      <c r="B1" s="2" t="s">
        <v>415</v>
      </c>
      <c r="C1" s="2" t="s">
        <v>105</v>
      </c>
      <c r="F1" s="2" t="s">
        <v>1</v>
      </c>
      <c r="H1" s="2" t="s">
        <v>554</v>
      </c>
    </row>
    <row r="2" spans="1:9">
      <c r="B2" s="2" t="s">
        <v>31</v>
      </c>
      <c r="C2" s="2" t="s">
        <v>2</v>
      </c>
      <c r="D2" s="2" t="s">
        <v>684</v>
      </c>
      <c r="E2" s="2" t="s">
        <v>416</v>
      </c>
      <c r="F2" s="2" t="s">
        <v>2</v>
      </c>
      <c r="G2" s="2" t="s">
        <v>106</v>
      </c>
      <c r="H2" s="2" t="s">
        <v>31</v>
      </c>
      <c r="I2" s="2" t="s">
        <v>685</v>
      </c>
    </row>
    <row r="3" spans="1:9">
      <c r="A3" s="4" t="s">
        <v>686</v>
      </c>
      <c r="C3" s="7" t="n">
        <v>360</v>
      </c>
      <c r="F3" s="7" t="n">
        <v>9318</v>
      </c>
      <c r="G3" s="7" t="n">
        <v>22</v>
      </c>
    </row>
    <row r="4" spans="1:9">
      <c r="A4" s="4" t="s">
        <v>687</v>
      </c>
      <c r="F4" s="5" t="n">
        <v>8813</v>
      </c>
      <c r="G4" s="5" t="n">
        <v>1239</v>
      </c>
    </row>
    <row r="5" spans="1:9">
      <c r="A5" s="4" t="s">
        <v>688</v>
      </c>
      <c r="F5" s="7" t="n">
        <v>761</v>
      </c>
      <c r="G5" s="4" t="s">
        <v>42</v>
      </c>
    </row>
    <row r="6" spans="1:9">
      <c r="A6" s="4" t="s">
        <v>689</v>
      </c>
    </row>
    <row r="7" spans="1:9">
      <c r="A7" s="4" t="s">
        <v>688</v>
      </c>
      <c r="H7" s="7" t="n">
        <v>44</v>
      </c>
    </row>
    <row r="8" spans="1:9">
      <c r="A8" s="4" t="s">
        <v>690</v>
      </c>
      <c r="C8" s="5" t="n">
        <v>22000</v>
      </c>
      <c r="F8" s="5" t="n">
        <v>22000</v>
      </c>
    </row>
    <row r="9" spans="1:9">
      <c r="A9" s="4" t="s">
        <v>691</v>
      </c>
      <c r="C9" s="9" t="n">
        <v>0.3</v>
      </c>
      <c r="F9" s="9" t="n">
        <v>0.3</v>
      </c>
    </row>
    <row r="10" spans="1:9">
      <c r="A10" s="4" t="s">
        <v>692</v>
      </c>
    </row>
    <row r="11" spans="1:9">
      <c r="A11" s="4" t="s">
        <v>693</v>
      </c>
      <c r="H11" s="5" t="n">
        <v>300</v>
      </c>
    </row>
    <row r="12" spans="1:9">
      <c r="A12" s="4" t="s">
        <v>687</v>
      </c>
      <c r="D12" s="7" t="n">
        <v>8</v>
      </c>
      <c r="E12" s="4" t="s">
        <v>42</v>
      </c>
      <c r="F12" s="7" t="n">
        <v>22</v>
      </c>
    </row>
    <row r="13" spans="1:9">
      <c r="A13" s="4" t="s">
        <v>694</v>
      </c>
    </row>
    <row r="14" spans="1:9">
      <c r="A14" s="4" t="s">
        <v>695</v>
      </c>
      <c r="B14" s="5" t="n">
        <v>600000</v>
      </c>
    </row>
    <row r="15" spans="1:9">
      <c r="A15" s="4" t="s">
        <v>696</v>
      </c>
      <c r="B15" s="5" t="n">
        <v>600000</v>
      </c>
    </row>
    <row r="16" spans="1:9">
      <c r="A16" s="4" t="s">
        <v>697</v>
      </c>
      <c r="B16" s="7" t="n">
        <v>2268</v>
      </c>
    </row>
    <row r="17" spans="1:9">
      <c r="A17" s="4" t="s">
        <v>698</v>
      </c>
      <c r="B17" s="5" t="n">
        <v>400</v>
      </c>
      <c r="H17" s="5" t="n">
        <v>400</v>
      </c>
    </row>
    <row r="18" spans="1:9">
      <c r="A18" s="4" t="s">
        <v>699</v>
      </c>
    </row>
    <row r="19" spans="1:9">
      <c r="A19" s="4" t="s">
        <v>700</v>
      </c>
      <c r="I19" s="7" t="n">
        <v>600</v>
      </c>
    </row>
    <row r="20" spans="1:9">
      <c r="A20" s="4" t="s">
        <v>698</v>
      </c>
      <c r="B20" s="5" t="n">
        <v>2668</v>
      </c>
      <c r="H20" s="5" t="n">
        <v>2668</v>
      </c>
    </row>
    <row r="21" spans="1:9">
      <c r="A21" s="4" t="s">
        <v>701</v>
      </c>
      <c r="B21" s="7" t="n">
        <v>600</v>
      </c>
      <c r="C21" s="7" t="n">
        <v>600</v>
      </c>
      <c r="F21" s="7" t="n">
        <v>600</v>
      </c>
      <c r="H21" s="5" t="n">
        <v>600</v>
      </c>
    </row>
    <row r="22" spans="1:9">
      <c r="A22" s="4" t="s">
        <v>702</v>
      </c>
    </row>
    <row r="23" spans="1:9">
      <c r="A23" s="4" t="s">
        <v>700</v>
      </c>
      <c r="I23" s="7" t="n">
        <v>1668</v>
      </c>
    </row>
    <row r="24" spans="1:9">
      <c r="A24" s="4" t="s">
        <v>703</v>
      </c>
    </row>
    <row r="25" spans="1:9">
      <c r="A25" s="4" t="s">
        <v>686</v>
      </c>
      <c r="H25" s="7" t="n">
        <v>300</v>
      </c>
    </row>
    <row r="26" spans="1:9">
      <c r="A26" s="4" t="s">
        <v>704</v>
      </c>
    </row>
    <row r="27" spans="1:9">
      <c r="A27" s="4" t="s">
        <v>705</v>
      </c>
      <c r="B27" s="4" t="s">
        <v>706</v>
      </c>
      <c r="H27" s="4" t="s">
        <v>706</v>
      </c>
    </row>
    <row r="28" spans="1:9">
      <c r="A28" s="4" t="s">
        <v>707</v>
      </c>
    </row>
    <row r="29" spans="1:9">
      <c r="A29" s="4" t="s">
        <v>705</v>
      </c>
      <c r="B29" s="4" t="s">
        <v>708</v>
      </c>
      <c r="H29" s="4" t="s">
        <v>708</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709</v>
      </c>
      <c r="B1" s="2" t="s">
        <v>662</v>
      </c>
      <c r="C1" s="2" t="s">
        <v>31</v>
      </c>
      <c r="D1" s="2" t="s">
        <v>2</v>
      </c>
    </row>
    <row r="2" spans="1:4">
      <c r="A2" s="4" t="s">
        <v>43</v>
      </c>
      <c r="C2" s="7" t="n">
        <v>3652</v>
      </c>
      <c r="D2" s="7" t="n">
        <v>10419</v>
      </c>
    </row>
    <row r="3" spans="1:4">
      <c r="A3" s="4" t="s">
        <v>490</v>
      </c>
    </row>
    <row r="4" spans="1:4">
      <c r="A4" s="4" t="s">
        <v>197</v>
      </c>
      <c r="B4" s="7" t="n">
        <v>3078</v>
      </c>
      <c r="C4" s="5" t="n">
        <v>29</v>
      </c>
    </row>
    <row r="5" spans="1:4">
      <c r="A5" s="4" t="s">
        <v>36</v>
      </c>
      <c r="C5" s="4" t="s">
        <v>42</v>
      </c>
    </row>
    <row r="6" spans="1:4">
      <c r="A6" s="4" t="s">
        <v>37</v>
      </c>
      <c r="B6" s="5" t="n">
        <v>1634</v>
      </c>
      <c r="C6" s="5" t="n">
        <v>40</v>
      </c>
    </row>
    <row r="7" spans="1:4">
      <c r="A7" s="4" t="s">
        <v>38</v>
      </c>
      <c r="B7" s="5" t="n">
        <v>20</v>
      </c>
      <c r="C7" s="4" t="s">
        <v>42</v>
      </c>
    </row>
    <row r="8" spans="1:4">
      <c r="A8" s="4" t="s">
        <v>710</v>
      </c>
      <c r="B8" s="5" t="n">
        <v>649</v>
      </c>
      <c r="C8" s="5" t="n">
        <v>1054</v>
      </c>
    </row>
    <row r="9" spans="1:4">
      <c r="A9" s="4" t="s">
        <v>51</v>
      </c>
      <c r="B9" s="5" t="n">
        <v>96</v>
      </c>
      <c r="C9" s="5" t="n">
        <v>3</v>
      </c>
    </row>
    <row r="10" spans="1:4">
      <c r="A10" s="4" t="s">
        <v>54</v>
      </c>
      <c r="B10" s="5" t="n">
        <v>-2615</v>
      </c>
      <c r="C10" s="5" t="n">
        <v>-104</v>
      </c>
    </row>
    <row r="11" spans="1:4">
      <c r="A11" s="4" t="s">
        <v>711</v>
      </c>
      <c r="B11" s="5" t="n">
        <v>-4236</v>
      </c>
      <c r="C11" s="4" t="s">
        <v>42</v>
      </c>
    </row>
    <row r="12" spans="1:4">
      <c r="A12" s="4" t="s">
        <v>712</v>
      </c>
      <c r="B12" s="5" t="n">
        <v>-132</v>
      </c>
      <c r="C12" s="4" t="s">
        <v>42</v>
      </c>
    </row>
    <row r="13" spans="1:4">
      <c r="A13" s="4" t="s">
        <v>713</v>
      </c>
      <c r="B13" s="5" t="n">
        <v>-1506</v>
      </c>
      <c r="C13" s="5" t="n">
        <v>1022</v>
      </c>
    </row>
    <row r="14" spans="1:4">
      <c r="A14" s="4" t="s">
        <v>43</v>
      </c>
      <c r="B14" s="5" t="n">
        <v>6357</v>
      </c>
      <c r="C14" s="5" t="n">
        <v>576</v>
      </c>
    </row>
    <row r="15" spans="1:4">
      <c r="A15" s="4" t="s">
        <v>76</v>
      </c>
      <c r="B15" s="4" t="s">
        <v>42</v>
      </c>
      <c r="C15" s="5" t="n">
        <v>-33</v>
      </c>
    </row>
    <row r="16" spans="1:4">
      <c r="A16" s="4" t="s">
        <v>714</v>
      </c>
      <c r="B16" s="7" t="n">
        <v>4851</v>
      </c>
      <c r="C16" s="7" t="n">
        <v>1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5</v>
      </c>
      <c r="B1" s="2" t="s">
        <v>105</v>
      </c>
      <c r="D1" s="2" t="s">
        <v>1</v>
      </c>
    </row>
    <row r="2" spans="1:5">
      <c r="B2" s="2" t="s">
        <v>2</v>
      </c>
      <c r="C2" s="2" t="s">
        <v>106</v>
      </c>
      <c r="D2" s="2" t="s">
        <v>2</v>
      </c>
      <c r="E2" s="2" t="s">
        <v>106</v>
      </c>
    </row>
    <row r="3" spans="1:5">
      <c r="A3" s="4" t="s">
        <v>120</v>
      </c>
      <c r="B3" s="7" t="n">
        <v>-7525</v>
      </c>
      <c r="C3" s="7" t="n">
        <v>-2071</v>
      </c>
      <c r="D3" s="7" t="n">
        <v>-20617</v>
      </c>
      <c r="E3" s="7" t="n">
        <v>-4916</v>
      </c>
    </row>
    <row r="4" spans="1:5">
      <c r="A4" s="4" t="s">
        <v>121</v>
      </c>
      <c r="B4" s="5" t="n">
        <v>74</v>
      </c>
      <c r="C4" s="5" t="n">
        <v>104</v>
      </c>
      <c r="D4" s="5" t="n">
        <v>218</v>
      </c>
      <c r="E4" s="5" t="n">
        <v>216</v>
      </c>
    </row>
    <row r="5" spans="1:5">
      <c r="A5" s="4" t="s">
        <v>716</v>
      </c>
      <c r="B5" s="5" t="n">
        <v>-7451</v>
      </c>
      <c r="C5" s="5" t="n">
        <v>-1967</v>
      </c>
      <c r="D5" s="5" t="n">
        <v>-20399</v>
      </c>
      <c r="E5" s="5" t="n">
        <v>-4700</v>
      </c>
    </row>
    <row r="6" spans="1:5">
      <c r="A6" s="4" t="s">
        <v>178</v>
      </c>
      <c r="B6" s="4" t="s">
        <v>42</v>
      </c>
      <c r="C6" s="4" t="s">
        <v>42</v>
      </c>
      <c r="D6" s="5" t="n">
        <v>-108</v>
      </c>
      <c r="E6" s="5" t="n">
        <v>-319</v>
      </c>
    </row>
    <row r="7" spans="1:5">
      <c r="A7" s="4" t="s">
        <v>717</v>
      </c>
      <c r="B7" s="4" t="s">
        <v>42</v>
      </c>
      <c r="C7" s="7" t="n">
        <v>-27</v>
      </c>
      <c r="D7" s="4" t="s">
        <v>42</v>
      </c>
      <c r="E7" s="7" t="n">
        <v>-35</v>
      </c>
    </row>
    <row r="8" spans="1:5">
      <c r="A8" s="4" t="s">
        <v>718</v>
      </c>
      <c r="B8" s="5" t="n">
        <v>67869778</v>
      </c>
      <c r="C8" s="5" t="n">
        <v>13745540</v>
      </c>
      <c r="D8" s="5" t="n">
        <v>52977059</v>
      </c>
      <c r="E8" s="5" t="n">
        <v>10884948</v>
      </c>
    </row>
    <row r="9" spans="1:5">
      <c r="A9" s="4" t="s">
        <v>719</v>
      </c>
    </row>
    <row r="10" spans="1:5">
      <c r="A10" s="4" t="s">
        <v>720</v>
      </c>
      <c r="B10" s="7" t="n">
        <v>8344</v>
      </c>
      <c r="C10" s="7" t="n">
        <v>5025</v>
      </c>
      <c r="D10" s="7" t="n">
        <v>22521</v>
      </c>
      <c r="E10" s="7" t="n">
        <v>16417</v>
      </c>
    </row>
    <row r="11" spans="1:5">
      <c r="A11" s="4" t="s">
        <v>120</v>
      </c>
      <c r="B11" s="5" t="n">
        <v>-7525</v>
      </c>
      <c r="C11" s="5" t="n">
        <v>-2669</v>
      </c>
      <c r="D11" s="5" t="n">
        <v>-22921</v>
      </c>
      <c r="E11" s="5" t="n">
        <v>-8854</v>
      </c>
    </row>
    <row r="12" spans="1:5">
      <c r="A12" s="4" t="s">
        <v>121</v>
      </c>
      <c r="B12" s="5" t="n">
        <v>74</v>
      </c>
      <c r="C12" s="5" t="n">
        <v>104</v>
      </c>
      <c r="D12" s="5" t="n">
        <v>218</v>
      </c>
      <c r="E12" s="5" t="n">
        <v>726</v>
      </c>
    </row>
    <row r="13" spans="1:5">
      <c r="A13" s="4" t="s">
        <v>716</v>
      </c>
      <c r="B13" s="5" t="n">
        <v>-7451</v>
      </c>
      <c r="C13" s="5" t="n">
        <v>-2565</v>
      </c>
      <c r="D13" s="5" t="n">
        <v>-22703</v>
      </c>
      <c r="E13" s="5" t="n">
        <v>-8128</v>
      </c>
    </row>
    <row r="14" spans="1:5">
      <c r="A14" s="4" t="s">
        <v>178</v>
      </c>
      <c r="B14" s="4" t="s">
        <v>42</v>
      </c>
      <c r="C14" s="4" t="s">
        <v>42</v>
      </c>
      <c r="D14" s="5" t="n">
        <v>-108</v>
      </c>
      <c r="E14" s="5" t="n">
        <v>-319</v>
      </c>
    </row>
    <row r="15" spans="1:5">
      <c r="A15" s="4" t="s">
        <v>717</v>
      </c>
      <c r="B15" s="4" t="s">
        <v>42</v>
      </c>
      <c r="C15" s="5" t="n">
        <v>-27</v>
      </c>
      <c r="D15" s="4" t="s">
        <v>42</v>
      </c>
      <c r="E15" s="5" t="n">
        <v>-35</v>
      </c>
    </row>
    <row r="16" spans="1:5">
      <c r="A16" s="4" t="s">
        <v>721</v>
      </c>
      <c r="B16" s="7" t="n">
        <v>-7451</v>
      </c>
      <c r="C16" s="7" t="n">
        <v>-2592</v>
      </c>
      <c r="D16" s="7" t="n">
        <v>-22811</v>
      </c>
      <c r="E16" s="7" t="n">
        <v>-8482</v>
      </c>
    </row>
    <row r="17" spans="1:5">
      <c r="A17" s="4" t="s">
        <v>722</v>
      </c>
      <c r="B17" s="9" t="n">
        <v>-0.11</v>
      </c>
      <c r="C17" s="9" t="n">
        <v>-0.19</v>
      </c>
      <c r="D17" s="9" t="n">
        <v>-0.43</v>
      </c>
      <c r="E17" s="9" t="n">
        <v>-0.78</v>
      </c>
    </row>
    <row r="18" spans="1:5">
      <c r="A18" s="4" t="s">
        <v>718</v>
      </c>
      <c r="B18" s="5" t="n">
        <v>67869778</v>
      </c>
      <c r="C18" s="5" t="n">
        <v>13745540</v>
      </c>
      <c r="D18" s="5" t="n">
        <v>52977059</v>
      </c>
      <c r="E18" s="5" t="n">
        <v>10884948</v>
      </c>
    </row>
    <row r="19" spans="1:5">
      <c r="A19" s="3" t="s">
        <v>128</v>
      </c>
    </row>
    <row r="20" spans="1:5">
      <c r="A20" s="4" t="s">
        <v>721</v>
      </c>
      <c r="B20" s="7" t="n">
        <v>-7451</v>
      </c>
      <c r="C20" s="7" t="n">
        <v>-2592</v>
      </c>
      <c r="D20" s="7" t="n">
        <v>-22811</v>
      </c>
      <c r="E20" s="7" t="n">
        <v>-8482</v>
      </c>
    </row>
    <row r="21" spans="1:5">
      <c r="A21" s="3" t="s">
        <v>130</v>
      </c>
    </row>
    <row r="22" spans="1:5">
      <c r="A22" s="4" t="s">
        <v>723</v>
      </c>
      <c r="B22" s="5" t="n">
        <v>-78</v>
      </c>
      <c r="C22" s="5" t="n">
        <v>42</v>
      </c>
      <c r="D22" s="5" t="n">
        <v>-210</v>
      </c>
      <c r="E22" s="5" t="n">
        <v>141</v>
      </c>
    </row>
    <row r="23" spans="1:5">
      <c r="A23" s="4" t="s">
        <v>724</v>
      </c>
      <c r="B23" s="5" t="n">
        <v>-1342</v>
      </c>
      <c r="C23" s="5" t="n">
        <v>-43</v>
      </c>
      <c r="D23" s="5" t="n">
        <v>-6788</v>
      </c>
      <c r="E23" s="5" t="n">
        <v>-43</v>
      </c>
    </row>
    <row r="24" spans="1:5">
      <c r="A24" s="4" t="s">
        <v>130</v>
      </c>
      <c r="B24" s="5" t="n">
        <v>-1420</v>
      </c>
      <c r="C24" s="5" t="n">
        <v>-1</v>
      </c>
      <c r="D24" s="5" t="n">
        <v>-6998</v>
      </c>
      <c r="E24" s="5" t="n">
        <v>98</v>
      </c>
    </row>
    <row r="25" spans="1:5">
      <c r="A25" s="4" t="s">
        <v>725</v>
      </c>
      <c r="B25" s="7" t="n">
        <v>-8871</v>
      </c>
      <c r="C25" s="7" t="n">
        <v>-2593</v>
      </c>
      <c r="D25" s="7" t="n">
        <v>-29809</v>
      </c>
      <c r="E25" s="7" t="n">
        <v>-83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726</v>
      </c>
      <c r="B1" s="2" t="s">
        <v>662</v>
      </c>
      <c r="C1" s="2" t="s">
        <v>31</v>
      </c>
    </row>
    <row r="2" spans="1:3">
      <c r="A2" s="4" t="s">
        <v>727</v>
      </c>
    </row>
    <row r="3" spans="1:3">
      <c r="A3" s="4" t="s">
        <v>714</v>
      </c>
      <c r="B3" s="7" t="n">
        <v>4851</v>
      </c>
    </row>
    <row r="4" spans="1:3">
      <c r="A4" s="4" t="s">
        <v>490</v>
      </c>
    </row>
    <row r="5" spans="1:3">
      <c r="A5" s="4" t="s">
        <v>714</v>
      </c>
      <c r="B5" s="7" t="n">
        <v>4851</v>
      </c>
      <c r="C5" s="7" t="n">
        <v>1565</v>
      </c>
    </row>
    <row r="6" spans="1:3">
      <c r="A6" s="4" t="s">
        <v>728</v>
      </c>
    </row>
    <row r="7" spans="1:3">
      <c r="A7" s="4" t="s">
        <v>729</v>
      </c>
      <c r="B7" s="4" t="s">
        <v>730</v>
      </c>
    </row>
    <row r="8" spans="1:3">
      <c r="A8" s="4" t="s">
        <v>731</v>
      </c>
    </row>
    <row r="9" spans="1:3">
      <c r="A9" s="4" t="s">
        <v>714</v>
      </c>
      <c r="B9" s="7" t="n">
        <v>1715</v>
      </c>
    </row>
    <row r="10" spans="1:3">
      <c r="A10" s="4" t="s">
        <v>732</v>
      </c>
      <c r="B10" s="5" t="n">
        <v>4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733</v>
      </c>
      <c r="B1" s="2" t="s">
        <v>1</v>
      </c>
    </row>
    <row r="2" spans="1:3">
      <c r="B2" s="2" t="s">
        <v>2</v>
      </c>
      <c r="C2" s="2" t="s">
        <v>106</v>
      </c>
    </row>
    <row r="3" spans="1:3">
      <c r="A3" s="3" t="s">
        <v>297</v>
      </c>
    </row>
    <row r="4" spans="1:3">
      <c r="A4" s="4" t="s">
        <v>734</v>
      </c>
      <c r="B4" s="4" t="s">
        <v>735</v>
      </c>
      <c r="C4" s="4" t="s">
        <v>736</v>
      </c>
    </row>
    <row r="5" spans="1:3">
      <c r="A5" s="4" t="s">
        <v>737</v>
      </c>
      <c r="B5" s="4" t="s">
        <v>738</v>
      </c>
      <c r="C5" s="4" t="s">
        <v>739</v>
      </c>
    </row>
    <row r="6" spans="1:3">
      <c r="A6" s="4" t="s">
        <v>740</v>
      </c>
      <c r="B6" s="4" t="s">
        <v>741</v>
      </c>
      <c r="C6" s="4" t="s">
        <v>742</v>
      </c>
    </row>
    <row r="7" spans="1:3">
      <c r="A7" s="4" t="s">
        <v>743</v>
      </c>
      <c r="B7" s="4" t="s">
        <v>744</v>
      </c>
      <c r="C7" s="4" t="s">
        <v>745</v>
      </c>
    </row>
    <row r="8" spans="1:3">
      <c r="A8" s="4" t="s">
        <v>746</v>
      </c>
      <c r="B8" s="4" t="s">
        <v>747</v>
      </c>
      <c r="C8" s="4" t="s">
        <v>748</v>
      </c>
    </row>
    <row r="9" spans="1:3">
      <c r="A9" s="4" t="s">
        <v>749</v>
      </c>
      <c r="B9" s="4" t="s">
        <v>750</v>
      </c>
      <c r="C9" s="4" t="s">
        <v>750</v>
      </c>
    </row>
    <row r="10" spans="1:3">
      <c r="A10" s="4" t="s">
        <v>751</v>
      </c>
      <c r="B10" s="9" t="n">
        <v>0.92</v>
      </c>
      <c r="C10" s="9" t="n">
        <v>0.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30"/>
  </cols>
  <sheetData>
    <row r="1" spans="1:2">
      <c r="A1" s="1" t="s">
        <v>752</v>
      </c>
      <c r="B1" s="2" t="s">
        <v>1</v>
      </c>
    </row>
    <row r="2" spans="1:2">
      <c r="B2" s="2" t="s">
        <v>753</v>
      </c>
    </row>
    <row r="3" spans="1:2">
      <c r="A3" s="4" t="s">
        <v>754</v>
      </c>
      <c r="B3" s="9" t="n">
        <v>0.57</v>
      </c>
    </row>
    <row r="4" spans="1:2">
      <c r="A4" s="4" t="s">
        <v>755</v>
      </c>
      <c r="B4" s="9" t="n">
        <v>1.69</v>
      </c>
    </row>
    <row r="5" spans="1:2">
      <c r="A5" s="4" t="s">
        <v>756</v>
      </c>
      <c r="B5" s="5" t="n">
        <v>3572500</v>
      </c>
    </row>
    <row r="6" spans="1:2">
      <c r="A6" s="4" t="s">
        <v>757</v>
      </c>
      <c r="B6" s="4" t="s">
        <v>758</v>
      </c>
    </row>
    <row r="7" spans="1:2">
      <c r="A7" s="4" t="s">
        <v>759</v>
      </c>
      <c r="B7" s="9" t="n">
        <v>0.72</v>
      </c>
    </row>
    <row r="8" spans="1:2">
      <c r="A8" s="4" t="s">
        <v>760</v>
      </c>
      <c r="B8" s="5" t="n">
        <v>1931249</v>
      </c>
    </row>
    <row r="9" spans="1:2">
      <c r="A9" s="4" t="s">
        <v>761</v>
      </c>
      <c r="B9" s="9" t="n">
        <v>0.71</v>
      </c>
    </row>
    <row r="10" spans="1:2">
      <c r="A10" s="4" t="s">
        <v>762</v>
      </c>
    </row>
    <row r="11" spans="1:2">
      <c r="A11" s="4" t="s">
        <v>754</v>
      </c>
      <c r="B11" s="12" t="n">
        <v>0.8</v>
      </c>
    </row>
    <row r="12" spans="1:2">
      <c r="A12" s="4" t="s">
        <v>755</v>
      </c>
      <c r="B12" s="9" t="n">
        <v>2.32</v>
      </c>
    </row>
    <row r="13" spans="1:2">
      <c r="A13" s="4" t="s">
        <v>756</v>
      </c>
      <c r="B13" s="5" t="n">
        <v>3997500</v>
      </c>
    </row>
    <row r="14" spans="1:2">
      <c r="A14" s="4" t="s">
        <v>757</v>
      </c>
      <c r="B14" s="4" t="s">
        <v>763</v>
      </c>
    </row>
    <row r="15" spans="1:2">
      <c r="A15" s="4" t="s">
        <v>759</v>
      </c>
      <c r="B15" s="9" t="n">
        <v>1.3</v>
      </c>
    </row>
    <row r="16" spans="1:2">
      <c r="A16" s="4" t="s">
        <v>760</v>
      </c>
      <c r="B16" s="5" t="n">
        <v>325694</v>
      </c>
    </row>
    <row r="17" spans="1:2">
      <c r="A17" s="4" t="s">
        <v>761</v>
      </c>
      <c r="B17" s="9" t="n">
        <v>1.61</v>
      </c>
    </row>
    <row r="18" spans="1:2">
      <c r="A18" s="4" t="s">
        <v>764</v>
      </c>
    </row>
    <row r="19" spans="1:2">
      <c r="A19" s="4" t="s">
        <v>754</v>
      </c>
      <c r="B19" s="12" t="n">
        <v>0.57</v>
      </c>
    </row>
    <row r="20" spans="1:2">
      <c r="A20" s="4" t="s">
        <v>755</v>
      </c>
      <c r="B20" s="9" t="n">
        <v>2.32</v>
      </c>
    </row>
    <row r="21" spans="1:2">
      <c r="A21" s="4" t="s">
        <v>756</v>
      </c>
      <c r="B21" s="5" t="n">
        <v>7570000</v>
      </c>
    </row>
    <row r="22" spans="1:2">
      <c r="A22" s="4" t="s">
        <v>757</v>
      </c>
      <c r="B22" s="4" t="s">
        <v>765</v>
      </c>
    </row>
    <row r="23" spans="1:2">
      <c r="A23" s="4" t="s">
        <v>759</v>
      </c>
      <c r="B23" s="9" t="n">
        <v>1.03</v>
      </c>
    </row>
    <row r="24" spans="1:2">
      <c r="A24" s="4" t="s">
        <v>760</v>
      </c>
      <c r="B24" s="5" t="n">
        <v>2256943</v>
      </c>
    </row>
    <row r="25" spans="1:2">
      <c r="A25" s="4" t="s">
        <v>761</v>
      </c>
      <c r="B25" s="9" t="n">
        <v>0.84</v>
      </c>
    </row>
    <row r="26" spans="1:2">
      <c r="A26" s="4" t="s">
        <v>766</v>
      </c>
    </row>
    <row r="27" spans="1:2">
      <c r="A27" s="4" t="s">
        <v>754</v>
      </c>
      <c r="B27" s="12" t="n">
        <v>0.57</v>
      </c>
    </row>
    <row r="28" spans="1:2">
      <c r="A28" s="4" t="s">
        <v>755</v>
      </c>
      <c r="B28" s="9" t="n">
        <v>0.8</v>
      </c>
    </row>
    <row r="29" spans="1:2">
      <c r="A29" s="4" t="s">
        <v>756</v>
      </c>
      <c r="B29" s="5" t="n">
        <v>3340000</v>
      </c>
    </row>
    <row r="30" spans="1:2">
      <c r="A30" s="4" t="s">
        <v>757</v>
      </c>
      <c r="B30" s="4" t="s">
        <v>767</v>
      </c>
    </row>
    <row r="31" spans="1:2">
      <c r="A31" s="4" t="s">
        <v>759</v>
      </c>
      <c r="B31" s="9" t="n">
        <v>0.67</v>
      </c>
    </row>
    <row r="32" spans="1:2">
      <c r="A32" s="4" t="s">
        <v>760</v>
      </c>
      <c r="B32" s="5" t="n">
        <v>1817499</v>
      </c>
    </row>
    <row r="33" spans="1:2">
      <c r="A33" s="4" t="s">
        <v>761</v>
      </c>
      <c r="B33" s="9" t="n">
        <v>0.67</v>
      </c>
    </row>
    <row r="34" spans="1:2">
      <c r="A34" s="4" t="s">
        <v>768</v>
      </c>
    </row>
    <row r="35" spans="1:2">
      <c r="A35" s="4" t="s">
        <v>754</v>
      </c>
      <c r="B35" s="5" t="n">
        <v>1</v>
      </c>
    </row>
    <row r="36" spans="1:2">
      <c r="A36" s="4" t="s">
        <v>755</v>
      </c>
      <c r="B36" s="9" t="n">
        <v>1.38</v>
      </c>
    </row>
    <row r="37" spans="1:2">
      <c r="A37" s="4" t="s">
        <v>756</v>
      </c>
      <c r="B37" s="5" t="n">
        <v>170000</v>
      </c>
    </row>
    <row r="38" spans="1:2">
      <c r="A38" s="4" t="s">
        <v>757</v>
      </c>
      <c r="B38" s="4" t="s">
        <v>769</v>
      </c>
    </row>
    <row r="39" spans="1:2">
      <c r="A39" s="4" t="s">
        <v>759</v>
      </c>
      <c r="B39" s="9" t="n">
        <v>1.37</v>
      </c>
    </row>
    <row r="40" spans="1:2">
      <c r="A40" s="4" t="s">
        <v>760</v>
      </c>
      <c r="B40" s="5" t="n">
        <v>51250</v>
      </c>
    </row>
    <row r="41" spans="1:2">
      <c r="A41" s="4" t="s">
        <v>761</v>
      </c>
      <c r="B41" s="9" t="n">
        <v>1.36</v>
      </c>
    </row>
    <row r="42" spans="1:2">
      <c r="A42" s="4" t="s">
        <v>770</v>
      </c>
    </row>
    <row r="43" spans="1:2">
      <c r="A43" s="4" t="s">
        <v>754</v>
      </c>
      <c r="B43" s="12" t="n">
        <v>1.51</v>
      </c>
    </row>
    <row r="44" spans="1:2">
      <c r="A44" s="4" t="s">
        <v>755</v>
      </c>
      <c r="B44" s="9" t="n">
        <v>1.69</v>
      </c>
    </row>
    <row r="45" spans="1:2">
      <c r="A45" s="4" t="s">
        <v>756</v>
      </c>
      <c r="B45" s="5" t="n">
        <v>62500</v>
      </c>
    </row>
    <row r="46" spans="1:2">
      <c r="A46" s="4" t="s">
        <v>757</v>
      </c>
      <c r="B46" s="4" t="s">
        <v>771</v>
      </c>
    </row>
    <row r="47" spans="1:2">
      <c r="A47" s="4" t="s">
        <v>759</v>
      </c>
      <c r="B47" s="9" t="n">
        <v>1.64</v>
      </c>
    </row>
    <row r="48" spans="1:2">
      <c r="A48" s="4" t="s">
        <v>760</v>
      </c>
      <c r="B48" s="5" t="n">
        <v>62500</v>
      </c>
    </row>
    <row r="49" spans="1:2">
      <c r="A49" s="4" t="s">
        <v>761</v>
      </c>
      <c r="B49" s="9" t="n">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2</v>
      </c>
      <c r="B1" s="2" t="s">
        <v>105</v>
      </c>
      <c r="D1" s="2" t="s">
        <v>1</v>
      </c>
    </row>
    <row r="2" spans="1:5">
      <c r="B2" s="2" t="s">
        <v>2</v>
      </c>
      <c r="C2" s="2" t="s">
        <v>106</v>
      </c>
      <c r="D2" s="2" t="s">
        <v>2</v>
      </c>
      <c r="E2" s="2" t="s">
        <v>106</v>
      </c>
    </row>
    <row r="3" spans="1:5">
      <c r="A3" s="4" t="s">
        <v>773</v>
      </c>
      <c r="B3" s="7" t="n">
        <v>1352</v>
      </c>
      <c r="C3" s="7" t="n">
        <v>517</v>
      </c>
      <c r="D3" s="7" t="n">
        <v>4163</v>
      </c>
      <c r="E3" s="7" t="n">
        <v>1269</v>
      </c>
    </row>
    <row r="4" spans="1:5">
      <c r="A4" s="4" t="s">
        <v>774</v>
      </c>
    </row>
    <row r="5" spans="1:5">
      <c r="A5" s="4" t="s">
        <v>773</v>
      </c>
      <c r="B5" s="4" t="s">
        <v>42</v>
      </c>
      <c r="C5" s="5" t="n">
        <v>2</v>
      </c>
      <c r="D5" s="5" t="n">
        <v>5</v>
      </c>
      <c r="E5" s="5" t="n">
        <v>6</v>
      </c>
    </row>
    <row r="6" spans="1:5">
      <c r="A6" s="4" t="s">
        <v>775</v>
      </c>
    </row>
    <row r="7" spans="1:5">
      <c r="A7" s="4" t="s">
        <v>773</v>
      </c>
      <c r="B7" s="4" t="s">
        <v>42</v>
      </c>
      <c r="C7" s="5" t="n">
        <v>6</v>
      </c>
      <c r="D7" s="5" t="n">
        <v>14</v>
      </c>
      <c r="E7" s="5" t="n">
        <v>20</v>
      </c>
    </row>
    <row r="8" spans="1:5">
      <c r="A8" s="4" t="s">
        <v>776</v>
      </c>
    </row>
    <row r="9" spans="1:5">
      <c r="A9" s="4" t="s">
        <v>773</v>
      </c>
      <c r="B9" s="4" t="s">
        <v>42</v>
      </c>
      <c r="C9" s="5" t="n">
        <v>8</v>
      </c>
      <c r="D9" s="5" t="n">
        <v>12</v>
      </c>
      <c r="E9" s="5" t="n">
        <v>18</v>
      </c>
    </row>
    <row r="10" spans="1:5">
      <c r="A10" s="4" t="s">
        <v>777</v>
      </c>
    </row>
    <row r="11" spans="1:5">
      <c r="A11" s="4" t="s">
        <v>773</v>
      </c>
      <c r="B11" s="5" t="n">
        <v>697</v>
      </c>
      <c r="C11" s="5" t="n">
        <v>349</v>
      </c>
      <c r="D11" s="5" t="n">
        <v>2204</v>
      </c>
      <c r="E11" s="5" t="n">
        <v>1017</v>
      </c>
    </row>
    <row r="12" spans="1:5">
      <c r="A12" s="4" t="s">
        <v>778</v>
      </c>
    </row>
    <row r="13" spans="1:5">
      <c r="A13" s="4" t="s">
        <v>773</v>
      </c>
      <c r="B13" s="5" t="n">
        <v>697</v>
      </c>
      <c r="C13" s="5" t="n">
        <v>365</v>
      </c>
      <c r="D13" s="5" t="n">
        <v>2235</v>
      </c>
      <c r="E13" s="5" t="n">
        <v>1061</v>
      </c>
    </row>
    <row r="14" spans="1:5">
      <c r="A14" s="4" t="s">
        <v>779</v>
      </c>
    </row>
    <row r="15" spans="1:5">
      <c r="A15" s="4" t="s">
        <v>773</v>
      </c>
      <c r="B15" s="7" t="n">
        <v>655</v>
      </c>
      <c r="C15" s="7" t="n">
        <v>152</v>
      </c>
      <c r="D15" s="7" t="n">
        <v>1928</v>
      </c>
      <c r="E15" s="7" t="n">
        <v>2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0</v>
      </c>
      <c r="B1" s="2" t="s">
        <v>1</v>
      </c>
    </row>
    <row r="2" spans="1:3">
      <c r="B2" s="2" t="s">
        <v>2</v>
      </c>
      <c r="C2" s="2" t="s">
        <v>106</v>
      </c>
    </row>
    <row r="3" spans="1:3">
      <c r="A3" s="3" t="s">
        <v>781</v>
      </c>
    </row>
    <row r="4" spans="1:3">
      <c r="A4" s="4" t="s">
        <v>782</v>
      </c>
      <c r="B4" s="5" t="n">
        <v>2538832</v>
      </c>
      <c r="C4" s="5" t="n">
        <v>-1583059</v>
      </c>
    </row>
    <row r="5" spans="1:3">
      <c r="A5" s="4" t="s">
        <v>783</v>
      </c>
      <c r="B5" s="5" t="n">
        <v>-1000000</v>
      </c>
    </row>
    <row r="6" spans="1:3">
      <c r="A6" s="4" t="s">
        <v>784</v>
      </c>
      <c r="B6" s="5" t="n">
        <v>100000</v>
      </c>
    </row>
    <row r="7" spans="1:3">
      <c r="A7" s="4" t="s">
        <v>785</v>
      </c>
      <c r="B7" s="4" t="s">
        <v>42</v>
      </c>
    </row>
    <row r="8" spans="1:3">
      <c r="A8" s="4" t="s">
        <v>786</v>
      </c>
      <c r="B8" s="5" t="n">
        <v>55773</v>
      </c>
    </row>
    <row r="9" spans="1:3">
      <c r="A9" s="3" t="s">
        <v>787</v>
      </c>
    </row>
    <row r="10" spans="1:3">
      <c r="A10" s="4" t="s">
        <v>782</v>
      </c>
      <c r="B10" s="5" t="n">
        <v>2742500</v>
      </c>
      <c r="C10" s="4" t="s">
        <v>42</v>
      </c>
    </row>
    <row r="11" spans="1:3">
      <c r="A11" s="4" t="s">
        <v>783</v>
      </c>
      <c r="B11" s="5" t="n">
        <v>1000000</v>
      </c>
    </row>
    <row r="12" spans="1:3">
      <c r="A12" s="4" t="s">
        <v>784</v>
      </c>
      <c r="B12" s="5" t="n">
        <v>-110000</v>
      </c>
      <c r="C12" s="4" t="s">
        <v>42</v>
      </c>
    </row>
    <row r="13" spans="1:3">
      <c r="A13" s="4" t="s">
        <v>785</v>
      </c>
      <c r="B13" s="5" t="n">
        <v>-60000</v>
      </c>
    </row>
    <row r="14" spans="1:3">
      <c r="A14" s="4" t="s">
        <v>786</v>
      </c>
      <c r="B14" s="5" t="n">
        <v>3572500</v>
      </c>
    </row>
    <row r="15" spans="1:3">
      <c r="A15" s="3" t="s">
        <v>788</v>
      </c>
    </row>
    <row r="16" spans="1:3">
      <c r="A16" s="4" t="s">
        <v>782</v>
      </c>
      <c r="B16" s="9" t="n">
        <v>0.77</v>
      </c>
    </row>
    <row r="17" spans="1:3">
      <c r="A17" s="4" t="s">
        <v>783</v>
      </c>
      <c r="B17" s="12" t="n">
        <v>0.7</v>
      </c>
    </row>
    <row r="18" spans="1:3">
      <c r="A18" s="4" t="s">
        <v>784</v>
      </c>
      <c r="B18" s="12" t="n">
        <v>1.33</v>
      </c>
    </row>
    <row r="19" spans="1:3">
      <c r="A19" s="4" t="s">
        <v>785</v>
      </c>
      <c r="B19" s="12" t="n">
        <v>1.63</v>
      </c>
    </row>
    <row r="20" spans="1:3">
      <c r="A20" s="4" t="s">
        <v>786</v>
      </c>
      <c r="B20" s="9" t="n">
        <v>0.72</v>
      </c>
    </row>
    <row r="21" spans="1:3">
      <c r="A21" s="3" t="s">
        <v>789</v>
      </c>
    </row>
    <row r="22" spans="1:3">
      <c r="A22" s="4" t="s">
        <v>782</v>
      </c>
      <c r="B22" s="4" t="s">
        <v>790</v>
      </c>
    </row>
    <row r="23" spans="1:3">
      <c r="A23" s="4" t="s">
        <v>786</v>
      </c>
      <c r="B23" s="4" t="s">
        <v>758</v>
      </c>
    </row>
    <row r="24" spans="1:3">
      <c r="A24" s="3" t="s">
        <v>791</v>
      </c>
    </row>
    <row r="25" spans="1:3">
      <c r="A25" s="4" t="s">
        <v>782</v>
      </c>
      <c r="B25" s="7" t="n">
        <v>6688</v>
      </c>
    </row>
    <row r="26" spans="1:3">
      <c r="A26" s="4" t="s">
        <v>786</v>
      </c>
      <c r="B26"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92</v>
      </c>
      <c r="B1" s="2" t="s">
        <v>105</v>
      </c>
      <c r="D1" s="2" t="s">
        <v>1</v>
      </c>
    </row>
    <row r="2" spans="1:5">
      <c r="B2" s="2" t="s">
        <v>2</v>
      </c>
      <c r="C2" s="2" t="s">
        <v>106</v>
      </c>
      <c r="D2" s="2" t="s">
        <v>2</v>
      </c>
      <c r="E2" s="2" t="s">
        <v>106</v>
      </c>
    </row>
    <row r="3" spans="1:5">
      <c r="A3" s="4" t="s">
        <v>793</v>
      </c>
      <c r="D3" s="5" t="n">
        <v>1000000</v>
      </c>
    </row>
    <row r="4" spans="1:5">
      <c r="A4" s="4" t="s">
        <v>794</v>
      </c>
      <c r="D4" s="9" t="n">
        <v>0.7</v>
      </c>
    </row>
    <row r="5" spans="1:5">
      <c r="A5" s="4" t="s">
        <v>795</v>
      </c>
      <c r="B5" s="7" t="n">
        <v>1352</v>
      </c>
      <c r="C5" s="7" t="n">
        <v>517</v>
      </c>
      <c r="D5" s="7" t="n">
        <v>4163</v>
      </c>
      <c r="E5" s="7" t="n">
        <v>1269</v>
      </c>
    </row>
    <row r="6" spans="1:5">
      <c r="A6" s="4" t="s">
        <v>796</v>
      </c>
      <c r="B6" s="9" t="n">
        <v>0.42</v>
      </c>
      <c r="D6" s="9" t="n">
        <v>0.42</v>
      </c>
    </row>
    <row r="7" spans="1:5">
      <c r="A7" s="4" t="s">
        <v>797</v>
      </c>
    </row>
    <row r="8" spans="1:5">
      <c r="A8" s="4" t="s">
        <v>793</v>
      </c>
      <c r="D8" s="5" t="n">
        <v>2897500</v>
      </c>
    </row>
    <row r="9" spans="1:5">
      <c r="A9" s="4" t="s">
        <v>794</v>
      </c>
      <c r="D9" s="9" t="n">
        <v>1.3</v>
      </c>
    </row>
    <row r="10" spans="1:5">
      <c r="A10" s="4" t="s">
        <v>798</v>
      </c>
    </row>
    <row r="11" spans="1:5">
      <c r="A11" s="4" t="s">
        <v>795</v>
      </c>
      <c r="D11" s="7" t="n">
        <v>1361</v>
      </c>
    </row>
    <row r="12" spans="1:5">
      <c r="A12" s="4" t="s">
        <v>799</v>
      </c>
    </row>
    <row r="13" spans="1:5">
      <c r="A13" s="4" t="s">
        <v>793</v>
      </c>
      <c r="D13" s="5" t="n">
        <v>196000</v>
      </c>
    </row>
    <row r="14" spans="1:5">
      <c r="A14" s="4" t="s">
        <v>795</v>
      </c>
      <c r="D14" s="7" t="n">
        <v>1061</v>
      </c>
    </row>
    <row r="15" spans="1:5">
      <c r="A15" s="4" t="s">
        <v>800</v>
      </c>
      <c r="D15" s="5" t="n">
        <v>78</v>
      </c>
    </row>
    <row r="16" spans="1:5">
      <c r="A16" s="4" t="s">
        <v>801</v>
      </c>
    </row>
    <row r="17" spans="1:5">
      <c r="A17" s="4" t="s">
        <v>795</v>
      </c>
      <c r="B17" s="7" t="n">
        <v>1352</v>
      </c>
    </row>
    <row r="18" spans="1:5">
      <c r="A18" s="4" t="s">
        <v>802</v>
      </c>
      <c r="B18" s="7" t="n">
        <v>860</v>
      </c>
      <c r="D18" s="7" t="n">
        <v>860</v>
      </c>
    </row>
    <row r="19" spans="1:5">
      <c r="A19" s="4" t="s">
        <v>803</v>
      </c>
      <c r="D19" s="4" t="s">
        <v>804</v>
      </c>
    </row>
    <row r="20" spans="1:5">
      <c r="A20" s="4" t="s">
        <v>805</v>
      </c>
    </row>
    <row r="21" spans="1:5">
      <c r="A21" s="4" t="s">
        <v>806</v>
      </c>
      <c r="B21" s="5" t="n">
        <v>7372630</v>
      </c>
      <c r="D21" s="5" t="n">
        <v>7372630</v>
      </c>
    </row>
    <row r="22" spans="1:5">
      <c r="A22" s="4" t="s">
        <v>807</v>
      </c>
      <c r="B22" s="5" t="n">
        <v>55773</v>
      </c>
      <c r="D22" s="5" t="n">
        <v>55773</v>
      </c>
    </row>
    <row r="23" spans="1:5">
      <c r="A23" s="4" t="s">
        <v>808</v>
      </c>
    </row>
    <row r="24" spans="1:5">
      <c r="A24" s="4" t="s">
        <v>809</v>
      </c>
      <c r="D24" s="4" t="s">
        <v>810</v>
      </c>
    </row>
    <row r="25" spans="1:5">
      <c r="A25" s="4" t="s">
        <v>811</v>
      </c>
    </row>
    <row r="26" spans="1:5">
      <c r="A26" s="4" t="s">
        <v>809</v>
      </c>
      <c r="D26" s="4" t="s">
        <v>742</v>
      </c>
    </row>
    <row r="27" spans="1:5">
      <c r="A27" s="4" t="s">
        <v>812</v>
      </c>
    </row>
    <row r="28" spans="1:5">
      <c r="A28" s="4" t="s">
        <v>783</v>
      </c>
      <c r="D28" s="5" t="n">
        <v>1000000</v>
      </c>
      <c r="E28" s="5" t="n">
        <v>2897500</v>
      </c>
    </row>
    <row r="29" spans="1:5">
      <c r="A29" s="4" t="s">
        <v>813</v>
      </c>
      <c r="D29" s="4" t="s">
        <v>814</v>
      </c>
    </row>
    <row r="30" spans="1:5">
      <c r="A30" s="4" t="s">
        <v>793</v>
      </c>
      <c r="D30" s="5" t="n">
        <v>560000</v>
      </c>
    </row>
    <row r="31" spans="1:5">
      <c r="A31" s="4" t="s">
        <v>794</v>
      </c>
      <c r="D31" s="9" t="n">
        <v>0.6</v>
      </c>
    </row>
    <row r="32" spans="1:5">
      <c r="A32" s="4" t="s">
        <v>815</v>
      </c>
      <c r="D32" s="7" t="n">
        <v>514</v>
      </c>
      <c r="E32" s="7" t="n">
        <v>251</v>
      </c>
    </row>
    <row r="33" spans="1:5">
      <c r="A33" s="4" t="s">
        <v>816</v>
      </c>
    </row>
    <row r="34" spans="1:5">
      <c r="A34" s="4" t="s">
        <v>795</v>
      </c>
      <c r="D34" s="7" t="n">
        <v>2235</v>
      </c>
    </row>
    <row r="35" spans="1:5">
      <c r="A35" s="4" t="s">
        <v>800</v>
      </c>
      <c r="D35" s="5" t="n">
        <v>130</v>
      </c>
    </row>
    <row r="36" spans="1:5">
      <c r="A36" s="4" t="s">
        <v>817</v>
      </c>
    </row>
    <row r="37" spans="1:5">
      <c r="A37" s="4" t="s">
        <v>795</v>
      </c>
      <c r="D37" s="7" t="n">
        <v>567</v>
      </c>
    </row>
    <row r="38" spans="1:5">
      <c r="A38" s="4" t="s">
        <v>818</v>
      </c>
    </row>
    <row r="39" spans="1:5">
      <c r="A39" s="4" t="s">
        <v>815</v>
      </c>
      <c r="D39" s="7" t="n">
        <v>2640</v>
      </c>
      <c r="E39" s="7" t="n">
        <v>742</v>
      </c>
    </row>
    <row r="40" spans="1:5">
      <c r="A40" s="4" t="s">
        <v>800</v>
      </c>
      <c r="D40" s="5" t="n">
        <v>1583059</v>
      </c>
      <c r="E40" s="5" t="n">
        <v>13367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56"/>
    <col customWidth="1" max="2" min="2" width="30"/>
  </cols>
  <sheetData>
    <row r="1" spans="1:2">
      <c r="A1" s="1" t="s">
        <v>819</v>
      </c>
      <c r="B1" s="2" t="s">
        <v>1</v>
      </c>
    </row>
    <row r="2" spans="1:2">
      <c r="B2" s="2" t="s">
        <v>753</v>
      </c>
    </row>
    <row r="3" spans="1:2">
      <c r="A3" s="4" t="s">
        <v>820</v>
      </c>
    </row>
    <row r="4" spans="1:2">
      <c r="A4" s="4" t="s">
        <v>821</v>
      </c>
      <c r="B4" s="9" t="n">
        <v>0.01</v>
      </c>
    </row>
    <row r="5" spans="1:2">
      <c r="A5" s="4" t="s">
        <v>822</v>
      </c>
      <c r="B5" s="5" t="n">
        <v>317460</v>
      </c>
    </row>
    <row r="6" spans="1:2">
      <c r="A6" s="4" t="s">
        <v>823</v>
      </c>
      <c r="B6" s="4" t="s">
        <v>824</v>
      </c>
    </row>
    <row r="7" spans="1:2">
      <c r="A7" s="4" t="s">
        <v>788</v>
      </c>
      <c r="B7" s="9" t="n">
        <v>0.01</v>
      </c>
    </row>
    <row r="8" spans="1:2">
      <c r="A8" s="4" t="s">
        <v>825</v>
      </c>
      <c r="B8" s="5" t="n">
        <v>277774</v>
      </c>
    </row>
    <row r="9" spans="1:2">
      <c r="A9" s="4" t="s">
        <v>788</v>
      </c>
      <c r="B9" s="9" t="n">
        <v>0.01</v>
      </c>
    </row>
    <row r="10" spans="1:2">
      <c r="A10" s="4" t="s">
        <v>826</v>
      </c>
    </row>
    <row r="11" spans="1:2">
      <c r="A11" s="4" t="s">
        <v>821</v>
      </c>
      <c r="B11" s="9" t="n">
        <v>0.55</v>
      </c>
    </row>
    <row r="12" spans="1:2">
      <c r="A12" s="4" t="s">
        <v>822</v>
      </c>
      <c r="B12" s="5" t="n">
        <v>283636</v>
      </c>
    </row>
    <row r="13" spans="1:2">
      <c r="A13" s="4" t="s">
        <v>823</v>
      </c>
      <c r="B13" s="4" t="s">
        <v>827</v>
      </c>
    </row>
    <row r="14" spans="1:2">
      <c r="A14" s="4" t="s">
        <v>788</v>
      </c>
      <c r="B14" s="9" t="n">
        <v>0.55</v>
      </c>
    </row>
    <row r="15" spans="1:2">
      <c r="A15" s="4" t="s">
        <v>825</v>
      </c>
      <c r="B15" s="5" t="n">
        <v>283636</v>
      </c>
    </row>
    <row r="16" spans="1:2">
      <c r="A16" s="4" t="s">
        <v>788</v>
      </c>
      <c r="B16" s="9" t="n">
        <v>0.55</v>
      </c>
    </row>
    <row r="17" spans="1:2">
      <c r="A17" s="4" t="s">
        <v>828</v>
      </c>
    </row>
    <row r="18" spans="1:2">
      <c r="A18" s="4" t="s">
        <v>821</v>
      </c>
      <c r="B18" s="9" t="n">
        <v>0.6</v>
      </c>
    </row>
    <row r="19" spans="1:2">
      <c r="A19" s="4" t="s">
        <v>822</v>
      </c>
      <c r="B19" s="5" t="n">
        <v>75000</v>
      </c>
    </row>
    <row r="20" spans="1:2">
      <c r="A20" s="4" t="s">
        <v>788</v>
      </c>
      <c r="B20" s="9" t="n">
        <v>0.6</v>
      </c>
    </row>
    <row r="21" spans="1:2">
      <c r="A21" s="4" t="s">
        <v>825</v>
      </c>
      <c r="B21" s="5" t="n">
        <v>75000</v>
      </c>
    </row>
    <row r="22" spans="1:2">
      <c r="A22" s="4" t="s">
        <v>788</v>
      </c>
      <c r="B22" s="9" t="n">
        <v>0.6</v>
      </c>
    </row>
    <row r="23" spans="1:2">
      <c r="A23" s="4" t="s">
        <v>829</v>
      </c>
    </row>
    <row r="24" spans="1:2">
      <c r="A24" s="4" t="s">
        <v>821</v>
      </c>
      <c r="B24" s="9" t="n">
        <v>0.66</v>
      </c>
    </row>
    <row r="25" spans="1:2">
      <c r="A25" s="4" t="s">
        <v>822</v>
      </c>
      <c r="B25" s="5" t="n">
        <v>148133</v>
      </c>
    </row>
    <row r="26" spans="1:2">
      <c r="A26" s="4" t="s">
        <v>823</v>
      </c>
      <c r="B26" s="4" t="s">
        <v>830</v>
      </c>
    </row>
    <row r="27" spans="1:2">
      <c r="A27" s="4" t="s">
        <v>788</v>
      </c>
      <c r="B27" s="9" t="n">
        <v>0.66</v>
      </c>
    </row>
    <row r="28" spans="1:2">
      <c r="A28" s="4" t="s">
        <v>825</v>
      </c>
      <c r="B28" s="5" t="n">
        <v>148133</v>
      </c>
    </row>
    <row r="29" spans="1:2">
      <c r="A29" s="4" t="s">
        <v>788</v>
      </c>
      <c r="B29" s="9" t="n">
        <v>0.66</v>
      </c>
    </row>
    <row r="30" spans="1:2">
      <c r="A30" s="4" t="s">
        <v>831</v>
      </c>
    </row>
    <row r="31" spans="1:2">
      <c r="A31" s="4" t="s">
        <v>821</v>
      </c>
      <c r="B31" s="9" t="n">
        <v>0.7</v>
      </c>
    </row>
    <row r="32" spans="1:2">
      <c r="A32" s="4" t="s">
        <v>822</v>
      </c>
      <c r="B32" s="5" t="n">
        <v>2125715</v>
      </c>
    </row>
    <row r="33" spans="1:2">
      <c r="A33" s="4" t="s">
        <v>823</v>
      </c>
      <c r="B33" s="4" t="s">
        <v>832</v>
      </c>
    </row>
    <row r="34" spans="1:2">
      <c r="A34" s="4" t="s">
        <v>788</v>
      </c>
      <c r="B34" s="9" t="n">
        <v>0.7</v>
      </c>
    </row>
    <row r="35" spans="1:2">
      <c r="A35" s="4" t="s">
        <v>825</v>
      </c>
      <c r="B35" s="5" t="n">
        <v>1768572</v>
      </c>
    </row>
    <row r="36" spans="1:2">
      <c r="A36" s="4" t="s">
        <v>788</v>
      </c>
      <c r="B36" s="9" t="n">
        <v>0.7</v>
      </c>
    </row>
    <row r="37" spans="1:2">
      <c r="A37" s="4" t="s">
        <v>833</v>
      </c>
    </row>
    <row r="38" spans="1:2">
      <c r="A38" s="4" t="s">
        <v>821</v>
      </c>
      <c r="B38" s="9" t="n">
        <v>0.75</v>
      </c>
    </row>
    <row r="39" spans="1:2">
      <c r="A39" s="4" t="s">
        <v>822</v>
      </c>
      <c r="B39" s="5" t="n">
        <v>135909</v>
      </c>
    </row>
    <row r="40" spans="1:2">
      <c r="A40" s="4" t="s">
        <v>823</v>
      </c>
      <c r="B40" s="4" t="s">
        <v>834</v>
      </c>
    </row>
    <row r="41" spans="1:2">
      <c r="A41" s="4" t="s">
        <v>788</v>
      </c>
      <c r="B41" s="9" t="n">
        <v>0.75</v>
      </c>
    </row>
    <row r="42" spans="1:2">
      <c r="A42" s="4" t="s">
        <v>825</v>
      </c>
      <c r="B42" s="5" t="n">
        <v>135909</v>
      </c>
    </row>
    <row r="43" spans="1:2">
      <c r="A43" s="4" t="s">
        <v>788</v>
      </c>
      <c r="B43" s="9" t="n">
        <v>0.75</v>
      </c>
    </row>
    <row r="44" spans="1:2">
      <c r="A44" s="4" t="s">
        <v>835</v>
      </c>
    </row>
    <row r="45" spans="1:2">
      <c r="A45" s="4" t="s">
        <v>821</v>
      </c>
      <c r="B45" s="9" t="n">
        <v>0.8</v>
      </c>
    </row>
    <row r="46" spans="1:2">
      <c r="A46" s="4" t="s">
        <v>822</v>
      </c>
      <c r="B46" s="5" t="n">
        <v>481666</v>
      </c>
    </row>
    <row r="47" spans="1:2">
      <c r="A47" s="4" t="s">
        <v>823</v>
      </c>
      <c r="B47" s="4" t="s">
        <v>836</v>
      </c>
    </row>
    <row r="48" spans="1:2">
      <c r="A48" s="4" t="s">
        <v>788</v>
      </c>
      <c r="B48" s="9" t="n">
        <v>0.8</v>
      </c>
    </row>
    <row r="49" spans="1:2">
      <c r="A49" s="4" t="s">
        <v>825</v>
      </c>
      <c r="B49" s="5" t="n">
        <v>481666</v>
      </c>
    </row>
    <row r="50" spans="1:2">
      <c r="A50" s="4" t="s">
        <v>788</v>
      </c>
      <c r="B50" s="9" t="n">
        <v>0.8</v>
      </c>
    </row>
    <row r="51" spans="1:2">
      <c r="A51" s="4" t="s">
        <v>837</v>
      </c>
    </row>
    <row r="52" spans="1:2">
      <c r="A52" s="4" t="s">
        <v>821</v>
      </c>
      <c r="B52" s="9" t="n">
        <v>0.87</v>
      </c>
    </row>
    <row r="53" spans="1:2">
      <c r="A53" s="4" t="s">
        <v>822</v>
      </c>
      <c r="B53" s="5" t="n">
        <v>1724138</v>
      </c>
    </row>
    <row r="54" spans="1:2">
      <c r="A54" s="4" t="s">
        <v>788</v>
      </c>
      <c r="B54" s="9" t="n">
        <v>0.87</v>
      </c>
    </row>
    <row r="55" spans="1:2">
      <c r="A55" s="4" t="s">
        <v>825</v>
      </c>
      <c r="B55" s="5" t="n">
        <v>1724138</v>
      </c>
    </row>
    <row r="56" spans="1:2">
      <c r="A56" s="4" t="s">
        <v>788</v>
      </c>
      <c r="B56" s="9" t="n">
        <v>0.87</v>
      </c>
    </row>
    <row r="57" spans="1:2">
      <c r="A57" s="4" t="s">
        <v>838</v>
      </c>
    </row>
    <row r="58" spans="1:2">
      <c r="A58" s="4" t="s">
        <v>821</v>
      </c>
      <c r="B58" s="9" t="n">
        <v>0.9399999999999999</v>
      </c>
    </row>
    <row r="59" spans="1:2">
      <c r="A59" s="4" t="s">
        <v>822</v>
      </c>
      <c r="B59" s="5" t="n">
        <v>7691778</v>
      </c>
    </row>
    <row r="60" spans="1:2">
      <c r="A60" s="4" t="s">
        <v>788</v>
      </c>
      <c r="B60" s="9" t="n">
        <v>0.9399999999999999</v>
      </c>
    </row>
    <row r="61" spans="1:2">
      <c r="A61" s="4" t="s">
        <v>825</v>
      </c>
      <c r="B61" s="5" t="n">
        <v>7691778</v>
      </c>
    </row>
    <row r="62" spans="1:2">
      <c r="A62" s="4" t="s">
        <v>788</v>
      </c>
      <c r="B62" s="9" t="n">
        <v>0.9399999999999999</v>
      </c>
    </row>
    <row r="63" spans="1:2">
      <c r="A63" s="4" t="s">
        <v>839</v>
      </c>
    </row>
    <row r="64" spans="1:2">
      <c r="A64" s="4" t="s">
        <v>821</v>
      </c>
      <c r="B64" s="7" t="n">
        <v>1</v>
      </c>
    </row>
    <row r="65" spans="1:2">
      <c r="A65" s="4" t="s">
        <v>822</v>
      </c>
      <c r="B65" s="5" t="n">
        <v>280000</v>
      </c>
    </row>
    <row r="66" spans="1:2">
      <c r="A66" s="4" t="s">
        <v>823</v>
      </c>
      <c r="B66" s="4" t="s">
        <v>840</v>
      </c>
    </row>
    <row r="67" spans="1:2">
      <c r="A67" s="4" t="s">
        <v>788</v>
      </c>
      <c r="B67" s="7" t="n">
        <v>1</v>
      </c>
    </row>
    <row r="68" spans="1:2">
      <c r="A68" s="4" t="s">
        <v>825</v>
      </c>
      <c r="B68" s="5" t="n">
        <v>280000</v>
      </c>
    </row>
    <row r="69" spans="1:2">
      <c r="A69" s="4" t="s">
        <v>788</v>
      </c>
      <c r="B69" s="7" t="n">
        <v>1</v>
      </c>
    </row>
    <row r="70" spans="1:2">
      <c r="A70" s="4" t="s">
        <v>841</v>
      </c>
    </row>
    <row r="71" spans="1:2">
      <c r="A71" s="4" t="s">
        <v>821</v>
      </c>
      <c r="B71" s="9" t="n">
        <v>1.1</v>
      </c>
    </row>
    <row r="72" spans="1:2">
      <c r="A72" s="4" t="s">
        <v>822</v>
      </c>
      <c r="B72" s="5" t="n">
        <v>759486</v>
      </c>
    </row>
    <row r="73" spans="1:2">
      <c r="A73" s="4" t="s">
        <v>823</v>
      </c>
      <c r="B73" s="4" t="s">
        <v>842</v>
      </c>
    </row>
    <row r="74" spans="1:2">
      <c r="A74" s="4" t="s">
        <v>788</v>
      </c>
      <c r="B74" s="9" t="n">
        <v>1.1</v>
      </c>
    </row>
    <row r="75" spans="1:2">
      <c r="A75" s="4" t="s">
        <v>825</v>
      </c>
      <c r="B75" s="5" t="n">
        <v>759486</v>
      </c>
    </row>
    <row r="76" spans="1:2">
      <c r="A76" s="4" t="s">
        <v>788</v>
      </c>
      <c r="B76" s="9" t="n">
        <v>1.1</v>
      </c>
    </row>
    <row r="77" spans="1:2">
      <c r="A77" s="4" t="s">
        <v>843</v>
      </c>
    </row>
    <row r="78" spans="1:2">
      <c r="A78" s="4" t="s">
        <v>821</v>
      </c>
      <c r="B78" s="9" t="n">
        <v>1.15</v>
      </c>
    </row>
    <row r="79" spans="1:2">
      <c r="A79" s="4" t="s">
        <v>822</v>
      </c>
      <c r="B79" s="5" t="n">
        <v>1700000</v>
      </c>
    </row>
    <row r="80" spans="1:2">
      <c r="A80" s="4" t="s">
        <v>823</v>
      </c>
      <c r="B80" s="4" t="s">
        <v>844</v>
      </c>
    </row>
    <row r="81" spans="1:2">
      <c r="A81" s="4" t="s">
        <v>788</v>
      </c>
      <c r="B81" s="9" t="n">
        <v>1.15</v>
      </c>
    </row>
    <row r="82" spans="1:2">
      <c r="A82" s="4" t="s">
        <v>825</v>
      </c>
      <c r="B82" s="5" t="n">
        <v>1700000</v>
      </c>
    </row>
    <row r="83" spans="1:2">
      <c r="A83" s="4" t="s">
        <v>788</v>
      </c>
      <c r="B83" s="9" t="n">
        <v>1.15</v>
      </c>
    </row>
    <row r="84" spans="1:2">
      <c r="A84" s="4" t="s">
        <v>845</v>
      </c>
    </row>
    <row r="85" spans="1:2">
      <c r="A85" s="4" t="s">
        <v>821</v>
      </c>
      <c r="B85" s="9" t="n">
        <v>1.3</v>
      </c>
    </row>
    <row r="86" spans="1:2">
      <c r="A86" s="4" t="s">
        <v>822</v>
      </c>
      <c r="B86" s="5" t="n">
        <v>993588</v>
      </c>
    </row>
    <row r="87" spans="1:2">
      <c r="A87" s="4" t="s">
        <v>788</v>
      </c>
      <c r="B87" s="9" t="n">
        <v>1.3</v>
      </c>
    </row>
    <row r="88" spans="1:2">
      <c r="A88" s="4" t="s">
        <v>825</v>
      </c>
      <c r="B88" s="5" t="n">
        <v>993588</v>
      </c>
    </row>
    <row r="89" spans="1:2">
      <c r="A89" s="4" t="s">
        <v>788</v>
      </c>
      <c r="B89" s="9" t="n">
        <v>1.3</v>
      </c>
    </row>
    <row r="90" spans="1:2">
      <c r="A90" s="4" t="s">
        <v>846</v>
      </c>
    </row>
    <row r="91" spans="1:2">
      <c r="A91" s="4" t="s">
        <v>821</v>
      </c>
      <c r="B91" s="9" t="n">
        <v>1.35</v>
      </c>
    </row>
    <row r="92" spans="1:2">
      <c r="A92" s="4" t="s">
        <v>822</v>
      </c>
      <c r="B92" s="5" t="n">
        <v>1111111</v>
      </c>
    </row>
    <row r="93" spans="1:2">
      <c r="A93" s="4" t="s">
        <v>788</v>
      </c>
      <c r="B93" s="9" t="n">
        <v>1.35</v>
      </c>
    </row>
    <row r="94" spans="1:2">
      <c r="A94" s="4" t="s">
        <v>825</v>
      </c>
      <c r="B94" s="5" t="n">
        <v>1111111</v>
      </c>
    </row>
    <row r="95" spans="1:2">
      <c r="A95" s="4" t="s">
        <v>788</v>
      </c>
      <c r="B95" s="9" t="n">
        <v>1.35</v>
      </c>
    </row>
    <row r="96" spans="1:2">
      <c r="A96" s="4" t="s">
        <v>847</v>
      </c>
    </row>
    <row r="97" spans="1:2">
      <c r="A97" s="4" t="s">
        <v>821</v>
      </c>
      <c r="B97" s="9" t="n">
        <v>2.2</v>
      </c>
    </row>
    <row r="98" spans="1:2">
      <c r="A98" s="4" t="s">
        <v>822</v>
      </c>
      <c r="B98" s="5" t="n">
        <v>625000</v>
      </c>
    </row>
    <row r="99" spans="1:2">
      <c r="A99" s="4" t="s">
        <v>823</v>
      </c>
      <c r="B99" s="4" t="s">
        <v>848</v>
      </c>
    </row>
    <row r="100" spans="1:2">
      <c r="A100" s="4" t="s">
        <v>788</v>
      </c>
      <c r="B100" s="9" t="n">
        <v>2.2</v>
      </c>
    </row>
    <row r="101" spans="1:2">
      <c r="A101" s="4" t="s">
        <v>825</v>
      </c>
      <c r="B101" s="5" t="n">
        <v>625000</v>
      </c>
    </row>
    <row r="102" spans="1:2">
      <c r="A102" s="4" t="s">
        <v>788</v>
      </c>
      <c r="B102" s="9" t="n">
        <v>2.2</v>
      </c>
    </row>
    <row r="103" spans="1:2">
      <c r="A103" s="4" t="s">
        <v>849</v>
      </c>
    </row>
    <row r="104" spans="1:2">
      <c r="A104" s="4" t="s">
        <v>821</v>
      </c>
      <c r="B104" s="9" t="n">
        <v>2.25</v>
      </c>
    </row>
    <row r="105" spans="1:2">
      <c r="A105" s="4" t="s">
        <v>822</v>
      </c>
      <c r="B105" s="5" t="n">
        <v>112500</v>
      </c>
    </row>
    <row r="106" spans="1:2">
      <c r="A106" s="4" t="s">
        <v>823</v>
      </c>
      <c r="B106" s="4" t="s">
        <v>848</v>
      </c>
    </row>
    <row r="107" spans="1:2">
      <c r="A107" s="4" t="s">
        <v>788</v>
      </c>
      <c r="B107" s="9" t="n">
        <v>2.25</v>
      </c>
    </row>
    <row r="108" spans="1:2">
      <c r="A108" s="4" t="s">
        <v>825</v>
      </c>
      <c r="B108" s="5" t="n">
        <v>112500</v>
      </c>
    </row>
    <row r="109" spans="1:2">
      <c r="A109" s="4" t="s">
        <v>788</v>
      </c>
      <c r="B109" s="9" t="n">
        <v>2.25</v>
      </c>
    </row>
    <row r="110" spans="1:2">
      <c r="A110" s="4" t="s">
        <v>850</v>
      </c>
    </row>
    <row r="111" spans="1:2">
      <c r="A111" s="4" t="s">
        <v>821</v>
      </c>
      <c r="B111" s="9" t="n">
        <v>2.5</v>
      </c>
    </row>
    <row r="112" spans="1:2">
      <c r="A112" s="4" t="s">
        <v>822</v>
      </c>
      <c r="B112" s="5" t="n">
        <v>162500</v>
      </c>
    </row>
    <row r="113" spans="1:2">
      <c r="A113" s="4" t="s">
        <v>823</v>
      </c>
      <c r="B113" s="4" t="s">
        <v>848</v>
      </c>
    </row>
    <row r="114" spans="1:2">
      <c r="A114" s="4" t="s">
        <v>788</v>
      </c>
      <c r="B114" s="9" t="n">
        <v>2.5</v>
      </c>
    </row>
    <row r="115" spans="1:2">
      <c r="A115" s="4" t="s">
        <v>825</v>
      </c>
      <c r="B115" s="5" t="n">
        <v>162500</v>
      </c>
    </row>
    <row r="116" spans="1:2">
      <c r="A116" s="4" t="s">
        <v>788</v>
      </c>
      <c r="B116" s="9" t="n">
        <v>2.5</v>
      </c>
    </row>
    <row r="117" spans="1:2">
      <c r="A117" s="4" t="s">
        <v>851</v>
      </c>
    </row>
    <row r="118" spans="1:2">
      <c r="A118" s="4" t="s">
        <v>822</v>
      </c>
      <c r="B118" s="5" t="n">
        <v>18727620</v>
      </c>
    </row>
    <row r="119" spans="1:2">
      <c r="A119" s="4" t="s">
        <v>823</v>
      </c>
      <c r="B119" s="4" t="s">
        <v>852</v>
      </c>
    </row>
    <row r="120" spans="1:2">
      <c r="A120" s="4" t="s">
        <v>788</v>
      </c>
      <c r="B120" s="9" t="n">
        <v>1.01</v>
      </c>
    </row>
    <row r="121" spans="1:2">
      <c r="A121" s="4" t="s">
        <v>825</v>
      </c>
      <c r="B121" s="5" t="n">
        <v>18330791</v>
      </c>
    </row>
    <row r="122" spans="1:2">
      <c r="A122" s="4" t="s">
        <v>788</v>
      </c>
      <c r="B122" s="9" t="n">
        <v>1.02</v>
      </c>
    </row>
    <row r="123" spans="1:2">
      <c r="A123" s="4" t="s">
        <v>853</v>
      </c>
    </row>
    <row r="124" spans="1:2">
      <c r="A124" s="4" t="s">
        <v>821</v>
      </c>
      <c r="B124" s="12" t="n">
        <v>0.01</v>
      </c>
    </row>
    <row r="125" spans="1:2">
      <c r="A125" s="4" t="s">
        <v>854</v>
      </c>
    </row>
    <row r="126" spans="1:2">
      <c r="A126" s="4" t="s">
        <v>821</v>
      </c>
      <c r="B126" s="9" t="n">
        <v>2.5</v>
      </c>
    </row>
    <row r="127" spans="1:2">
      <c r="A127" s="4" t="s">
        <v>828</v>
      </c>
    </row>
    <row r="128" spans="1:2">
      <c r="A128" s="4" t="s">
        <v>823</v>
      </c>
      <c r="B128" s="4" t="s">
        <v>855</v>
      </c>
    </row>
    <row r="129" spans="1:2">
      <c r="A129" s="4" t="s">
        <v>837</v>
      </c>
    </row>
    <row r="130" spans="1:2">
      <c r="A130" s="4" t="s">
        <v>823</v>
      </c>
      <c r="B130" s="4" t="s">
        <v>856</v>
      </c>
    </row>
    <row r="131" spans="1:2">
      <c r="A131" s="4" t="s">
        <v>838</v>
      </c>
    </row>
    <row r="132" spans="1:2">
      <c r="A132" s="4" t="s">
        <v>823</v>
      </c>
      <c r="B132" s="4" t="s">
        <v>857</v>
      </c>
    </row>
    <row r="133" spans="1:2">
      <c r="A133" s="4" t="s">
        <v>845</v>
      </c>
    </row>
    <row r="134" spans="1:2">
      <c r="A134" s="4" t="s">
        <v>823</v>
      </c>
      <c r="B134" s="4" t="s">
        <v>858</v>
      </c>
    </row>
    <row r="135" spans="1:2">
      <c r="A135" s="4" t="s">
        <v>846</v>
      </c>
    </row>
    <row r="136" spans="1:2">
      <c r="A136" s="4" t="s">
        <v>823</v>
      </c>
      <c r="B136" s="4" t="s">
        <v>8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5"/>
    <col customWidth="1" max="3" min="3" width="26"/>
  </cols>
  <sheetData>
    <row r="1" spans="1:3">
      <c r="A1" s="1" t="s">
        <v>859</v>
      </c>
      <c r="B1" s="2" t="s">
        <v>1</v>
      </c>
    </row>
    <row r="2" spans="1:3">
      <c r="B2" s="2" t="s">
        <v>2</v>
      </c>
      <c r="C2" s="2" t="s">
        <v>106</v>
      </c>
    </row>
    <row r="3" spans="1:3">
      <c r="A3" s="4" t="s">
        <v>860</v>
      </c>
      <c r="B3" s="4" t="s">
        <v>735</v>
      </c>
      <c r="C3" s="4" t="s">
        <v>736</v>
      </c>
    </row>
    <row r="4" spans="1:3">
      <c r="A4" s="4" t="s">
        <v>740</v>
      </c>
      <c r="B4" s="4" t="s">
        <v>741</v>
      </c>
      <c r="C4" s="4" t="s">
        <v>742</v>
      </c>
    </row>
    <row r="5" spans="1:3">
      <c r="A5" s="4" t="s">
        <v>861</v>
      </c>
      <c r="B5" s="4" t="s">
        <v>747</v>
      </c>
      <c r="C5" s="4" t="s">
        <v>748</v>
      </c>
    </row>
    <row r="6" spans="1:3">
      <c r="A6" s="4" t="s">
        <v>749</v>
      </c>
      <c r="B6" s="4" t="s">
        <v>750</v>
      </c>
      <c r="C6" s="4" t="s">
        <v>750</v>
      </c>
    </row>
    <row r="7" spans="1:3">
      <c r="A7" s="4" t="s">
        <v>548</v>
      </c>
    </row>
    <row r="8" spans="1:3">
      <c r="A8" s="4" t="s">
        <v>740</v>
      </c>
      <c r="B8" s="4" t="s">
        <v>862</v>
      </c>
      <c r="C8" s="4" t="s">
        <v>863</v>
      </c>
    </row>
    <row r="9" spans="1:3">
      <c r="A9" s="4" t="s">
        <v>749</v>
      </c>
      <c r="B9" s="4" t="s">
        <v>750</v>
      </c>
      <c r="C9" s="4" t="s">
        <v>750</v>
      </c>
    </row>
    <row r="10" spans="1:3">
      <c r="A10" s="4" t="s">
        <v>864</v>
      </c>
      <c r="B10" s="9" t="n">
        <v>0.79</v>
      </c>
      <c r="C10" s="9" t="n">
        <v>0.41</v>
      </c>
    </row>
    <row r="11" spans="1:3">
      <c r="A11" s="4" t="s">
        <v>865</v>
      </c>
    </row>
    <row r="12" spans="1:3">
      <c r="A12" s="4" t="s">
        <v>860</v>
      </c>
      <c r="B12" s="4" t="s">
        <v>735</v>
      </c>
      <c r="C12" s="4" t="s">
        <v>866</v>
      </c>
    </row>
    <row r="13" spans="1:3">
      <c r="A13" s="4" t="s">
        <v>861</v>
      </c>
      <c r="B13" s="4" t="s">
        <v>867</v>
      </c>
      <c r="C13" s="4" t="s">
        <v>868</v>
      </c>
    </row>
    <row r="14" spans="1:3">
      <c r="A14" s="4" t="s">
        <v>869</v>
      </c>
    </row>
    <row r="15" spans="1:3">
      <c r="A15" s="4" t="s">
        <v>860</v>
      </c>
      <c r="B15" s="4" t="s">
        <v>870</v>
      </c>
      <c r="C15" s="4" t="s">
        <v>871</v>
      </c>
    </row>
    <row r="16" spans="1:3">
      <c r="A16" s="4" t="s">
        <v>861</v>
      </c>
      <c r="B16" s="4" t="s">
        <v>872</v>
      </c>
      <c r="C16" s="4" t="s">
        <v>8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4</v>
      </c>
      <c r="B1" s="2" t="s">
        <v>875</v>
      </c>
      <c r="C1" s="2" t="s">
        <v>876</v>
      </c>
      <c r="D1" s="2" t="s">
        <v>877</v>
      </c>
      <c r="E1" s="2" t="s">
        <v>878</v>
      </c>
      <c r="F1" s="2" t="s">
        <v>879</v>
      </c>
      <c r="G1" s="2" t="s">
        <v>880</v>
      </c>
      <c r="H1" s="2" t="s">
        <v>881</v>
      </c>
      <c r="I1" s="2" t="s">
        <v>882</v>
      </c>
      <c r="J1" s="2" t="s">
        <v>684</v>
      </c>
      <c r="K1" s="2" t="s">
        <v>883</v>
      </c>
      <c r="L1" s="2" t="s">
        <v>884</v>
      </c>
    </row>
    <row r="2" spans="1:12">
      <c r="A2" s="4" t="s">
        <v>885</v>
      </c>
    </row>
    <row r="3" spans="1:12">
      <c r="A3" s="4" t="s">
        <v>690</v>
      </c>
      <c r="F3" s="5" t="n">
        <v>75000</v>
      </c>
    </row>
    <row r="4" spans="1:12">
      <c r="A4" s="4" t="s">
        <v>800</v>
      </c>
      <c r="F4" s="5" t="n">
        <v>75000</v>
      </c>
    </row>
    <row r="5" spans="1:12">
      <c r="A5" s="4" t="s">
        <v>886</v>
      </c>
      <c r="F5" s="9" t="n">
        <v>0.6</v>
      </c>
    </row>
    <row r="6" spans="1:12">
      <c r="A6" s="4" t="s">
        <v>691</v>
      </c>
      <c r="F6" s="12" t="n">
        <v>0.6</v>
      </c>
    </row>
    <row r="7" spans="1:12">
      <c r="A7" s="4" t="s">
        <v>887</v>
      </c>
    </row>
    <row r="8" spans="1:12">
      <c r="A8" s="4" t="s">
        <v>700</v>
      </c>
      <c r="B8" s="7" t="n">
        <v>6000</v>
      </c>
    </row>
    <row r="9" spans="1:12">
      <c r="A9" s="4" t="s">
        <v>548</v>
      </c>
    </row>
    <row r="10" spans="1:12">
      <c r="A10" s="4" t="s">
        <v>690</v>
      </c>
      <c r="H10" s="5" t="n">
        <v>12252758</v>
      </c>
      <c r="J10" s="5" t="n">
        <v>2450000</v>
      </c>
    </row>
    <row r="11" spans="1:12">
      <c r="A11" s="4" t="s">
        <v>691</v>
      </c>
      <c r="H11" s="9" t="n">
        <v>0.71</v>
      </c>
      <c r="J11" s="9" t="n">
        <v>1.16</v>
      </c>
    </row>
    <row r="12" spans="1:12">
      <c r="A12" s="4" t="s">
        <v>888</v>
      </c>
    </row>
    <row r="13" spans="1:12">
      <c r="A13" s="4" t="s">
        <v>800</v>
      </c>
      <c r="G13" s="5" t="n">
        <v>75000</v>
      </c>
    </row>
    <row r="14" spans="1:12">
      <c r="A14" s="4" t="s">
        <v>886</v>
      </c>
      <c r="F14" s="9" t="n">
        <v>0.6</v>
      </c>
    </row>
    <row r="15" spans="1:12">
      <c r="A15" s="4" t="s">
        <v>889</v>
      </c>
      <c r="G15" s="7" t="n">
        <v>45</v>
      </c>
    </row>
    <row r="16" spans="1:12">
      <c r="A16" s="4" t="s">
        <v>890</v>
      </c>
    </row>
    <row r="17" spans="1:12">
      <c r="A17" s="4" t="s">
        <v>690</v>
      </c>
      <c r="B17" s="5" t="n">
        <v>150000</v>
      </c>
    </row>
    <row r="18" spans="1:12">
      <c r="A18" s="4" t="s">
        <v>691</v>
      </c>
      <c r="B18" s="7" t="n">
        <v>1</v>
      </c>
    </row>
    <row r="19" spans="1:12">
      <c r="A19" s="4" t="s">
        <v>891</v>
      </c>
    </row>
    <row r="20" spans="1:12">
      <c r="A20" s="4" t="s">
        <v>690</v>
      </c>
      <c r="B20" s="5" t="n">
        <v>1111111</v>
      </c>
    </row>
    <row r="21" spans="1:12">
      <c r="A21" s="4" t="s">
        <v>691</v>
      </c>
      <c r="B21" s="9" t="n">
        <v>1.35</v>
      </c>
    </row>
    <row r="22" spans="1:12">
      <c r="A22" s="4" t="s">
        <v>892</v>
      </c>
      <c r="B22" s="4" t="s">
        <v>742</v>
      </c>
    </row>
    <row r="23" spans="1:12">
      <c r="A23" s="4" t="s">
        <v>893</v>
      </c>
    </row>
    <row r="24" spans="1:12">
      <c r="A24" s="4" t="s">
        <v>690</v>
      </c>
      <c r="B24" s="5" t="n">
        <v>1724138</v>
      </c>
    </row>
    <row r="25" spans="1:12">
      <c r="A25" s="4" t="s">
        <v>691</v>
      </c>
      <c r="B25" s="9" t="n">
        <v>0.87</v>
      </c>
    </row>
    <row r="26" spans="1:12">
      <c r="A26" s="4" t="s">
        <v>892</v>
      </c>
      <c r="B26" s="4" t="s">
        <v>742</v>
      </c>
    </row>
    <row r="27" spans="1:12">
      <c r="A27" s="4" t="s">
        <v>894</v>
      </c>
    </row>
    <row r="28" spans="1:12">
      <c r="A28" s="4" t="s">
        <v>700</v>
      </c>
      <c r="I28" s="7" t="n">
        <v>1722</v>
      </c>
      <c r="L28" s="7" t="n">
        <v>1250</v>
      </c>
    </row>
    <row r="29" spans="1:12">
      <c r="A29" s="4" t="s">
        <v>690</v>
      </c>
      <c r="I29" s="5" t="n">
        <v>993588</v>
      </c>
      <c r="L29" s="5" t="n">
        <v>625000</v>
      </c>
    </row>
    <row r="30" spans="1:12">
      <c r="A30" s="4" t="s">
        <v>895</v>
      </c>
      <c r="I30" s="4" t="s">
        <v>636</v>
      </c>
      <c r="L30" s="4" t="s">
        <v>896</v>
      </c>
    </row>
    <row r="31" spans="1:12">
      <c r="A31" s="4" t="s">
        <v>691</v>
      </c>
      <c r="I31" s="9" t="n">
        <v>1.3</v>
      </c>
      <c r="L31" s="9" t="n">
        <v>2.2</v>
      </c>
    </row>
    <row r="32" spans="1:12">
      <c r="A32" s="4" t="s">
        <v>897</v>
      </c>
    </row>
    <row r="33" spans="1:12">
      <c r="A33" s="4" t="s">
        <v>898</v>
      </c>
      <c r="E33" s="4" t="s">
        <v>899</v>
      </c>
    </row>
    <row r="34" spans="1:12">
      <c r="A34" s="4" t="s">
        <v>900</v>
      </c>
    </row>
    <row r="35" spans="1:12">
      <c r="A35" s="4" t="s">
        <v>901</v>
      </c>
      <c r="B35" s="7" t="n">
        <v>6000</v>
      </c>
    </row>
    <row r="36" spans="1:12">
      <c r="A36" s="4" t="s">
        <v>690</v>
      </c>
      <c r="B36" s="5" t="n">
        <v>7691775</v>
      </c>
    </row>
    <row r="37" spans="1:12">
      <c r="A37" s="4" t="s">
        <v>902</v>
      </c>
    </row>
    <row r="38" spans="1:12">
      <c r="A38" s="4" t="s">
        <v>690</v>
      </c>
      <c r="B38" s="5" t="n">
        <v>1922944</v>
      </c>
    </row>
    <row r="39" spans="1:12">
      <c r="A39" s="4" t="s">
        <v>691</v>
      </c>
      <c r="B39" s="9" t="n">
        <v>0.9399999999999999</v>
      </c>
    </row>
    <row r="40" spans="1:12">
      <c r="A40" s="4" t="s">
        <v>892</v>
      </c>
      <c r="B40" s="4" t="s">
        <v>742</v>
      </c>
    </row>
    <row r="41" spans="1:12">
      <c r="A41" s="4" t="s">
        <v>903</v>
      </c>
    </row>
    <row r="42" spans="1:12">
      <c r="A42" s="4" t="s">
        <v>690</v>
      </c>
      <c r="B42" s="5" t="n">
        <v>5768834</v>
      </c>
    </row>
    <row r="43" spans="1:12">
      <c r="A43" s="4" t="s">
        <v>691</v>
      </c>
      <c r="B43" s="9" t="n">
        <v>0.9399999999999999</v>
      </c>
    </row>
    <row r="44" spans="1:12">
      <c r="A44" s="4" t="s">
        <v>892</v>
      </c>
      <c r="B44" s="4" t="s">
        <v>742</v>
      </c>
    </row>
    <row r="45" spans="1:12">
      <c r="A45" s="4" t="s">
        <v>904</v>
      </c>
    </row>
    <row r="46" spans="1:12">
      <c r="A46" s="4" t="s">
        <v>700</v>
      </c>
      <c r="K46" s="7" t="n">
        <v>1000</v>
      </c>
    </row>
    <row r="47" spans="1:12">
      <c r="A47" s="4" t="s">
        <v>690</v>
      </c>
      <c r="K47" s="5" t="n">
        <v>300000</v>
      </c>
    </row>
    <row r="48" spans="1:12">
      <c r="A48" s="4" t="s">
        <v>905</v>
      </c>
    </row>
    <row r="49" spans="1:12">
      <c r="A49" s="4" t="s">
        <v>690</v>
      </c>
      <c r="D49" s="5" t="n">
        <v>1250000</v>
      </c>
    </row>
    <row r="50" spans="1:12">
      <c r="A50" s="4" t="s">
        <v>800</v>
      </c>
      <c r="D50" s="5" t="n">
        <v>1750000</v>
      </c>
    </row>
    <row r="51" spans="1:12">
      <c r="A51" s="4" t="s">
        <v>691</v>
      </c>
      <c r="D51" s="9" t="n">
        <v>1.15</v>
      </c>
    </row>
    <row r="52" spans="1:12">
      <c r="A52" s="4" t="s">
        <v>906</v>
      </c>
    </row>
    <row r="53" spans="1:12">
      <c r="A53" s="4" t="s">
        <v>690</v>
      </c>
      <c r="C53" s="5" t="n">
        <v>357143</v>
      </c>
    </row>
    <row r="54" spans="1:12">
      <c r="A54" s="4" t="s">
        <v>800</v>
      </c>
      <c r="C54" s="5" t="n">
        <v>25000</v>
      </c>
    </row>
    <row r="55" spans="1:12">
      <c r="A55" s="4" t="s">
        <v>691</v>
      </c>
      <c r="C55" s="9" t="n">
        <v>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07</v>
      </c>
      <c r="B1" s="2" t="s">
        <v>105</v>
      </c>
      <c r="D1" s="2" t="s">
        <v>1</v>
      </c>
    </row>
    <row r="2" spans="1:7">
      <c r="B2" s="2" t="s">
        <v>2</v>
      </c>
      <c r="C2" s="2" t="s">
        <v>416</v>
      </c>
      <c r="D2" s="2" t="s">
        <v>2</v>
      </c>
      <c r="E2" s="2" t="s">
        <v>684</v>
      </c>
      <c r="F2" s="2" t="s">
        <v>31</v>
      </c>
      <c r="G2" s="2" t="s">
        <v>106</v>
      </c>
    </row>
    <row r="3" spans="1:7">
      <c r="A3" s="4" t="s">
        <v>908</v>
      </c>
    </row>
    <row r="4" spans="1:7">
      <c r="A4" s="4" t="s">
        <v>909</v>
      </c>
      <c r="D4" s="7" t="n">
        <v>258</v>
      </c>
    </row>
    <row r="5" spans="1:7">
      <c r="A5" s="4" t="s">
        <v>910</v>
      </c>
      <c r="B5" s="7" t="n">
        <v>499</v>
      </c>
      <c r="C5" s="4" t="s">
        <v>42</v>
      </c>
      <c r="D5" s="7" t="n">
        <v>2152</v>
      </c>
    </row>
    <row r="6" spans="1:7">
      <c r="A6" s="4" t="s">
        <v>911</v>
      </c>
    </row>
    <row r="7" spans="1:7">
      <c r="A7" s="4" t="s">
        <v>912</v>
      </c>
      <c r="E7" s="7" t="n">
        <v>5632</v>
      </c>
      <c r="F7" s="7" t="n">
        <v>1526</v>
      </c>
      <c r="G7" s="7" t="n">
        <v>4068</v>
      </c>
    </row>
    <row r="8" spans="1:7">
      <c r="A8" s="4" t="s">
        <v>913</v>
      </c>
      <c r="E8" s="5" t="n">
        <v>4100</v>
      </c>
      <c r="G8" s="7" t="n">
        <v>2889</v>
      </c>
    </row>
    <row r="9" spans="1:7">
      <c r="A9" s="4" t="s">
        <v>646</v>
      </c>
      <c r="E9" s="7" t="n">
        <v>1651</v>
      </c>
    </row>
    <row r="10" spans="1:7">
      <c r="A10" s="4" t="s">
        <v>914</v>
      </c>
    </row>
    <row r="11" spans="1:7">
      <c r="A11" s="4" t="s">
        <v>559</v>
      </c>
      <c r="E11" s="7" t="n">
        <v>112500</v>
      </c>
    </row>
    <row r="12" spans="1:7">
      <c r="A12" s="4" t="s">
        <v>915</v>
      </c>
      <c r="E12" s="12" t="n">
        <v>2.25</v>
      </c>
    </row>
    <row r="13" spans="1:7">
      <c r="A13" s="4" t="s">
        <v>916</v>
      </c>
    </row>
    <row r="14" spans="1:7">
      <c r="A14" s="4" t="s">
        <v>559</v>
      </c>
      <c r="E14" s="7" t="n">
        <v>162500</v>
      </c>
    </row>
    <row r="15" spans="1:7">
      <c r="A15" s="4" t="s">
        <v>915</v>
      </c>
      <c r="E15" s="12"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7</v>
      </c>
      <c r="B1" s="2" t="s">
        <v>2</v>
      </c>
      <c r="C1" s="2" t="s">
        <v>31</v>
      </c>
    </row>
    <row r="2" spans="1:3">
      <c r="A2" s="4" t="s">
        <v>918</v>
      </c>
      <c r="B2" s="7" t="n">
        <v>6556</v>
      </c>
      <c r="C2" s="7" t="n">
        <v>927</v>
      </c>
    </row>
    <row r="3" spans="1:3">
      <c r="A3" s="4" t="s">
        <v>919</v>
      </c>
      <c r="B3" s="5" t="n">
        <v>-482</v>
      </c>
      <c r="C3" s="4" t="s">
        <v>42</v>
      </c>
    </row>
    <row r="4" spans="1:3">
      <c r="A4" s="4" t="s">
        <v>920</v>
      </c>
      <c r="B4" s="5" t="n">
        <v>-41</v>
      </c>
      <c r="C4" s="4" t="s">
        <v>42</v>
      </c>
    </row>
    <row r="5" spans="1:3">
      <c r="A5" s="4" t="s">
        <v>921</v>
      </c>
      <c r="B5" s="5" t="n">
        <v>6033</v>
      </c>
      <c r="C5" s="5" t="n">
        <v>927</v>
      </c>
    </row>
    <row r="6" spans="1:3">
      <c r="A6" s="4" t="s">
        <v>922</v>
      </c>
      <c r="B6" s="5" t="n">
        <v>-5539</v>
      </c>
      <c r="C6" s="5" t="n">
        <v>-402</v>
      </c>
    </row>
    <row r="7" spans="1:3">
      <c r="A7" s="4" t="s">
        <v>923</v>
      </c>
      <c r="B7" s="5" t="n">
        <v>494</v>
      </c>
      <c r="C7" s="5" t="n">
        <v>525</v>
      </c>
    </row>
    <row r="8" spans="1:3">
      <c r="A8" s="4" t="s">
        <v>924</v>
      </c>
    </row>
    <row r="9" spans="1:3">
      <c r="A9" s="4" t="s">
        <v>918</v>
      </c>
      <c r="B9" s="5" t="n">
        <v>1143</v>
      </c>
      <c r="C9" s="4" t="s">
        <v>42</v>
      </c>
    </row>
    <row r="10" spans="1:3">
      <c r="A10" s="4" t="s">
        <v>925</v>
      </c>
    </row>
    <row r="11" spans="1:3">
      <c r="A11" s="4" t="s">
        <v>918</v>
      </c>
      <c r="B11" s="5" t="n">
        <v>1000</v>
      </c>
      <c r="C11" s="4" t="s">
        <v>42</v>
      </c>
    </row>
    <row r="12" spans="1:3">
      <c r="A12" s="4" t="s">
        <v>926</v>
      </c>
    </row>
    <row r="13" spans="1:3">
      <c r="A13" s="4" t="s">
        <v>918</v>
      </c>
      <c r="B13" s="5" t="n">
        <v>295</v>
      </c>
      <c r="C13" s="5" t="n">
        <v>300</v>
      </c>
    </row>
    <row r="14" spans="1:3">
      <c r="A14" s="4" t="s">
        <v>927</v>
      </c>
    </row>
    <row r="15" spans="1:3">
      <c r="A15" s="4" t="s">
        <v>918</v>
      </c>
      <c r="B15" s="5" t="n">
        <v>265</v>
      </c>
      <c r="C15" s="5" t="n">
        <v>292</v>
      </c>
    </row>
    <row r="16" spans="1:3">
      <c r="A16" s="4" t="s">
        <v>928</v>
      </c>
    </row>
    <row r="17" spans="1:3">
      <c r="A17" s="4" t="s">
        <v>918</v>
      </c>
      <c r="B17" s="4" t="s">
        <v>42</v>
      </c>
      <c r="C17" s="5" t="n">
        <v>171</v>
      </c>
    </row>
    <row r="18" spans="1:3">
      <c r="A18" s="4" t="s">
        <v>929</v>
      </c>
    </row>
    <row r="19" spans="1:3">
      <c r="A19" s="4" t="s">
        <v>918</v>
      </c>
      <c r="B19" s="5" t="n">
        <v>34</v>
      </c>
      <c r="C19" s="5" t="n">
        <v>130</v>
      </c>
    </row>
    <row r="20" spans="1:3">
      <c r="A20" s="4" t="s">
        <v>930</v>
      </c>
    </row>
    <row r="21" spans="1:3">
      <c r="A21" s="4" t="s">
        <v>918</v>
      </c>
      <c r="B21" s="5" t="n">
        <v>18</v>
      </c>
      <c r="C21" s="5" t="n">
        <v>19</v>
      </c>
    </row>
    <row r="22" spans="1:3">
      <c r="A22" s="4" t="s">
        <v>931</v>
      </c>
    </row>
    <row r="23" spans="1:3">
      <c r="A23" s="4" t="s">
        <v>918</v>
      </c>
      <c r="B23" s="5" t="n">
        <v>1212</v>
      </c>
    </row>
    <row r="24" spans="1:3">
      <c r="A24" s="4" t="s">
        <v>932</v>
      </c>
    </row>
    <row r="25" spans="1:3">
      <c r="A25" s="4" t="s">
        <v>918</v>
      </c>
      <c r="B25" s="5" t="n">
        <v>1800</v>
      </c>
      <c r="C25" s="4" t="s">
        <v>42</v>
      </c>
    </row>
    <row r="26" spans="1:3">
      <c r="A26" s="4" t="s">
        <v>933</v>
      </c>
    </row>
    <row r="27" spans="1:3">
      <c r="A27" s="4" t="s">
        <v>918</v>
      </c>
      <c r="B27" s="7" t="n">
        <v>789</v>
      </c>
    </row>
    <row r="28" spans="1:3">
      <c r="A28" s="4" t="s">
        <v>934</v>
      </c>
    </row>
    <row r="29" spans="1:3">
      <c r="A29" s="4" t="s">
        <v>918</v>
      </c>
      <c r="C29" s="7"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5</v>
      </c>
      <c r="B1" s="2" t="s">
        <v>2</v>
      </c>
      <c r="C1" s="2" t="s">
        <v>31</v>
      </c>
    </row>
    <row r="2" spans="1:3">
      <c r="A2" s="4" t="s">
        <v>918</v>
      </c>
      <c r="B2" s="7" t="n">
        <v>309</v>
      </c>
      <c r="C2" s="7" t="n">
        <v>309</v>
      </c>
    </row>
    <row r="3" spans="1:3">
      <c r="A3" s="4" t="s">
        <v>922</v>
      </c>
      <c r="B3" s="5" t="n">
        <v>-166</v>
      </c>
      <c r="C3" s="5" t="n">
        <v>-134</v>
      </c>
    </row>
    <row r="4" spans="1:3">
      <c r="A4" s="4" t="s">
        <v>923</v>
      </c>
      <c r="B4" s="5" t="n">
        <v>143</v>
      </c>
      <c r="C4" s="5" t="n">
        <v>175</v>
      </c>
    </row>
    <row r="5" spans="1:3">
      <c r="A5" s="4" t="s">
        <v>936</v>
      </c>
    </row>
    <row r="6" spans="1:3">
      <c r="A6" s="4" t="s">
        <v>918</v>
      </c>
      <c r="B6" s="7" t="n">
        <v>309</v>
      </c>
      <c r="C6" s="7" t="n">
        <v>3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937</v>
      </c>
      <c r="B1" s="2" t="s">
        <v>1</v>
      </c>
    </row>
    <row r="2" spans="1:6">
      <c r="B2" s="2" t="s">
        <v>938</v>
      </c>
      <c r="C2" s="2" t="s">
        <v>625</v>
      </c>
      <c r="D2" s="2" t="s">
        <v>939</v>
      </c>
      <c r="E2" s="2" t="s">
        <v>940</v>
      </c>
      <c r="F2" s="2" t="s">
        <v>941</v>
      </c>
    </row>
    <row r="3" spans="1:6">
      <c r="A3" s="4" t="s">
        <v>942</v>
      </c>
      <c r="B3" s="7" t="n">
        <v>166</v>
      </c>
      <c r="E3" s="7" t="n">
        <v>134</v>
      </c>
    </row>
    <row r="4" spans="1:6">
      <c r="A4" s="4" t="s">
        <v>943</v>
      </c>
      <c r="B4" s="4" t="s">
        <v>42</v>
      </c>
      <c r="C4" s="7" t="n">
        <v>648</v>
      </c>
    </row>
    <row r="5" spans="1:6">
      <c r="A5" s="4" t="s">
        <v>944</v>
      </c>
    </row>
    <row r="6" spans="1:6">
      <c r="A6" s="4" t="s">
        <v>945</v>
      </c>
      <c r="B6" s="5" t="n">
        <v>7</v>
      </c>
    </row>
    <row r="7" spans="1:6">
      <c r="A7" s="4" t="s">
        <v>946</v>
      </c>
      <c r="B7" s="7" t="n">
        <v>55</v>
      </c>
    </row>
    <row r="8" spans="1:6">
      <c r="A8" s="4" t="s">
        <v>942</v>
      </c>
      <c r="B8" s="5" t="n">
        <v>364</v>
      </c>
    </row>
    <row r="9" spans="1:6">
      <c r="A9" s="4" t="s">
        <v>947</v>
      </c>
      <c r="B9" s="7" t="n">
        <v>11</v>
      </c>
      <c r="C9" s="7" t="n">
        <v>18</v>
      </c>
      <c r="D9" s="7" t="n">
        <v>18</v>
      </c>
      <c r="F9" s="7" t="n">
        <v>43</v>
      </c>
    </row>
    <row r="10" spans="1:6">
      <c r="A10" s="4" t="s">
        <v>948</v>
      </c>
      <c r="F10" s="7" t="n">
        <v>122</v>
      </c>
    </row>
    <row r="11" spans="1:6">
      <c r="A11" s="4" t="s">
        <v>949</v>
      </c>
      <c r="B11" s="5" t="n">
        <v>95834</v>
      </c>
    </row>
    <row r="12" spans="1:6">
      <c r="A12" s="4" t="s">
        <v>943</v>
      </c>
      <c r="B12" s="7" t="n">
        <v>115</v>
      </c>
    </row>
    <row r="13" spans="1:6">
      <c r="A13" s="4" t="s">
        <v>950</v>
      </c>
      <c r="B13" s="5" t="n">
        <v>25</v>
      </c>
    </row>
    <row r="14" spans="1:6">
      <c r="A14" s="4" t="s">
        <v>951</v>
      </c>
      <c r="B14" s="7" t="n">
        <v>25</v>
      </c>
    </row>
    <row r="15" spans="1:6">
      <c r="A15" s="4" t="s">
        <v>952</v>
      </c>
    </row>
    <row r="16" spans="1:6">
      <c r="A16" s="4" t="s">
        <v>953</v>
      </c>
      <c r="B16" s="4" t="s">
        <v>954</v>
      </c>
    </row>
    <row r="17" spans="1:6">
      <c r="A17" s="4" t="s">
        <v>955</v>
      </c>
    </row>
    <row r="18" spans="1:6">
      <c r="A18" s="4" t="s">
        <v>953</v>
      </c>
      <c r="B18" s="4" t="s">
        <v>9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7</v>
      </c>
      <c r="B1" s="2" t="s">
        <v>2</v>
      </c>
      <c r="C1" s="2" t="s">
        <v>31</v>
      </c>
    </row>
    <row r="2" spans="1:3">
      <c r="A2" s="4" t="s">
        <v>958</v>
      </c>
      <c r="B2" s="7" t="n">
        <v>8031</v>
      </c>
      <c r="C2" s="7" t="n">
        <v>752</v>
      </c>
    </row>
    <row r="3" spans="1:3">
      <c r="A3" s="4" t="s">
        <v>959</v>
      </c>
      <c r="B3" s="5" t="n">
        <v>-670</v>
      </c>
      <c r="C3" s="5" t="n">
        <v>-351</v>
      </c>
    </row>
    <row r="4" spans="1:3">
      <c r="A4" s="4" t="s">
        <v>920</v>
      </c>
      <c r="B4" s="5" t="n">
        <v>-167</v>
      </c>
      <c r="C4" s="5" t="n">
        <v>-3</v>
      </c>
    </row>
    <row r="5" spans="1:3">
      <c r="A5" s="4" t="s">
        <v>960</v>
      </c>
      <c r="B5" s="5" t="n">
        <v>7194</v>
      </c>
      <c r="C5" s="5" t="n">
        <v>398</v>
      </c>
    </row>
    <row r="6" spans="1:3">
      <c r="A6" s="4" t="s">
        <v>961</v>
      </c>
    </row>
    <row r="7" spans="1:3">
      <c r="A7" s="4" t="s">
        <v>958</v>
      </c>
      <c r="B7" s="5" t="n">
        <v>8031</v>
      </c>
      <c r="C7" s="4" t="s">
        <v>42</v>
      </c>
    </row>
    <row r="8" spans="1:3">
      <c r="A8" s="4" t="s">
        <v>962</v>
      </c>
    </row>
    <row r="9" spans="1:3">
      <c r="A9" s="4" t="s">
        <v>958</v>
      </c>
      <c r="B9" s="4" t="s">
        <v>42</v>
      </c>
      <c r="C9" s="5" t="n">
        <v>202</v>
      </c>
    </row>
    <row r="10" spans="1:3">
      <c r="A10" s="4" t="s">
        <v>963</v>
      </c>
    </row>
    <row r="11" spans="1:3">
      <c r="A11" s="4" t="s">
        <v>958</v>
      </c>
      <c r="B11" s="4" t="s">
        <v>42</v>
      </c>
      <c r="C11" s="5" t="n">
        <v>550</v>
      </c>
    </row>
    <row r="12" spans="1:3">
      <c r="A12" s="4" t="s">
        <v>964</v>
      </c>
    </row>
    <row r="13" spans="1:3">
      <c r="A13" s="4" t="s">
        <v>958</v>
      </c>
      <c r="B13" s="4" t="s">
        <v>42</v>
      </c>
      <c r="C13" s="4" t="s">
        <v>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65</v>
      </c>
      <c r="B1" s="2" t="s">
        <v>880</v>
      </c>
      <c r="C1" s="2" t="s">
        <v>966</v>
      </c>
      <c r="D1" s="2" t="s">
        <v>875</v>
      </c>
      <c r="E1" s="2" t="s">
        <v>967</v>
      </c>
      <c r="F1" s="2" t="s">
        <v>876</v>
      </c>
      <c r="G1" s="2" t="s">
        <v>968</v>
      </c>
      <c r="H1" s="2" t="s">
        <v>969</v>
      </c>
      <c r="I1" s="2" t="s">
        <v>970</v>
      </c>
      <c r="J1" s="2" t="s">
        <v>971</v>
      </c>
      <c r="K1" s="2" t="s">
        <v>972</v>
      </c>
      <c r="L1" s="2" t="s">
        <v>973</v>
      </c>
      <c r="M1" s="2" t="s">
        <v>879</v>
      </c>
      <c r="N1" s="2" t="s">
        <v>2</v>
      </c>
      <c r="O1" s="2" t="s">
        <v>2</v>
      </c>
      <c r="P1" s="2" t="s">
        <v>31</v>
      </c>
    </row>
    <row r="2" spans="1:16">
      <c r="A2" s="4" t="s">
        <v>95</v>
      </c>
      <c r="N2" s="5" t="n">
        <v>23651224</v>
      </c>
      <c r="O2" s="5" t="n">
        <v>23651224</v>
      </c>
      <c r="P2" s="5" t="n">
        <v>23651224</v>
      </c>
    </row>
    <row r="3" spans="1:16">
      <c r="A3" s="4" t="s">
        <v>90</v>
      </c>
      <c r="N3" s="8" t="n">
        <v>0.001</v>
      </c>
      <c r="O3" s="8" t="n">
        <v>0.001</v>
      </c>
      <c r="P3" s="8" t="n">
        <v>0.001</v>
      </c>
    </row>
    <row r="4" spans="1:16">
      <c r="A4" s="4" t="s">
        <v>91</v>
      </c>
      <c r="N4" s="5" t="n">
        <v>25000000</v>
      </c>
      <c r="O4" s="5" t="n">
        <v>25000000</v>
      </c>
      <c r="P4" s="5" t="n">
        <v>25000000</v>
      </c>
    </row>
    <row r="5" spans="1:16">
      <c r="A5" s="4" t="s">
        <v>92</v>
      </c>
      <c r="N5" s="5" t="n">
        <v>125000</v>
      </c>
      <c r="O5" s="5" t="n">
        <v>125000</v>
      </c>
      <c r="P5" s="5" t="n">
        <v>478776</v>
      </c>
    </row>
    <row r="6" spans="1:16">
      <c r="A6" s="4" t="s">
        <v>93</v>
      </c>
      <c r="N6" s="5" t="n">
        <v>125000</v>
      </c>
      <c r="O6" s="5" t="n">
        <v>125000</v>
      </c>
      <c r="P6" s="5" t="n">
        <v>478776</v>
      </c>
    </row>
    <row r="7" spans="1:16">
      <c r="A7" s="4" t="s">
        <v>165</v>
      </c>
      <c r="O7" s="7" t="n">
        <v>250</v>
      </c>
    </row>
    <row r="8" spans="1:16">
      <c r="A8" s="4" t="s">
        <v>160</v>
      </c>
      <c r="I8" s="5" t="n">
        <v>60000</v>
      </c>
    </row>
    <row r="9" spans="1:16">
      <c r="A9" s="4" t="s">
        <v>161</v>
      </c>
      <c r="I9" s="7" t="n">
        <v>98</v>
      </c>
      <c r="O9" s="5" t="n">
        <v>98</v>
      </c>
    </row>
    <row r="10" spans="1:16">
      <c r="A10" s="4" t="s">
        <v>162</v>
      </c>
      <c r="I10" s="5" t="n">
        <v>1866471</v>
      </c>
    </row>
    <row r="11" spans="1:16">
      <c r="A11" s="4" t="s">
        <v>163</v>
      </c>
      <c r="I11" s="7" t="n">
        <v>867</v>
      </c>
      <c r="O11" s="5" t="n">
        <v>867</v>
      </c>
    </row>
    <row r="12" spans="1:16">
      <c r="A12" s="4" t="s">
        <v>169</v>
      </c>
      <c r="O12" s="5" t="n">
        <v>1178</v>
      </c>
    </row>
    <row r="13" spans="1:16">
      <c r="A13" s="4" t="s">
        <v>974</v>
      </c>
      <c r="O13" s="7" t="n">
        <v>4157</v>
      </c>
    </row>
    <row r="14" spans="1:16">
      <c r="A14" s="4" t="s">
        <v>975</v>
      </c>
      <c r="N14" s="5" t="n">
        <v>54998</v>
      </c>
      <c r="O14" s="5" t="n">
        <v>54998</v>
      </c>
    </row>
    <row r="15" spans="1:16">
      <c r="A15" s="4" t="s">
        <v>976</v>
      </c>
      <c r="N15" s="7" t="n">
        <v>55</v>
      </c>
      <c r="O15" s="7" t="n">
        <v>55</v>
      </c>
    </row>
    <row r="16" spans="1:16">
      <c r="A16" s="4" t="s">
        <v>977</v>
      </c>
    </row>
    <row r="17" spans="1:16">
      <c r="A17" s="4" t="s">
        <v>690</v>
      </c>
      <c r="E17" s="5" t="n">
        <v>182003</v>
      </c>
    </row>
    <row r="18" spans="1:16">
      <c r="A18" s="4" t="s">
        <v>691</v>
      </c>
      <c r="E18" s="9" t="n">
        <v>0.72</v>
      </c>
    </row>
    <row r="19" spans="1:16">
      <c r="A19" s="4" t="s">
        <v>162</v>
      </c>
      <c r="E19" s="5" t="n">
        <v>279170</v>
      </c>
    </row>
    <row r="20" spans="1:16">
      <c r="A20" s="4" t="s">
        <v>550</v>
      </c>
    </row>
    <row r="21" spans="1:16">
      <c r="A21" s="4" t="s">
        <v>156</v>
      </c>
      <c r="L21" s="5" t="n">
        <v>38750</v>
      </c>
    </row>
    <row r="22" spans="1:16">
      <c r="A22" s="4" t="s">
        <v>978</v>
      </c>
      <c r="L22" s="7" t="n">
        <v>23</v>
      </c>
    </row>
    <row r="23" spans="1:16">
      <c r="A23" s="4" t="s">
        <v>979</v>
      </c>
    </row>
    <row r="24" spans="1:16">
      <c r="A24" s="4" t="s">
        <v>156</v>
      </c>
      <c r="K24" s="5" t="n">
        <v>377678</v>
      </c>
    </row>
    <row r="25" spans="1:16">
      <c r="A25" s="4" t="s">
        <v>980</v>
      </c>
      <c r="K25" s="7" t="n">
        <v>202</v>
      </c>
    </row>
    <row r="26" spans="1:16">
      <c r="A26" s="4" t="s">
        <v>978</v>
      </c>
      <c r="K26" s="7" t="n">
        <v>6</v>
      </c>
    </row>
    <row r="27" spans="1:16">
      <c r="A27" s="4" t="s">
        <v>981</v>
      </c>
    </row>
    <row r="28" spans="1:16">
      <c r="A28" s="4" t="s">
        <v>156</v>
      </c>
      <c r="J28" s="5" t="n">
        <v>921645</v>
      </c>
    </row>
    <row r="29" spans="1:16">
      <c r="A29" s="4" t="s">
        <v>980</v>
      </c>
      <c r="J29" s="7" t="n">
        <v>550</v>
      </c>
    </row>
    <row r="30" spans="1:16">
      <c r="A30" s="4" t="s">
        <v>978</v>
      </c>
      <c r="J30" s="7" t="n">
        <v>3</v>
      </c>
    </row>
    <row r="31" spans="1:16">
      <c r="A31" s="4" t="s">
        <v>982</v>
      </c>
    </row>
    <row r="32" spans="1:16">
      <c r="A32" s="4" t="s">
        <v>156</v>
      </c>
      <c r="H32" s="5" t="n">
        <v>691942</v>
      </c>
    </row>
    <row r="33" spans="1:16">
      <c r="A33" s="4" t="s">
        <v>980</v>
      </c>
      <c r="H33" s="7" t="n">
        <v>1250</v>
      </c>
    </row>
    <row r="34" spans="1:16">
      <c r="A34" s="4" t="s">
        <v>978</v>
      </c>
      <c r="H34" s="5" t="n">
        <v>134</v>
      </c>
    </row>
    <row r="35" spans="1:16">
      <c r="A35" s="4" t="s">
        <v>885</v>
      </c>
    </row>
    <row r="36" spans="1:16">
      <c r="A36" s="4" t="s">
        <v>690</v>
      </c>
      <c r="M36" s="5" t="n">
        <v>75000</v>
      </c>
    </row>
    <row r="37" spans="1:16">
      <c r="A37" s="4" t="s">
        <v>691</v>
      </c>
      <c r="M37" s="9" t="n">
        <v>0.6</v>
      </c>
    </row>
    <row r="38" spans="1:16">
      <c r="A38" s="4" t="s">
        <v>696</v>
      </c>
      <c r="M38" s="5" t="n">
        <v>75000</v>
      </c>
    </row>
    <row r="39" spans="1:16">
      <c r="A39" s="4" t="s">
        <v>983</v>
      </c>
    </row>
    <row r="40" spans="1:16">
      <c r="A40" s="4" t="s">
        <v>690</v>
      </c>
      <c r="M40" s="5" t="n">
        <v>75000</v>
      </c>
    </row>
    <row r="41" spans="1:16">
      <c r="A41" s="4" t="s">
        <v>691</v>
      </c>
      <c r="M41" s="9" t="n">
        <v>0.6</v>
      </c>
    </row>
    <row r="42" spans="1:16">
      <c r="A42" s="4" t="s">
        <v>156</v>
      </c>
      <c r="B42" s="5" t="n">
        <v>45</v>
      </c>
    </row>
    <row r="43" spans="1:16">
      <c r="A43" s="4" t="s">
        <v>984</v>
      </c>
    </row>
    <row r="44" spans="1:16">
      <c r="A44" s="4" t="s">
        <v>980</v>
      </c>
      <c r="N44" s="5" t="n">
        <v>6000</v>
      </c>
      <c r="O44" s="5" t="n">
        <v>6000</v>
      </c>
    </row>
    <row r="45" spans="1:16">
      <c r="A45" s="4" t="s">
        <v>985</v>
      </c>
      <c r="N45" s="7" t="n">
        <v>3225</v>
      </c>
      <c r="O45" s="7" t="n">
        <v>2775</v>
      </c>
    </row>
    <row r="46" spans="1:16">
      <c r="A46" s="4" t="s">
        <v>696</v>
      </c>
      <c r="D46" s="5" t="n">
        <v>7691775</v>
      </c>
    </row>
    <row r="47" spans="1:16">
      <c r="A47" s="4" t="s">
        <v>986</v>
      </c>
    </row>
    <row r="48" spans="1:16">
      <c r="A48" s="4" t="s">
        <v>980</v>
      </c>
      <c r="H48" s="7" t="n">
        <v>1250</v>
      </c>
    </row>
    <row r="49" spans="1:16">
      <c r="A49" s="4" t="s">
        <v>987</v>
      </c>
      <c r="H49" s="5" t="n">
        <v>543478</v>
      </c>
    </row>
    <row r="50" spans="1:16">
      <c r="A50" s="4" t="s">
        <v>988</v>
      </c>
    </row>
    <row r="51" spans="1:16">
      <c r="A51" s="4" t="s">
        <v>980</v>
      </c>
      <c r="H51" s="7" t="n">
        <v>1722</v>
      </c>
    </row>
    <row r="52" spans="1:16">
      <c r="A52" s="4" t="s">
        <v>987</v>
      </c>
      <c r="H52" s="5" t="n">
        <v>200926</v>
      </c>
    </row>
    <row r="53" spans="1:16">
      <c r="A53" s="4" t="s">
        <v>989</v>
      </c>
    </row>
    <row r="54" spans="1:16">
      <c r="A54" s="4" t="s">
        <v>980</v>
      </c>
      <c r="D54" s="7" t="n">
        <v>6000</v>
      </c>
    </row>
    <row r="55" spans="1:16">
      <c r="A55" s="4" t="s">
        <v>987</v>
      </c>
      <c r="C55" s="5" t="n">
        <v>400000</v>
      </c>
      <c r="D55" s="5" t="n">
        <v>344828</v>
      </c>
    </row>
    <row r="56" spans="1:16">
      <c r="A56" s="4" t="s">
        <v>990</v>
      </c>
    </row>
    <row r="57" spans="1:16">
      <c r="A57" s="4" t="s">
        <v>164</v>
      </c>
      <c r="F57" s="5" t="n">
        <v>25000</v>
      </c>
    </row>
    <row r="58" spans="1:16">
      <c r="A58" s="4" t="s">
        <v>165</v>
      </c>
      <c r="F58" s="7" t="n">
        <v>250</v>
      </c>
    </row>
    <row r="59" spans="1:16">
      <c r="A59" s="4" t="s">
        <v>690</v>
      </c>
      <c r="F59" s="5" t="n">
        <v>357143</v>
      </c>
    </row>
    <row r="60" spans="1:16">
      <c r="A60" s="4" t="s">
        <v>691</v>
      </c>
      <c r="F60" s="9" t="n">
        <v>0.7</v>
      </c>
    </row>
    <row r="61" spans="1:16">
      <c r="A61" s="4" t="s">
        <v>991</v>
      </c>
    </row>
    <row r="62" spans="1:16">
      <c r="A62" s="4" t="s">
        <v>691</v>
      </c>
      <c r="N62" s="9" t="n">
        <v>1.13</v>
      </c>
      <c r="O62" s="9" t="n">
        <v>1.13</v>
      </c>
    </row>
    <row r="63" spans="1:16">
      <c r="A63" s="4" t="s">
        <v>992</v>
      </c>
      <c r="N63" s="5" t="n">
        <v>1000000</v>
      </c>
      <c r="O63" s="5" t="n">
        <v>3683059</v>
      </c>
    </row>
    <row r="64" spans="1:16">
      <c r="A64" s="4" t="s">
        <v>974</v>
      </c>
      <c r="N64" s="7" t="n">
        <v>4158</v>
      </c>
      <c r="O64" s="7" t="n">
        <v>4158</v>
      </c>
    </row>
    <row r="65" spans="1:16">
      <c r="A65" s="4" t="s">
        <v>696</v>
      </c>
      <c r="O65" s="5" t="n">
        <v>21241911</v>
      </c>
    </row>
    <row r="66" spans="1:16">
      <c r="A66" s="4" t="s">
        <v>993</v>
      </c>
      <c r="G66" s="7" t="n">
        <v>50000000</v>
      </c>
      <c r="O66" s="7" t="n">
        <v>18059</v>
      </c>
    </row>
    <row r="67" spans="1:16">
      <c r="A67" s="4" t="s">
        <v>994</v>
      </c>
      <c r="O67" s="5" t="n">
        <v>500000</v>
      </c>
    </row>
    <row r="68" spans="1:16">
      <c r="A68" s="4" t="s">
        <v>79</v>
      </c>
    </row>
    <row r="69" spans="1:16">
      <c r="A69" s="4" t="s">
        <v>90</v>
      </c>
      <c r="N69" s="8" t="n">
        <v>0.001</v>
      </c>
      <c r="O69" s="8" t="n">
        <v>0.001</v>
      </c>
      <c r="P69" s="8" t="n">
        <v>0.001</v>
      </c>
    </row>
    <row r="70" spans="1:16">
      <c r="A70" s="4" t="s">
        <v>91</v>
      </c>
      <c r="N70" s="5" t="n">
        <v>500000</v>
      </c>
      <c r="O70" s="5" t="n">
        <v>500000</v>
      </c>
      <c r="P70" s="5" t="n">
        <v>500000</v>
      </c>
    </row>
    <row r="71" spans="1:16">
      <c r="A71" s="4" t="s">
        <v>92</v>
      </c>
      <c r="N71" s="5" t="n">
        <v>125000</v>
      </c>
      <c r="O71" s="5" t="n">
        <v>125000</v>
      </c>
      <c r="P71" s="5" t="n">
        <v>100000</v>
      </c>
    </row>
    <row r="72" spans="1:16">
      <c r="A72" s="4" t="s">
        <v>93</v>
      </c>
      <c r="N72" s="5" t="n">
        <v>125000</v>
      </c>
      <c r="O72" s="5" t="n">
        <v>125000</v>
      </c>
      <c r="P72" s="5" t="n">
        <v>100000</v>
      </c>
    </row>
    <row r="73" spans="1:16">
      <c r="A73" s="4" t="s">
        <v>81</v>
      </c>
    </row>
    <row r="74" spans="1:16">
      <c r="A74" s="4" t="s">
        <v>90</v>
      </c>
      <c r="N74" s="8" t="n">
        <v>0.001</v>
      </c>
      <c r="O74" s="8" t="n">
        <v>0.001</v>
      </c>
      <c r="P74" s="8" t="n">
        <v>0.001</v>
      </c>
    </row>
    <row r="75" spans="1:16">
      <c r="A75" s="4" t="s">
        <v>91</v>
      </c>
      <c r="N75" s="5" t="n">
        <v>460000</v>
      </c>
      <c r="O75" s="5" t="n">
        <v>460000</v>
      </c>
      <c r="P75" s="5" t="n">
        <v>460000</v>
      </c>
    </row>
    <row r="76" spans="1:16">
      <c r="A76" s="4" t="s">
        <v>92</v>
      </c>
      <c r="N76" s="4" t="s">
        <v>42</v>
      </c>
      <c r="O76" s="4" t="s">
        <v>42</v>
      </c>
      <c r="P76" s="4" t="s">
        <v>42</v>
      </c>
    </row>
    <row r="77" spans="1:16">
      <c r="A77" s="4" t="s">
        <v>93</v>
      </c>
      <c r="N77" s="4" t="s">
        <v>42</v>
      </c>
      <c r="O77" s="4" t="s">
        <v>42</v>
      </c>
      <c r="P77" s="4" t="s">
        <v>42</v>
      </c>
    </row>
    <row r="78" spans="1:16">
      <c r="A78" s="4" t="s">
        <v>82</v>
      </c>
    </row>
    <row r="79" spans="1:16">
      <c r="A79" s="4" t="s">
        <v>90</v>
      </c>
      <c r="N79" s="8" t="n">
        <v>0.001</v>
      </c>
      <c r="O79" s="8" t="n">
        <v>0.001</v>
      </c>
      <c r="P79" s="8" t="n">
        <v>0.001</v>
      </c>
    </row>
    <row r="80" spans="1:16">
      <c r="A80" s="4" t="s">
        <v>91</v>
      </c>
      <c r="N80" s="5" t="n">
        <v>378776</v>
      </c>
      <c r="O80" s="5" t="n">
        <v>378776</v>
      </c>
      <c r="P80" s="5" t="n">
        <v>378776</v>
      </c>
    </row>
    <row r="81" spans="1:16">
      <c r="A81" s="4" t="s">
        <v>92</v>
      </c>
      <c r="N81" s="4" t="s">
        <v>42</v>
      </c>
      <c r="O81" s="4" t="s">
        <v>42</v>
      </c>
      <c r="P81" s="5" t="n">
        <v>378776</v>
      </c>
    </row>
    <row r="82" spans="1:16">
      <c r="A82" s="4" t="s">
        <v>93</v>
      </c>
      <c r="N82" s="4" t="s">
        <v>42</v>
      </c>
      <c r="O82" s="4" t="s">
        <v>42</v>
      </c>
      <c r="P82" s="5" t="n">
        <v>378776</v>
      </c>
    </row>
    <row r="83" spans="1:16">
      <c r="A83" s="4" t="s">
        <v>83</v>
      </c>
    </row>
    <row r="84" spans="1:16">
      <c r="A84" s="4" t="s">
        <v>90</v>
      </c>
      <c r="N84" s="8" t="n">
        <v>0.001</v>
      </c>
      <c r="O84" s="8" t="n">
        <v>0.001</v>
      </c>
      <c r="P84" s="8" t="n">
        <v>0.001</v>
      </c>
    </row>
    <row r="85" spans="1:16">
      <c r="A85" s="4" t="s">
        <v>91</v>
      </c>
      <c r="N85" s="5" t="n">
        <v>10000</v>
      </c>
      <c r="O85" s="5" t="n">
        <v>10000</v>
      </c>
      <c r="P85" s="5" t="n">
        <v>10000</v>
      </c>
    </row>
    <row r="86" spans="1:16">
      <c r="A86" s="4" t="s">
        <v>92</v>
      </c>
      <c r="N86" s="4" t="s">
        <v>42</v>
      </c>
      <c r="O86" s="4" t="s">
        <v>42</v>
      </c>
      <c r="P86" s="4" t="s">
        <v>42</v>
      </c>
    </row>
    <row r="87" spans="1:16">
      <c r="A87" s="4" t="s">
        <v>93</v>
      </c>
      <c r="N87" s="4" t="s">
        <v>42</v>
      </c>
      <c r="O87" s="4" t="s">
        <v>42</v>
      </c>
      <c r="P87" s="4" t="s">
        <v>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995</v>
      </c>
      <c r="B1" s="2" t="s">
        <v>996</v>
      </c>
      <c r="C1" s="2" t="s">
        <v>876</v>
      </c>
      <c r="D1" s="2" t="s">
        <v>997</v>
      </c>
      <c r="E1" s="2" t="s">
        <v>877</v>
      </c>
      <c r="F1" s="2" t="s">
        <v>998</v>
      </c>
      <c r="G1" s="2" t="s">
        <v>2</v>
      </c>
      <c r="H1" s="2" t="s">
        <v>2</v>
      </c>
      <c r="I1" s="2" t="s">
        <v>106</v>
      </c>
      <c r="J1" s="2" t="s">
        <v>881</v>
      </c>
      <c r="K1" s="2" t="s">
        <v>31</v>
      </c>
      <c r="L1" s="2" t="s">
        <v>999</v>
      </c>
    </row>
    <row r="2" spans="1:12">
      <c r="A2" s="4" t="s">
        <v>1000</v>
      </c>
      <c r="H2" s="4" t="s">
        <v>42</v>
      </c>
      <c r="I2" s="7" t="n">
        <v>648</v>
      </c>
    </row>
    <row r="3" spans="1:12">
      <c r="A3" s="4" t="s">
        <v>555</v>
      </c>
      <c r="H3" s="5" t="n">
        <v>163</v>
      </c>
    </row>
    <row r="4" spans="1:12">
      <c r="A4" s="4" t="s">
        <v>1001</v>
      </c>
      <c r="H4" s="7" t="n">
        <v>3887</v>
      </c>
      <c r="K4" s="7" t="n">
        <v>3887</v>
      </c>
    </row>
    <row r="5" spans="1:12">
      <c r="A5" s="4" t="s">
        <v>1002</v>
      </c>
    </row>
    <row r="6" spans="1:12">
      <c r="A6" s="4" t="s">
        <v>800</v>
      </c>
      <c r="H6" s="5" t="n">
        <v>389391</v>
      </c>
      <c r="K6" s="5" t="n">
        <v>221333</v>
      </c>
    </row>
    <row r="7" spans="1:12">
      <c r="A7" s="4" t="s">
        <v>1000</v>
      </c>
      <c r="H7" s="7" t="n">
        <v>371</v>
      </c>
      <c r="K7" s="7" t="n">
        <v>192</v>
      </c>
    </row>
    <row r="8" spans="1:12">
      <c r="A8" s="4" t="s">
        <v>1003</v>
      </c>
      <c r="G8" s="9" t="n">
        <v>0.9399999999999999</v>
      </c>
      <c r="H8" s="9" t="n">
        <v>0.9399999999999999</v>
      </c>
      <c r="K8" s="9" t="n">
        <v>1.75</v>
      </c>
    </row>
    <row r="9" spans="1:12">
      <c r="A9" s="4" t="s">
        <v>1004</v>
      </c>
    </row>
    <row r="10" spans="1:12">
      <c r="A10" s="4" t="s">
        <v>1001</v>
      </c>
      <c r="G10" s="7" t="n">
        <v>353</v>
      </c>
      <c r="H10" s="7" t="n">
        <v>3912</v>
      </c>
    </row>
    <row r="11" spans="1:12">
      <c r="A11" s="4" t="s">
        <v>1005</v>
      </c>
    </row>
    <row r="12" spans="1:12">
      <c r="A12" s="4" t="s">
        <v>1006</v>
      </c>
      <c r="J12" s="7" t="n">
        <v>8218</v>
      </c>
    </row>
    <row r="13" spans="1:12">
      <c r="A13" s="4" t="s">
        <v>1007</v>
      </c>
      <c r="J13" s="7" t="n">
        <v>4781</v>
      </c>
    </row>
    <row r="14" spans="1:12">
      <c r="A14" s="4" t="s">
        <v>1008</v>
      </c>
      <c r="J14" s="4" t="s">
        <v>1009</v>
      </c>
    </row>
    <row r="15" spans="1:12">
      <c r="A15" s="4" t="s">
        <v>689</v>
      </c>
    </row>
    <row r="16" spans="1:12">
      <c r="A16" s="4" t="s">
        <v>1010</v>
      </c>
      <c r="K16" s="7" t="n">
        <v>44</v>
      </c>
    </row>
    <row r="17" spans="1:12">
      <c r="A17" s="4" t="s">
        <v>690</v>
      </c>
      <c r="J17" s="5" t="n">
        <v>22000</v>
      </c>
    </row>
    <row r="18" spans="1:12">
      <c r="A18" s="4" t="s">
        <v>691</v>
      </c>
      <c r="J18" s="9" t="n">
        <v>0.3</v>
      </c>
    </row>
    <row r="19" spans="1:12">
      <c r="A19" s="4" t="s">
        <v>1011</v>
      </c>
    </row>
    <row r="20" spans="1:12">
      <c r="A20" s="4" t="s">
        <v>1012</v>
      </c>
      <c r="L20" s="7" t="n">
        <v>10000</v>
      </c>
    </row>
    <row r="21" spans="1:12">
      <c r="A21" s="4" t="s">
        <v>700</v>
      </c>
      <c r="G21" s="5" t="n">
        <v>6407</v>
      </c>
      <c r="H21" s="5" t="n">
        <v>6407</v>
      </c>
      <c r="L21" s="4" t="s">
        <v>42</v>
      </c>
    </row>
    <row r="22" spans="1:12">
      <c r="A22" s="4" t="s">
        <v>1013</v>
      </c>
      <c r="G22" s="7" t="n">
        <v>803</v>
      </c>
      <c r="H22" s="7" t="n">
        <v>803</v>
      </c>
      <c r="K22" s="5" t="n">
        <v>324</v>
      </c>
    </row>
    <row r="23" spans="1:12">
      <c r="A23" s="4" t="s">
        <v>1014</v>
      </c>
    </row>
    <row r="24" spans="1:12">
      <c r="A24" s="4" t="s">
        <v>800</v>
      </c>
      <c r="H24" s="5" t="n">
        <v>12814440</v>
      </c>
    </row>
    <row r="25" spans="1:12">
      <c r="A25" s="4" t="s">
        <v>1015</v>
      </c>
    </row>
    <row r="26" spans="1:12">
      <c r="A26" s="4" t="s">
        <v>635</v>
      </c>
      <c r="G26" s="4" t="s">
        <v>636</v>
      </c>
      <c r="H26" s="4" t="s">
        <v>636</v>
      </c>
    </row>
    <row r="27" spans="1:12">
      <c r="A27" s="4" t="s">
        <v>1016</v>
      </c>
    </row>
    <row r="28" spans="1:12">
      <c r="A28" s="4" t="s">
        <v>1017</v>
      </c>
      <c r="D28" s="7" t="n">
        <v>33</v>
      </c>
    </row>
    <row r="29" spans="1:12">
      <c r="A29" s="4" t="s">
        <v>1018</v>
      </c>
    </row>
    <row r="30" spans="1:12">
      <c r="A30" s="4" t="s">
        <v>1019</v>
      </c>
      <c r="B30" s="4" t="s">
        <v>1020</v>
      </c>
    </row>
    <row r="31" spans="1:12">
      <c r="A31" s="4" t="s">
        <v>1021</v>
      </c>
      <c r="B31" s="7" t="n">
        <v>400</v>
      </c>
      <c r="G31" s="7" t="n">
        <v>100</v>
      </c>
      <c r="H31" s="7" t="n">
        <v>300</v>
      </c>
      <c r="K31" s="7" t="n">
        <v>208</v>
      </c>
    </row>
    <row r="32" spans="1:12">
      <c r="A32" s="4" t="s">
        <v>905</v>
      </c>
    </row>
    <row r="33" spans="1:12">
      <c r="A33" s="4" t="s">
        <v>800</v>
      </c>
      <c r="E33" s="5" t="n">
        <v>1750000</v>
      </c>
    </row>
    <row r="34" spans="1:12">
      <c r="A34" s="4" t="s">
        <v>690</v>
      </c>
      <c r="E34" s="5" t="n">
        <v>1250000</v>
      </c>
    </row>
    <row r="35" spans="1:12">
      <c r="A35" s="4" t="s">
        <v>691</v>
      </c>
      <c r="E35" s="9" t="n">
        <v>1.15</v>
      </c>
    </row>
    <row r="36" spans="1:12">
      <c r="A36" s="4" t="s">
        <v>906</v>
      </c>
    </row>
    <row r="37" spans="1:12">
      <c r="A37" s="4" t="s">
        <v>800</v>
      </c>
      <c r="C37" s="5" t="n">
        <v>25000</v>
      </c>
    </row>
    <row r="38" spans="1:12">
      <c r="A38" s="4" t="s">
        <v>690</v>
      </c>
      <c r="C38" s="5" t="n">
        <v>357143</v>
      </c>
    </row>
    <row r="39" spans="1:12">
      <c r="A39" s="4" t="s">
        <v>691</v>
      </c>
      <c r="C39" s="9" t="n">
        <v>0.7</v>
      </c>
    </row>
    <row r="40" spans="1:12">
      <c r="A40" s="4" t="s">
        <v>1022</v>
      </c>
    </row>
    <row r="41" spans="1:12">
      <c r="A41" s="4" t="s">
        <v>800</v>
      </c>
      <c r="F41" s="5" t="n">
        <v>125000</v>
      </c>
    </row>
    <row r="42" spans="1:12">
      <c r="A42" s="4" t="s">
        <v>1023</v>
      </c>
      <c r="F42" s="4" t="s">
        <v>1024</v>
      </c>
    </row>
    <row r="43" spans="1:12">
      <c r="A43" s="4" t="s">
        <v>1025</v>
      </c>
    </row>
    <row r="44" spans="1:12">
      <c r="A44" s="4" t="s">
        <v>800</v>
      </c>
      <c r="C44" s="5" t="n">
        <v>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6</v>
      </c>
      <c r="B1" s="2" t="s">
        <v>105</v>
      </c>
      <c r="D1" s="2" t="s">
        <v>1</v>
      </c>
    </row>
    <row r="2" spans="1:6">
      <c r="B2" s="2" t="s">
        <v>2</v>
      </c>
      <c r="C2" s="2" t="s">
        <v>106</v>
      </c>
      <c r="D2" s="2" t="s">
        <v>2</v>
      </c>
      <c r="E2" s="2" t="s">
        <v>106</v>
      </c>
      <c r="F2" s="2" t="s">
        <v>31</v>
      </c>
    </row>
    <row r="3" spans="1:6">
      <c r="A3" s="4" t="s">
        <v>1001</v>
      </c>
      <c r="B3" s="7" t="n">
        <v>5731</v>
      </c>
      <c r="D3" s="7" t="n">
        <v>13245</v>
      </c>
      <c r="E3" s="7" t="n">
        <v>6670</v>
      </c>
    </row>
    <row r="4" spans="1:6">
      <c r="A4" s="4" t="s">
        <v>1027</v>
      </c>
      <c r="B4" s="5" t="n">
        <v>590</v>
      </c>
      <c r="D4" s="5" t="n">
        <v>1546</v>
      </c>
    </row>
    <row r="5" spans="1:6">
      <c r="A5" s="4" t="s">
        <v>1028</v>
      </c>
      <c r="B5" s="5" t="n">
        <v>353</v>
      </c>
      <c r="D5" s="5" t="n">
        <v>3912</v>
      </c>
    </row>
    <row r="6" spans="1:6">
      <c r="A6" s="4" t="s">
        <v>1029</v>
      </c>
      <c r="B6" s="5" t="n">
        <v>1585</v>
      </c>
      <c r="D6" s="5" t="n">
        <v>2087</v>
      </c>
    </row>
    <row r="7" spans="1:6">
      <c r="A7" s="4" t="s">
        <v>1030</v>
      </c>
      <c r="B7" s="5" t="n">
        <v>85</v>
      </c>
      <c r="D7" s="5" t="n">
        <v>194</v>
      </c>
    </row>
    <row r="8" spans="1:6">
      <c r="A8" s="4" t="s">
        <v>1031</v>
      </c>
      <c r="B8" s="4" t="s">
        <v>42</v>
      </c>
      <c r="D8" s="4" t="s">
        <v>42</v>
      </c>
      <c r="E8" s="4" t="s">
        <v>42</v>
      </c>
    </row>
    <row r="9" spans="1:6">
      <c r="A9" s="4" t="s">
        <v>1032</v>
      </c>
      <c r="B9" s="5" t="n">
        <v>8344</v>
      </c>
      <c r="C9" s="7" t="n">
        <v>3220</v>
      </c>
      <c r="D9" s="5" t="n">
        <v>20984</v>
      </c>
      <c r="E9" s="5" t="n">
        <v>6670</v>
      </c>
    </row>
    <row r="10" spans="1:6">
      <c r="A10" s="4" t="s">
        <v>1033</v>
      </c>
      <c r="B10" s="5" t="n">
        <v>884</v>
      </c>
      <c r="C10" s="5" t="n">
        <v>48</v>
      </c>
      <c r="D10" s="5" t="n">
        <v>1642</v>
      </c>
      <c r="E10" s="5" t="n">
        <v>128</v>
      </c>
    </row>
    <row r="11" spans="1:6">
      <c r="A11" s="4" t="s">
        <v>116</v>
      </c>
      <c r="B11" s="5" t="n">
        <v>-4189</v>
      </c>
      <c r="C11" s="5" t="n">
        <v>-1318</v>
      </c>
      <c r="D11" s="5" t="n">
        <v>-11256</v>
      </c>
      <c r="E11" s="5" t="n">
        <v>-3549</v>
      </c>
    </row>
    <row r="12" spans="1:6">
      <c r="A12" s="4" t="s">
        <v>1034</v>
      </c>
      <c r="B12" s="5" t="n">
        <v>360</v>
      </c>
      <c r="D12" s="5" t="n">
        <v>9318</v>
      </c>
      <c r="E12" s="5" t="n">
        <v>22</v>
      </c>
    </row>
    <row r="13" spans="1:6">
      <c r="A13" s="4" t="s">
        <v>1035</v>
      </c>
      <c r="B13" s="5" t="n">
        <v>53104</v>
      </c>
      <c r="C13" s="5" t="n">
        <v>13981</v>
      </c>
      <c r="D13" s="5" t="n">
        <v>53104</v>
      </c>
      <c r="E13" s="5" t="n">
        <v>13981</v>
      </c>
      <c r="F13" s="7" t="n">
        <v>30510</v>
      </c>
    </row>
    <row r="14" spans="1:6">
      <c r="A14" s="4" t="s">
        <v>1036</v>
      </c>
    </row>
    <row r="15" spans="1:6">
      <c r="A15" s="4" t="s">
        <v>1001</v>
      </c>
      <c r="B15" s="5" t="n">
        <v>2974</v>
      </c>
      <c r="C15" s="5" t="n">
        <v>2877</v>
      </c>
      <c r="D15" s="5" t="n">
        <v>8532</v>
      </c>
      <c r="E15" s="5" t="n">
        <v>5206</v>
      </c>
    </row>
    <row r="16" spans="1:6">
      <c r="A16" s="4" t="s">
        <v>1027</v>
      </c>
      <c r="B16" s="4" t="s">
        <v>42</v>
      </c>
      <c r="D16" s="4" t="s">
        <v>42</v>
      </c>
    </row>
    <row r="17" spans="1:6">
      <c r="A17" s="4" t="s">
        <v>1028</v>
      </c>
      <c r="B17" s="5" t="n">
        <v>353</v>
      </c>
      <c r="D17" s="5" t="n">
        <v>3912</v>
      </c>
    </row>
    <row r="18" spans="1:6">
      <c r="A18" s="4" t="s">
        <v>1029</v>
      </c>
      <c r="B18" s="4" t="s">
        <v>42</v>
      </c>
      <c r="D18" s="4" t="s">
        <v>42</v>
      </c>
    </row>
    <row r="19" spans="1:6">
      <c r="A19" s="4" t="s">
        <v>1030</v>
      </c>
      <c r="B19" s="5" t="n">
        <v>85</v>
      </c>
      <c r="D19" s="5" t="n">
        <v>194</v>
      </c>
    </row>
    <row r="20" spans="1:6">
      <c r="A20" s="4" t="s">
        <v>1031</v>
      </c>
      <c r="B20" s="5" t="n">
        <v>25</v>
      </c>
      <c r="C20" s="5" t="n">
        <v>6</v>
      </c>
      <c r="D20" s="5" t="n">
        <v>30</v>
      </c>
      <c r="E20" s="5" t="n">
        <v>43</v>
      </c>
    </row>
    <row r="21" spans="1:6">
      <c r="A21" s="4" t="s">
        <v>1032</v>
      </c>
      <c r="B21" s="5" t="n">
        <v>3437</v>
      </c>
      <c r="C21" s="5" t="n">
        <v>2883</v>
      </c>
      <c r="D21" s="5" t="n">
        <v>12668</v>
      </c>
      <c r="E21" s="5" t="n">
        <v>5249</v>
      </c>
    </row>
    <row r="22" spans="1:6">
      <c r="A22" s="4" t="s">
        <v>1033</v>
      </c>
      <c r="B22" s="5" t="n">
        <v>40</v>
      </c>
      <c r="C22" s="5" t="n">
        <v>32</v>
      </c>
      <c r="D22" s="5" t="n">
        <v>127</v>
      </c>
      <c r="E22" s="5" t="n">
        <v>75</v>
      </c>
    </row>
    <row r="23" spans="1:6">
      <c r="A23" s="4" t="s">
        <v>116</v>
      </c>
      <c r="B23" s="5" t="n">
        <v>-792</v>
      </c>
      <c r="C23" s="5" t="n">
        <v>-1137</v>
      </c>
      <c r="D23" s="5" t="n">
        <v>-1862</v>
      </c>
      <c r="E23" s="5" t="n">
        <v>-3277</v>
      </c>
    </row>
    <row r="24" spans="1:6">
      <c r="A24" s="4" t="s">
        <v>1034</v>
      </c>
      <c r="B24" s="5" t="n">
        <v>5</v>
      </c>
      <c r="D24" s="5" t="n">
        <v>349</v>
      </c>
      <c r="E24" s="5" t="n">
        <v>8</v>
      </c>
    </row>
    <row r="25" spans="1:6">
      <c r="A25" s="4" t="s">
        <v>1035</v>
      </c>
      <c r="B25" s="5" t="n">
        <v>30113</v>
      </c>
      <c r="C25" s="5" t="n">
        <v>12315</v>
      </c>
      <c r="D25" s="5" t="n">
        <v>30113</v>
      </c>
      <c r="E25" s="5" t="n">
        <v>12315</v>
      </c>
    </row>
    <row r="26" spans="1:6">
      <c r="A26" s="4" t="s">
        <v>1037</v>
      </c>
    </row>
    <row r="27" spans="1:6">
      <c r="A27" s="4" t="s">
        <v>1001</v>
      </c>
      <c r="B27" s="5" t="n">
        <v>601</v>
      </c>
      <c r="C27" s="5" t="n">
        <v>343</v>
      </c>
      <c r="D27" s="5" t="n">
        <v>1339</v>
      </c>
      <c r="E27" s="5" t="n">
        <v>1464</v>
      </c>
    </row>
    <row r="28" spans="1:6">
      <c r="A28" s="4" t="s">
        <v>1027</v>
      </c>
      <c r="B28" s="4" t="s">
        <v>42</v>
      </c>
      <c r="D28" s="4" t="s">
        <v>42</v>
      </c>
    </row>
    <row r="29" spans="1:6">
      <c r="A29" s="4" t="s">
        <v>1028</v>
      </c>
      <c r="B29" s="4" t="s">
        <v>42</v>
      </c>
      <c r="D29" s="4" t="s">
        <v>42</v>
      </c>
    </row>
    <row r="30" spans="1:6">
      <c r="A30" s="4" t="s">
        <v>1029</v>
      </c>
      <c r="B30" s="4" t="s">
        <v>42</v>
      </c>
      <c r="D30" s="4" t="s">
        <v>42</v>
      </c>
    </row>
    <row r="31" spans="1:6">
      <c r="A31" s="4" t="s">
        <v>1030</v>
      </c>
      <c r="B31" s="4" t="s">
        <v>42</v>
      </c>
      <c r="D31" s="4" t="s">
        <v>42</v>
      </c>
    </row>
    <row r="32" spans="1:6">
      <c r="A32" s="4" t="s">
        <v>1031</v>
      </c>
      <c r="B32" s="4" t="s">
        <v>42</v>
      </c>
      <c r="C32" s="4" t="s">
        <v>42</v>
      </c>
      <c r="D32" s="4" t="s">
        <v>42</v>
      </c>
      <c r="E32" s="4" t="s">
        <v>42</v>
      </c>
    </row>
    <row r="33" spans="1:6">
      <c r="A33" s="4" t="s">
        <v>1032</v>
      </c>
      <c r="B33" s="5" t="n">
        <v>601</v>
      </c>
      <c r="C33" s="5" t="n">
        <v>343</v>
      </c>
      <c r="D33" s="5" t="n">
        <v>1339</v>
      </c>
      <c r="E33" s="5" t="n">
        <v>1464</v>
      </c>
    </row>
    <row r="34" spans="1:6">
      <c r="A34" s="4" t="s">
        <v>1033</v>
      </c>
      <c r="B34" s="5" t="n">
        <v>13</v>
      </c>
      <c r="C34" s="5" t="n">
        <v>16</v>
      </c>
      <c r="D34" s="5" t="n">
        <v>44</v>
      </c>
      <c r="E34" s="5" t="n">
        <v>53</v>
      </c>
    </row>
    <row r="35" spans="1:6">
      <c r="A35" s="4" t="s">
        <v>116</v>
      </c>
      <c r="B35" s="5" t="n">
        <v>-47</v>
      </c>
      <c r="C35" s="5" t="n">
        <v>-181</v>
      </c>
      <c r="D35" s="5" t="n">
        <v>-498</v>
      </c>
      <c r="E35" s="5" t="n">
        <v>-272</v>
      </c>
    </row>
    <row r="36" spans="1:6">
      <c r="A36" s="4" t="s">
        <v>1038</v>
      </c>
      <c r="C36" s="4" t="s">
        <v>42</v>
      </c>
    </row>
    <row r="37" spans="1:6">
      <c r="A37" s="4" t="s">
        <v>1034</v>
      </c>
      <c r="B37" s="4" t="s">
        <v>42</v>
      </c>
      <c r="D37" s="5" t="n">
        <v>1</v>
      </c>
      <c r="E37" s="5" t="n">
        <v>13</v>
      </c>
    </row>
    <row r="38" spans="1:6">
      <c r="A38" s="4" t="s">
        <v>1035</v>
      </c>
      <c r="B38" s="5" t="n">
        <v>1517</v>
      </c>
      <c r="C38" s="5" t="n">
        <v>1666</v>
      </c>
      <c r="D38" s="5" t="n">
        <v>1517</v>
      </c>
      <c r="E38" s="5" t="n">
        <v>1666</v>
      </c>
    </row>
    <row r="39" spans="1:6">
      <c r="A39" s="4" t="s">
        <v>1039</v>
      </c>
    </row>
    <row r="40" spans="1:6">
      <c r="A40" s="4" t="s">
        <v>1001</v>
      </c>
      <c r="B40" s="5" t="n">
        <v>2156</v>
      </c>
      <c r="D40" s="5" t="n">
        <v>3374</v>
      </c>
    </row>
    <row r="41" spans="1:6">
      <c r="A41" s="4" t="s">
        <v>1027</v>
      </c>
      <c r="B41" s="4" t="s">
        <v>42</v>
      </c>
      <c r="D41" s="4" t="s">
        <v>42</v>
      </c>
    </row>
    <row r="42" spans="1:6">
      <c r="A42" s="4" t="s">
        <v>1028</v>
      </c>
      <c r="B42" s="4" t="s">
        <v>42</v>
      </c>
      <c r="D42" s="4" t="s">
        <v>42</v>
      </c>
    </row>
    <row r="43" spans="1:6">
      <c r="A43" s="4" t="s">
        <v>1029</v>
      </c>
      <c r="B43" s="4" t="s">
        <v>42</v>
      </c>
      <c r="D43" s="4" t="s">
        <v>42</v>
      </c>
    </row>
    <row r="44" spans="1:6">
      <c r="A44" s="4" t="s">
        <v>1030</v>
      </c>
      <c r="B44" s="4" t="s">
        <v>42</v>
      </c>
      <c r="D44" s="4" t="s">
        <v>42</v>
      </c>
    </row>
    <row r="45" spans="1:6">
      <c r="A45" s="4" t="s">
        <v>1031</v>
      </c>
      <c r="B45" s="4" t="s">
        <v>42</v>
      </c>
      <c r="D45" s="4" t="s">
        <v>42</v>
      </c>
    </row>
    <row r="46" spans="1:6">
      <c r="A46" s="4" t="s">
        <v>1032</v>
      </c>
      <c r="B46" s="5" t="n">
        <v>2156</v>
      </c>
      <c r="D46" s="5" t="n">
        <v>3374</v>
      </c>
    </row>
    <row r="47" spans="1:6">
      <c r="A47" s="4" t="s">
        <v>1033</v>
      </c>
      <c r="B47" s="5" t="n">
        <v>28</v>
      </c>
      <c r="D47" s="5" t="n">
        <v>37</v>
      </c>
    </row>
    <row r="48" spans="1:6">
      <c r="A48" s="4" t="s">
        <v>116</v>
      </c>
      <c r="B48" s="5" t="n">
        <v>-99</v>
      </c>
      <c r="D48" s="5" t="n">
        <v>47</v>
      </c>
    </row>
    <row r="49" spans="1:6">
      <c r="A49" s="4" t="s">
        <v>1034</v>
      </c>
      <c r="B49" s="5" t="n">
        <v>7</v>
      </c>
      <c r="D49" s="5" t="n">
        <v>38</v>
      </c>
    </row>
    <row r="50" spans="1:6">
      <c r="A50" s="4" t="s">
        <v>1035</v>
      </c>
      <c r="B50" s="5" t="n">
        <v>11025</v>
      </c>
      <c r="D50" s="5" t="n">
        <v>11025</v>
      </c>
    </row>
    <row r="51" spans="1:6">
      <c r="A51" s="4" t="s">
        <v>1040</v>
      </c>
    </row>
    <row r="52" spans="1:6">
      <c r="A52" s="4" t="s">
        <v>1001</v>
      </c>
      <c r="B52" s="4" t="s">
        <v>42</v>
      </c>
      <c r="D52" s="4" t="s">
        <v>42</v>
      </c>
    </row>
    <row r="53" spans="1:6">
      <c r="A53" s="4" t="s">
        <v>1027</v>
      </c>
      <c r="B53" s="5" t="n">
        <v>590</v>
      </c>
      <c r="D53" s="5" t="n">
        <v>1546</v>
      </c>
    </row>
    <row r="54" spans="1:6">
      <c r="A54" s="4" t="s">
        <v>1028</v>
      </c>
      <c r="B54" s="4" t="s">
        <v>42</v>
      </c>
      <c r="D54" s="4" t="s">
        <v>42</v>
      </c>
    </row>
    <row r="55" spans="1:6">
      <c r="A55" s="4" t="s">
        <v>1029</v>
      </c>
      <c r="B55" s="4" t="s">
        <v>42</v>
      </c>
      <c r="D55" s="4" t="s">
        <v>42</v>
      </c>
    </row>
    <row r="56" spans="1:6">
      <c r="A56" s="4" t="s">
        <v>1030</v>
      </c>
      <c r="B56" s="4" t="s">
        <v>42</v>
      </c>
      <c r="D56" s="4" t="s">
        <v>42</v>
      </c>
    </row>
    <row r="57" spans="1:6">
      <c r="A57" s="4" t="s">
        <v>1031</v>
      </c>
      <c r="B57" s="4" t="s">
        <v>42</v>
      </c>
      <c r="D57" s="4" t="s">
        <v>42</v>
      </c>
    </row>
    <row r="58" spans="1:6">
      <c r="A58" s="4" t="s">
        <v>1032</v>
      </c>
      <c r="B58" s="5" t="n">
        <v>590</v>
      </c>
      <c r="D58" s="5" t="n">
        <v>1546</v>
      </c>
    </row>
    <row r="59" spans="1:6">
      <c r="A59" s="4" t="s">
        <v>1033</v>
      </c>
      <c r="B59" s="5" t="n">
        <v>803</v>
      </c>
      <c r="D59" s="5" t="n">
        <v>1434</v>
      </c>
    </row>
    <row r="60" spans="1:6">
      <c r="A60" s="4" t="s">
        <v>116</v>
      </c>
      <c r="B60" s="5" t="n">
        <v>-1170</v>
      </c>
      <c r="D60" s="5" t="n">
        <v>-3020</v>
      </c>
    </row>
    <row r="61" spans="1:6">
      <c r="A61" s="4" t="s">
        <v>1034</v>
      </c>
      <c r="B61" s="5" t="n">
        <v>242</v>
      </c>
      <c r="D61" s="5" t="n">
        <v>9051</v>
      </c>
    </row>
    <row r="62" spans="1:6">
      <c r="A62" s="4" t="s">
        <v>1035</v>
      </c>
      <c r="B62" s="5" t="n">
        <v>8245</v>
      </c>
      <c r="D62" s="5" t="n">
        <v>8245</v>
      </c>
    </row>
    <row r="63" spans="1:6">
      <c r="A63" s="4" t="s">
        <v>1041</v>
      </c>
    </row>
    <row r="64" spans="1:6">
      <c r="A64" s="4" t="s">
        <v>1001</v>
      </c>
      <c r="B64" s="4" t="s">
        <v>42</v>
      </c>
      <c r="D64" s="4" t="s">
        <v>42</v>
      </c>
    </row>
    <row r="65" spans="1:6">
      <c r="A65" s="4" t="s">
        <v>1027</v>
      </c>
      <c r="B65" s="4" t="s">
        <v>42</v>
      </c>
      <c r="D65" s="4" t="s">
        <v>42</v>
      </c>
    </row>
    <row r="66" spans="1:6">
      <c r="A66" s="4" t="s">
        <v>1028</v>
      </c>
      <c r="B66" s="4" t="s">
        <v>42</v>
      </c>
      <c r="D66" s="4" t="s">
        <v>42</v>
      </c>
    </row>
    <row r="67" spans="1:6">
      <c r="A67" s="4" t="s">
        <v>1029</v>
      </c>
      <c r="B67" s="5" t="n">
        <v>1585</v>
      </c>
      <c r="D67" s="5" t="n">
        <v>2087</v>
      </c>
    </row>
    <row r="68" spans="1:6">
      <c r="A68" s="4" t="s">
        <v>1030</v>
      </c>
      <c r="B68" s="4" t="s">
        <v>42</v>
      </c>
      <c r="D68" s="4" t="s">
        <v>42</v>
      </c>
    </row>
    <row r="69" spans="1:6">
      <c r="A69" s="4" t="s">
        <v>1031</v>
      </c>
      <c r="B69" s="4" t="s">
        <v>42</v>
      </c>
      <c r="D69" s="4" t="s">
        <v>42</v>
      </c>
    </row>
    <row r="70" spans="1:6">
      <c r="A70" s="4" t="s">
        <v>1032</v>
      </c>
      <c r="B70" s="5" t="n">
        <v>502</v>
      </c>
      <c r="D70" s="5" t="n">
        <v>2087</v>
      </c>
    </row>
    <row r="71" spans="1:6">
      <c r="A71" s="4" t="s">
        <v>1033</v>
      </c>
      <c r="B71" s="4" t="s">
        <v>42</v>
      </c>
      <c r="D71" s="4" t="s">
        <v>42</v>
      </c>
    </row>
    <row r="72" spans="1:6">
      <c r="A72" s="4" t="s">
        <v>116</v>
      </c>
      <c r="B72" s="5" t="n">
        <v>-4</v>
      </c>
      <c r="D72" s="5" t="n">
        <v>-5</v>
      </c>
    </row>
    <row r="73" spans="1:6">
      <c r="A73" s="4" t="s">
        <v>1034</v>
      </c>
      <c r="B73" s="5" t="n">
        <v>106</v>
      </c>
      <c r="D73" s="5" t="n">
        <v>129</v>
      </c>
    </row>
    <row r="74" spans="1:6">
      <c r="A74" s="4" t="s">
        <v>1035</v>
      </c>
      <c r="B74" s="5" t="n">
        <v>2204</v>
      </c>
      <c r="D74" s="5" t="n">
        <v>2204</v>
      </c>
    </row>
    <row r="75" spans="1:6">
      <c r="A75" s="4" t="s">
        <v>1042</v>
      </c>
    </row>
    <row r="76" spans="1:6">
      <c r="A76" s="4" t="s">
        <v>1001</v>
      </c>
      <c r="B76" s="4" t="s">
        <v>42</v>
      </c>
      <c r="D76" s="4" t="s">
        <v>42</v>
      </c>
      <c r="E76" s="4" t="s">
        <v>42</v>
      </c>
    </row>
    <row r="77" spans="1:6">
      <c r="A77" s="4" t="s">
        <v>1027</v>
      </c>
      <c r="B77" s="4" t="s">
        <v>42</v>
      </c>
      <c r="D77" s="4" t="s">
        <v>42</v>
      </c>
    </row>
    <row r="78" spans="1:6">
      <c r="A78" s="4" t="s">
        <v>1028</v>
      </c>
      <c r="B78" s="4" t="s">
        <v>42</v>
      </c>
      <c r="D78" s="4" t="s">
        <v>42</v>
      </c>
    </row>
    <row r="79" spans="1:6">
      <c r="A79" s="4" t="s">
        <v>1029</v>
      </c>
      <c r="B79" s="4" t="s">
        <v>42</v>
      </c>
      <c r="D79" s="4" t="s">
        <v>42</v>
      </c>
    </row>
    <row r="80" spans="1:6">
      <c r="A80" s="4" t="s">
        <v>1030</v>
      </c>
      <c r="B80" s="4" t="s">
        <v>42</v>
      </c>
      <c r="D80" s="4" t="s">
        <v>42</v>
      </c>
    </row>
    <row r="81" spans="1:6">
      <c r="A81" s="4" t="s">
        <v>1031</v>
      </c>
      <c r="B81" s="5" t="n">
        <v>-25</v>
      </c>
      <c r="C81" s="5" t="n">
        <v>-6</v>
      </c>
      <c r="D81" s="5" t="n">
        <v>-30</v>
      </c>
      <c r="E81" s="5" t="n">
        <v>-43</v>
      </c>
    </row>
    <row r="82" spans="1:6">
      <c r="A82" s="4" t="s">
        <v>1032</v>
      </c>
      <c r="B82" s="5" t="n">
        <v>-25</v>
      </c>
      <c r="C82" s="5" t="n">
        <v>-6</v>
      </c>
      <c r="D82" s="5" t="n">
        <v>-30</v>
      </c>
      <c r="E82" s="5" t="n">
        <v>-43</v>
      </c>
    </row>
    <row r="83" spans="1:6">
      <c r="A83" s="4" t="s">
        <v>1033</v>
      </c>
      <c r="B83" s="4" t="s">
        <v>42</v>
      </c>
      <c r="D83" s="4" t="s">
        <v>42</v>
      </c>
      <c r="E83" s="4" t="s">
        <v>42</v>
      </c>
    </row>
    <row r="84" spans="1:6">
      <c r="A84" s="4" t="s">
        <v>116</v>
      </c>
      <c r="B84" s="4" t="s">
        <v>42</v>
      </c>
      <c r="D84" s="4" t="s">
        <v>42</v>
      </c>
      <c r="E84" s="4" t="s">
        <v>42</v>
      </c>
    </row>
    <row r="85" spans="1:6">
      <c r="A85" s="4" t="s">
        <v>1034</v>
      </c>
      <c r="B85" s="4" t="s">
        <v>42</v>
      </c>
      <c r="D85" s="4" t="s">
        <v>42</v>
      </c>
      <c r="E85" s="4" t="s">
        <v>42</v>
      </c>
    </row>
    <row r="86" spans="1:6">
      <c r="A86" s="4" t="s">
        <v>1035</v>
      </c>
      <c r="B86" s="4" t="s">
        <v>42</v>
      </c>
      <c r="C86" s="4" t="s">
        <v>42</v>
      </c>
      <c r="D86" s="4" t="s">
        <v>42</v>
      </c>
      <c r="E86" s="4" t="s">
        <v>4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3</v>
      </c>
      <c r="B1" s="2" t="s">
        <v>105</v>
      </c>
      <c r="D1" s="2" t="s">
        <v>1</v>
      </c>
    </row>
    <row r="2" spans="1:5">
      <c r="B2" s="2" t="s">
        <v>2</v>
      </c>
      <c r="C2" s="2" t="s">
        <v>106</v>
      </c>
      <c r="D2" s="2" t="s">
        <v>2</v>
      </c>
      <c r="E2" s="2" t="s">
        <v>106</v>
      </c>
    </row>
    <row r="3" spans="1:5">
      <c r="A3" s="4" t="s">
        <v>1032</v>
      </c>
      <c r="B3" s="7" t="n">
        <v>8344</v>
      </c>
      <c r="C3" s="7" t="n">
        <v>3220</v>
      </c>
      <c r="D3" s="7" t="n">
        <v>20984</v>
      </c>
      <c r="E3" s="7" t="n">
        <v>6670</v>
      </c>
    </row>
    <row r="4" spans="1:5">
      <c r="A4" s="4" t="s">
        <v>1044</v>
      </c>
      <c r="D4" s="4" t="s">
        <v>896</v>
      </c>
      <c r="E4" s="4" t="s">
        <v>896</v>
      </c>
    </row>
    <row r="5" spans="1:5">
      <c r="A5" s="4" t="s">
        <v>1045</v>
      </c>
    </row>
    <row r="6" spans="1:5">
      <c r="A6" s="4" t="s">
        <v>1032</v>
      </c>
      <c r="D6" s="7" t="n">
        <v>3911</v>
      </c>
    </row>
    <row r="7" spans="1:5">
      <c r="A7" s="4" t="s">
        <v>1044</v>
      </c>
      <c r="D7" s="4" t="s">
        <v>1046</v>
      </c>
    </row>
    <row r="8" spans="1:5">
      <c r="A8" s="4" t="s">
        <v>1047</v>
      </c>
    </row>
    <row r="9" spans="1:5">
      <c r="A9" s="4" t="s">
        <v>1032</v>
      </c>
      <c r="C9" s="7" t="n">
        <v>433</v>
      </c>
      <c r="E9" s="7" t="n">
        <v>1062</v>
      </c>
    </row>
    <row r="10" spans="1:5">
      <c r="A10" s="4" t="s">
        <v>1044</v>
      </c>
      <c r="C10" s="4" t="s">
        <v>1048</v>
      </c>
      <c r="E10" s="4" t="s">
        <v>104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0</v>
      </c>
      <c r="B1" s="2" t="s">
        <v>105</v>
      </c>
      <c r="D1" s="2" t="s">
        <v>1</v>
      </c>
    </row>
    <row r="2" spans="1:5">
      <c r="B2" s="2" t="s">
        <v>2</v>
      </c>
      <c r="C2" s="2" t="s">
        <v>106</v>
      </c>
      <c r="D2" s="2" t="s">
        <v>2</v>
      </c>
      <c r="E2" s="2" t="s">
        <v>106</v>
      </c>
    </row>
    <row r="3" spans="1:5">
      <c r="A3" s="4" t="s">
        <v>1001</v>
      </c>
      <c r="B3" s="7" t="n">
        <v>8344</v>
      </c>
      <c r="C3" s="7" t="n">
        <v>3220</v>
      </c>
      <c r="D3" s="7" t="n">
        <v>20984</v>
      </c>
      <c r="E3" s="7" t="n">
        <v>6670</v>
      </c>
    </row>
    <row r="4" spans="1:5">
      <c r="A4" s="4" t="s">
        <v>1051</v>
      </c>
    </row>
    <row r="5" spans="1:5">
      <c r="A5" s="4" t="s">
        <v>1001</v>
      </c>
      <c r="B5" s="5" t="n">
        <v>5073</v>
      </c>
      <c r="C5" s="5" t="n">
        <v>1342</v>
      </c>
      <c r="D5" s="5" t="n">
        <v>13874</v>
      </c>
      <c r="E5" s="5" t="n">
        <v>3362</v>
      </c>
    </row>
    <row r="6" spans="1:5">
      <c r="A6" s="4" t="s">
        <v>1052</v>
      </c>
    </row>
    <row r="7" spans="1:5">
      <c r="A7" s="4" t="s">
        <v>1001</v>
      </c>
      <c r="B7" s="7" t="n">
        <v>3271</v>
      </c>
      <c r="C7" s="7" t="n">
        <v>1878</v>
      </c>
      <c r="D7" s="7" t="n">
        <v>7110</v>
      </c>
      <c r="E7" s="7" t="n">
        <v>330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105</v>
      </c>
      <c r="D1" s="2" t="s">
        <v>1</v>
      </c>
    </row>
    <row r="2" spans="1:5">
      <c r="B2" s="2" t="s">
        <v>2</v>
      </c>
      <c r="C2" s="2" t="s">
        <v>106</v>
      </c>
      <c r="D2" s="2" t="s">
        <v>2</v>
      </c>
      <c r="E2" s="2" t="s">
        <v>106</v>
      </c>
    </row>
    <row r="3" spans="1:5">
      <c r="A3" s="4" t="s">
        <v>1001</v>
      </c>
      <c r="B3" s="7" t="n">
        <v>8344</v>
      </c>
      <c r="C3" s="7" t="n">
        <v>3220</v>
      </c>
      <c r="D3" s="7" t="n">
        <v>20984</v>
      </c>
      <c r="E3" s="7" t="n">
        <v>6670</v>
      </c>
    </row>
    <row r="4" spans="1:5">
      <c r="A4" s="4" t="s">
        <v>503</v>
      </c>
    </row>
    <row r="5" spans="1:5">
      <c r="A5" s="4" t="s">
        <v>1001</v>
      </c>
      <c r="B5" s="5" t="n">
        <v>5167</v>
      </c>
      <c r="C5" s="5" t="n">
        <v>2671</v>
      </c>
      <c r="D5" s="5" t="n">
        <v>15599</v>
      </c>
      <c r="E5" s="5" t="n">
        <v>4746</v>
      </c>
    </row>
    <row r="6" spans="1:5">
      <c r="A6" s="4" t="s">
        <v>509</v>
      </c>
    </row>
    <row r="7" spans="1:5">
      <c r="A7" s="4" t="s">
        <v>1001</v>
      </c>
      <c r="B7" s="5" t="n">
        <v>693</v>
      </c>
      <c r="C7" s="5" t="n">
        <v>342</v>
      </c>
      <c r="D7" s="5" t="n">
        <v>1338</v>
      </c>
      <c r="E7" s="5" t="n">
        <v>1244</v>
      </c>
    </row>
    <row r="8" spans="1:5">
      <c r="A8" s="4" t="s">
        <v>514</v>
      </c>
    </row>
    <row r="9" spans="1:5">
      <c r="A9" s="4" t="s">
        <v>1001</v>
      </c>
      <c r="B9" s="5" t="n">
        <v>2156</v>
      </c>
      <c r="C9" s="4" t="s">
        <v>42</v>
      </c>
      <c r="D9" s="5" t="n">
        <v>3374</v>
      </c>
      <c r="E9" s="4" t="s">
        <v>42</v>
      </c>
    </row>
    <row r="10" spans="1:5">
      <c r="A10" s="4" t="s">
        <v>520</v>
      </c>
    </row>
    <row r="11" spans="1:5">
      <c r="A11" s="4" t="s">
        <v>1001</v>
      </c>
      <c r="B11" s="7" t="n">
        <v>328</v>
      </c>
      <c r="C11" s="7" t="n">
        <v>207</v>
      </c>
      <c r="D11" s="7" t="n">
        <v>673</v>
      </c>
      <c r="E11" s="7" t="n">
        <v>68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54</v>
      </c>
      <c r="B1" s="2" t="s">
        <v>1</v>
      </c>
    </row>
    <row r="2" spans="1:3">
      <c r="B2" s="2" t="s">
        <v>2</v>
      </c>
      <c r="C2" s="2" t="s">
        <v>106</v>
      </c>
    </row>
    <row r="3" spans="1:3">
      <c r="A3" s="3" t="s">
        <v>321</v>
      </c>
    </row>
    <row r="4" spans="1:3">
      <c r="A4" s="4" t="s">
        <v>1055</v>
      </c>
      <c r="B4" s="5" t="n">
        <v>5</v>
      </c>
      <c r="C4" s="5" t="n">
        <v>2</v>
      </c>
    </row>
    <row r="5" spans="1:3">
      <c r="A5" s="4" t="s">
        <v>1056</v>
      </c>
      <c r="B5" s="4" t="s">
        <v>896</v>
      </c>
      <c r="C5" s="4" t="s">
        <v>8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057</v>
      </c>
      <c r="B1" s="2" t="s">
        <v>1058</v>
      </c>
      <c r="C1" s="2" t="s">
        <v>1059</v>
      </c>
      <c r="D1" s="2" t="s">
        <v>880</v>
      </c>
      <c r="E1" s="2" t="s">
        <v>3</v>
      </c>
      <c r="F1" s="2" t="s">
        <v>1060</v>
      </c>
    </row>
    <row r="2" spans="1:6">
      <c r="A2" s="4" t="s">
        <v>1061</v>
      </c>
    </row>
    <row r="3" spans="1:6">
      <c r="A3" s="3" t="s">
        <v>1062</v>
      </c>
    </row>
    <row r="4" spans="1:6">
      <c r="A4" s="4" t="s">
        <v>800</v>
      </c>
      <c r="F4" s="5" t="n">
        <v>450000</v>
      </c>
    </row>
    <row r="5" spans="1:6">
      <c r="A5" s="4" t="s">
        <v>700</v>
      </c>
      <c r="F5" s="7" t="n">
        <v>789</v>
      </c>
    </row>
    <row r="6" spans="1:6">
      <c r="A6" s="4" t="s">
        <v>1063</v>
      </c>
    </row>
    <row r="7" spans="1:6">
      <c r="A7" s="3" t="s">
        <v>1062</v>
      </c>
    </row>
    <row r="8" spans="1:6">
      <c r="A8" s="4" t="s">
        <v>800</v>
      </c>
      <c r="C8" s="5" t="n">
        <v>400000</v>
      </c>
    </row>
    <row r="9" spans="1:6">
      <c r="A9" s="4" t="s">
        <v>700</v>
      </c>
      <c r="C9" s="7" t="n">
        <v>565</v>
      </c>
    </row>
    <row r="10" spans="1:6">
      <c r="A10" s="4" t="s">
        <v>1064</v>
      </c>
      <c r="C10" s="7" t="n">
        <v>510</v>
      </c>
    </row>
    <row r="11" spans="1:6">
      <c r="A11" s="4" t="s">
        <v>1065</v>
      </c>
    </row>
    <row r="12" spans="1:6">
      <c r="A12" s="3" t="s">
        <v>1062</v>
      </c>
    </row>
    <row r="13" spans="1:6">
      <c r="A13" s="4" t="s">
        <v>993</v>
      </c>
      <c r="B13" s="7" t="n">
        <v>25000</v>
      </c>
      <c r="E13" s="7" t="n">
        <v>771</v>
      </c>
    </row>
    <row r="14" spans="1:6">
      <c r="A14" s="4" t="s">
        <v>800</v>
      </c>
      <c r="E14" s="5" t="n">
        <v>3001322</v>
      </c>
    </row>
    <row r="15" spans="1:6">
      <c r="A15" s="4" t="s">
        <v>1066</v>
      </c>
    </row>
    <row r="16" spans="1:6">
      <c r="A16" s="3" t="s">
        <v>1062</v>
      </c>
    </row>
    <row r="17" spans="1:6">
      <c r="A17" s="4" t="s">
        <v>1067</v>
      </c>
      <c r="D17" s="4" t="s">
        <v>1068</v>
      </c>
    </row>
    <row r="18" spans="1:6">
      <c r="A18" s="4" t="s">
        <v>1069</v>
      </c>
      <c r="D18" s="4" t="s">
        <v>1070</v>
      </c>
    </row>
    <row r="19" spans="1:6">
      <c r="A19" s="4" t="s">
        <v>1071</v>
      </c>
      <c r="D19" s="7"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7:15:34Z</dcterms:created>
  <dcterms:modified xmlns:dcterms="http://purl.org/dc/terms/" xmlns:xsi="http://www.w3.org/2001/XMLSchema-instance" xsi:type="dcterms:W3CDTF">2018-11-15T17:15:34Z</dcterms:modified>
</cp:coreProperties>
</file>